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Loans Payable" sheetId="11" state="visible" r:id="rId11"/>
    <sheet xmlns:r="http://schemas.openxmlformats.org/officeDocument/2006/relationships" name="Rentals under Operating Leas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chedule III - Real Estate Prop"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Properties (Tables)" sheetId="21" state="visible" r:id="rId21"/>
    <sheet xmlns:r="http://schemas.openxmlformats.org/officeDocument/2006/relationships" name="Loans Payable (Tables)" sheetId="22" state="visible" r:id="rId22"/>
    <sheet xmlns:r="http://schemas.openxmlformats.org/officeDocument/2006/relationships" name="Rentals under Operating Leases " sheetId="23" state="visible" r:id="rId23"/>
    <sheet xmlns:r="http://schemas.openxmlformats.org/officeDocument/2006/relationships" name="Equity (Tables)"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Investment Properties - Investm" sheetId="36" state="visible" r:id="rId36"/>
    <sheet xmlns:r="http://schemas.openxmlformats.org/officeDocument/2006/relationships" name="Investment Properties - Deferre" sheetId="37" state="visible" r:id="rId37"/>
    <sheet xmlns:r="http://schemas.openxmlformats.org/officeDocument/2006/relationships" name="Investment Properties - Capital" sheetId="38" state="visible" r:id="rId38"/>
    <sheet xmlns:r="http://schemas.openxmlformats.org/officeDocument/2006/relationships" name="Investment Properties - 2019 Ac" sheetId="39" state="visible" r:id="rId39"/>
    <sheet xmlns:r="http://schemas.openxmlformats.org/officeDocument/2006/relationships" name="Investment Properties - 2018 Ac" sheetId="40" state="visible" r:id="rId40"/>
    <sheet xmlns:r="http://schemas.openxmlformats.org/officeDocument/2006/relationships" name="Investment Properties - Frankli" sheetId="41" state="visible" r:id="rId41"/>
    <sheet xmlns:r="http://schemas.openxmlformats.org/officeDocument/2006/relationships" name="Investment Properties - Additio" sheetId="42" state="visible" r:id="rId42"/>
    <sheet xmlns:r="http://schemas.openxmlformats.org/officeDocument/2006/relationships" name="Loans Payable - Mortgages Payab" sheetId="43" state="visible" r:id="rId43"/>
    <sheet xmlns:r="http://schemas.openxmlformats.org/officeDocument/2006/relationships" name="Loans Payable - Principal Repay" sheetId="44" state="visible" r:id="rId44"/>
    <sheet xmlns:r="http://schemas.openxmlformats.org/officeDocument/2006/relationships" name="Loans Payable - Interest Rate P" sheetId="45" state="visible" r:id="rId45"/>
    <sheet xmlns:r="http://schemas.openxmlformats.org/officeDocument/2006/relationships" name="Loans Payable - Line of Credit," sheetId="46" state="visible" r:id="rId46"/>
    <sheet xmlns:r="http://schemas.openxmlformats.org/officeDocument/2006/relationships" name="Loan Payable - Schedule of Note" sheetId="47" state="visible" r:id="rId47"/>
    <sheet xmlns:r="http://schemas.openxmlformats.org/officeDocument/2006/relationships" name="Loan Payable - Schedule of Prin" sheetId="48" state="visible" r:id="rId48"/>
    <sheet xmlns:r="http://schemas.openxmlformats.org/officeDocument/2006/relationships" name="Loans Payable - Additional Info" sheetId="49" state="visible" r:id="rId49"/>
    <sheet xmlns:r="http://schemas.openxmlformats.org/officeDocument/2006/relationships" name="Rentals under Operating Lease_2" sheetId="50" state="visible" r:id="rId50"/>
    <sheet xmlns:r="http://schemas.openxmlformats.org/officeDocument/2006/relationships" name="Equity - Earnings Per Common Sh" sheetId="51" state="visible" r:id="rId51"/>
    <sheet xmlns:r="http://schemas.openxmlformats.org/officeDocument/2006/relationships" name="Equity - Dividends and Distribu" sheetId="52" state="visible" r:id="rId52"/>
    <sheet xmlns:r="http://schemas.openxmlformats.org/officeDocument/2006/relationships" name="Equity - Warrants to Purchase S" sheetId="53" state="visible" r:id="rId53"/>
    <sheet xmlns:r="http://schemas.openxmlformats.org/officeDocument/2006/relationships" name="Equity - Additional Information" sheetId="54" state="visible" r:id="rId54"/>
    <sheet xmlns:r="http://schemas.openxmlformats.org/officeDocument/2006/relationships" name="Commitments and Contingencies (" sheetId="55" state="visible" r:id="rId55"/>
    <sheet xmlns:r="http://schemas.openxmlformats.org/officeDocument/2006/relationships" name="Related Party Transactions - Pe" sheetId="56" state="visible" r:id="rId56"/>
    <sheet xmlns:r="http://schemas.openxmlformats.org/officeDocument/2006/relationships" name="Related Party Transactions - Me" sheetId="57" state="visible" r:id="rId57"/>
    <sheet xmlns:r="http://schemas.openxmlformats.org/officeDocument/2006/relationships" name="Related Party Transactions - Ot" sheetId="58" state="visible" r:id="rId58"/>
    <sheet xmlns:r="http://schemas.openxmlformats.org/officeDocument/2006/relationships" name="Related Party Transactions - Ad" sheetId="59" state="visible" r:id="rId59"/>
    <sheet xmlns:r="http://schemas.openxmlformats.org/officeDocument/2006/relationships" name="Segment Information - Property " sheetId="60" state="visible" r:id="rId60"/>
    <sheet xmlns:r="http://schemas.openxmlformats.org/officeDocument/2006/relationships" name="Subsequent Events (Details)" sheetId="61" state="visible" r:id="rId61"/>
    <sheet xmlns:r="http://schemas.openxmlformats.org/officeDocument/2006/relationships" name="Schedule III - Real Estate Pr_2" sheetId="62" state="visible" r:id="rId62"/>
    <sheet xmlns:r="http://schemas.openxmlformats.org/officeDocument/2006/relationships" name="Schedule III - Real Estate Pr_3" sheetId="63" state="visible" r:id="rId63"/>
  </sheets>
  <definedNames/>
  <calcPr calcId="124519" fullCalcOnLoad="1"/>
</workbook>
</file>

<file path=xl/sharedStrings.xml><?xml version="1.0" encoding="utf-8"?>
<sst xmlns="http://schemas.openxmlformats.org/spreadsheetml/2006/main" uniqueCount="883">
  <si>
    <t>Document And Entity Information</t>
  </si>
  <si>
    <t>9 Months Ended</t>
  </si>
  <si>
    <t>Sep. 30, 2019</t>
  </si>
  <si>
    <t>Document And Entity Information [Abstract]</t>
  </si>
  <si>
    <t>Entity Registrant Name</t>
  </si>
  <si>
    <t>Medalist Diversified REIT, Inc.</t>
  </si>
  <si>
    <t>Entity Central Index Key</t>
  </si>
  <si>
    <t>0001654595</t>
  </si>
  <si>
    <t>Entity Filer Category</t>
  </si>
  <si>
    <t>Non-accelerated Filer</t>
  </si>
  <si>
    <t>Document Type</t>
  </si>
  <si>
    <t>S-11/A</t>
  </si>
  <si>
    <t>Document Period End Date</t>
  </si>
  <si>
    <t>Sep. 30,
		2019</t>
  </si>
  <si>
    <t>Amendment Flag</t>
  </si>
  <si>
    <t>true</t>
  </si>
  <si>
    <t>Amendment Description</t>
  </si>
  <si>
    <t>AMENDMENT NO.1</t>
  </si>
  <si>
    <t>Entity Small Business</t>
  </si>
  <si>
    <t>Entity Emerging Growth Company</t>
  </si>
  <si>
    <t>Entity Ex Transition Period</t>
  </si>
  <si>
    <t>false</t>
  </si>
  <si>
    <t>Condensed Consolidated Balance Sheets - USD ($)</t>
  </si>
  <si>
    <t>Dec. 31, 2018</t>
  </si>
  <si>
    <t>Dec. 31, 2017</t>
  </si>
  <si>
    <t>ASSETS</t>
  </si>
  <si>
    <t>Investment properties, net</t>
  </si>
  <si>
    <t>Cash</t>
  </si>
  <si>
    <t>Restricted cash</t>
  </si>
  <si>
    <t>Rent and other receivables, net of allowance of $0 and $15,194, as of September 30, 2019 and December 31, 2018, respectively</t>
  </si>
  <si>
    <t>Unbilled rent</t>
  </si>
  <si>
    <t>Security Deposit</t>
  </si>
  <si>
    <t>Advance deposits</t>
  </si>
  <si>
    <t>Escrows and operating property reserves</t>
  </si>
  <si>
    <t>Property capital reserves</t>
  </si>
  <si>
    <t>Intangible assets, net</t>
  </si>
  <si>
    <t>Interest rate caps, at fair value</t>
  </si>
  <si>
    <t>Prepaid expenses</t>
  </si>
  <si>
    <t>Other assets</t>
  </si>
  <si>
    <t>Total Assets</t>
  </si>
  <si>
    <t>LIABILITIES</t>
  </si>
  <si>
    <t>Accounts payable and accrued liabilities</t>
  </si>
  <si>
    <t>Intangible liabilities, net</t>
  </si>
  <si>
    <t>Line of credit, short term, net</t>
  </si>
  <si>
    <t>Notes payable, short term</t>
  </si>
  <si>
    <t>Related party notes payable, short term</t>
  </si>
  <si>
    <t>Mortgages payable, net</t>
  </si>
  <si>
    <t>Total Liabilities</t>
  </si>
  <si>
    <t>EQUITY</t>
  </si>
  <si>
    <t>Preferred stock, $.01 par value, 250,000,000 shares authorized, none issued and outstanding</t>
  </si>
  <si>
    <t xml:space="preserve"> </t>
  </si>
  <si>
    <t>Common stock, $.01 par value, 750,000,000 shares authorized, 4,500,144 and 2,321,582 shares issued and outstanding at Common stock September 30, 2019 and December 31, 2018, respectively</t>
  </si>
  <si>
    <t>Additional paid-in capital</t>
  </si>
  <si>
    <t>Offering costs</t>
  </si>
  <si>
    <t>Accumulated deficit</t>
  </si>
  <si>
    <t>Total Shareholders' Equity</t>
  </si>
  <si>
    <t>Noncontrolling interests - Operating Partnership</t>
  </si>
  <si>
    <t>Total Equity</t>
  </si>
  <si>
    <t>Total Liabilities and Equity</t>
  </si>
  <si>
    <t>Hampton Inn Property</t>
  </si>
  <si>
    <t>Noncontrolling interests</t>
  </si>
  <si>
    <t>Hanover Square Property</t>
  </si>
  <si>
    <t>Condensed Consolidated Balance Sheets (Parenthetical) - USD ($)</t>
  </si>
  <si>
    <t>Condensed Consolidated Balance Sheets</t>
  </si>
  <si>
    <t>Rent and other receivables, net of allowance</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3 Months Ended</t>
  </si>
  <si>
    <t>12 Months Ended</t>
  </si>
  <si>
    <t>Sep. 30, 2018</t>
  </si>
  <si>
    <t>REVENUE</t>
  </si>
  <si>
    <t>Total Revenue</t>
  </si>
  <si>
    <t>OPERATING EXPENSES</t>
  </si>
  <si>
    <t>Retail center property operating expenses</t>
  </si>
  <si>
    <t>Hotel property operating expenses</t>
  </si>
  <si>
    <t>Share based compensation expenses</t>
  </si>
  <si>
    <t>Legal, accounting and other professional fees</t>
  </si>
  <si>
    <t>Corporate general and administrative expenses</t>
  </si>
  <si>
    <t>Loss on impairment</t>
  </si>
  <si>
    <t>Depreciation and amortization</t>
  </si>
  <si>
    <t>Total Operating Expenses</t>
  </si>
  <si>
    <t>Loss on disposition of FF&amp;E</t>
  </si>
  <si>
    <t>Operating (Loss) Income</t>
  </si>
  <si>
    <t>Interest expense</t>
  </si>
  <si>
    <t>Net Loss from Operations</t>
  </si>
  <si>
    <t>Other income</t>
  </si>
  <si>
    <t>Net loss before income taxes</t>
  </si>
  <si>
    <t>Income tax expense</t>
  </si>
  <si>
    <t>(Decrease) increase in fair value - interest rate caps</t>
  </si>
  <si>
    <t>Net Loss</t>
  </si>
  <si>
    <t>Less: Net loss attributable to Operating Partnership noncontrolling interests</t>
  </si>
  <si>
    <t>Net Loss Attributable to Medalist Common Shareholders</t>
  </si>
  <si>
    <t>Loss per share from operations - basic and diluted</t>
  </si>
  <si>
    <t>Weighted-average number of shares - basic and diluted</t>
  </si>
  <si>
    <t>Dividends declared per common share</t>
  </si>
  <si>
    <t>Less: Net loss attributable to noncontrolling interests</t>
  </si>
  <si>
    <t>Retail center property revenues</t>
  </si>
  <si>
    <t>Retail center property tenant reimbursements</t>
  </si>
  <si>
    <t>Hotel property room revenues</t>
  </si>
  <si>
    <t>Hotel property other revenues</t>
  </si>
  <si>
    <t>Condensed Consolidated Statements of Equity (Unaudited) - USD ($)</t>
  </si>
  <si>
    <t>Common Stock</t>
  </si>
  <si>
    <t>Additional Paid in Capital</t>
  </si>
  <si>
    <t>Offering Costs</t>
  </si>
  <si>
    <t>Accumulated Deficit</t>
  </si>
  <si>
    <t>Noncontrolling InterestsHampton Inn Property</t>
  </si>
  <si>
    <t>Noncontrolling InterestsHanover Square Property</t>
  </si>
  <si>
    <t>Noncontrolling Interest Operating Partnership</t>
  </si>
  <si>
    <t>Total</t>
  </si>
  <si>
    <t>Balance at Dec. 31, 2016</t>
  </si>
  <si>
    <t>Balance (shares) at Dec. 31, 2016</t>
  </si>
  <si>
    <t>Increase (Decrease) in Stockholders' Equity [Roll Forward]</t>
  </si>
  <si>
    <t>Common stock issuances</t>
  </si>
  <si>
    <t>Common stock issuances (shares)</t>
  </si>
  <si>
    <t>Net loss</t>
  </si>
  <si>
    <t>Dividends and distributions</t>
  </si>
  <si>
    <t>Non-controlling interests</t>
  </si>
  <si>
    <t>Balance at Dec. 31, 2017</t>
  </si>
  <si>
    <t>Balance (shares) at Dec. 31, 2017</t>
  </si>
  <si>
    <t>Balance at Sep. 30, 2018</t>
  </si>
  <si>
    <t>Balance (shares) at Sep. 30, 2018</t>
  </si>
  <si>
    <t>Share based compensation</t>
  </si>
  <si>
    <t>Share based compensation (shares)</t>
  </si>
  <si>
    <t>Warrants issued</t>
  </si>
  <si>
    <t>Balance at Dec. 31, 2018</t>
  </si>
  <si>
    <t>Balance (shares) at Dec. 31, 2018</t>
  </si>
  <si>
    <t>Balance at Jun. 30, 2018</t>
  </si>
  <si>
    <t>Balance (shares) at Jun. 30, 2018</t>
  </si>
  <si>
    <t>Balance at Sep. 30, 2019</t>
  </si>
  <si>
    <t>Balance (shares) at Sep. 30, 2019</t>
  </si>
  <si>
    <t>Balance at Jun. 30, 2019</t>
  </si>
  <si>
    <t>Balance (shares) at Jun. 30, 2019</t>
  </si>
  <si>
    <t>Condensed Consolidated Statements of Cash Flows (Unaudited) - USD ($)</t>
  </si>
  <si>
    <t>CASH FLOWS FROM OPERATING ACTIVITIES</t>
  </si>
  <si>
    <t>Adjustments to reconcile consolidated net loss to net cash used in operating activities</t>
  </si>
  <si>
    <t>Depreciation</t>
  </si>
  <si>
    <t>Amortization</t>
  </si>
  <si>
    <t>Loan cost amortization</t>
  </si>
  <si>
    <t>Amortization of tenant inducements</t>
  </si>
  <si>
    <t>Decrease (increase) in fair value - interest rate caps</t>
  </si>
  <si>
    <t>Above (below) market lease amortization, net</t>
  </si>
  <si>
    <t>Share-based compensation</t>
  </si>
  <si>
    <t>Changes in assets and liabilities, net of acquisitions</t>
  </si>
  <si>
    <t>Rent and other receivables, net</t>
  </si>
  <si>
    <t>Cash restricted for operating property security deposits</t>
  </si>
  <si>
    <t>Cash restricted for escrows and operating property reserves</t>
  </si>
  <si>
    <t>Net cash used in operating activities</t>
  </si>
  <si>
    <t>CASH FLOWS FROM INVESTING ACTIVITIES</t>
  </si>
  <si>
    <t>Investment property acquisitions</t>
  </si>
  <si>
    <t>Capital expenditures</t>
  </si>
  <si>
    <t>Decrease in property capital reserves</t>
  </si>
  <si>
    <t>Net cash used in investing activities</t>
  </si>
  <si>
    <t>CASH FLOWS FROM FINANCING ACTIVITIES</t>
  </si>
  <si>
    <t>Dividends and distributions paid</t>
  </si>
  <si>
    <t>Investment of noncontrolling interests</t>
  </si>
  <si>
    <t>Issuance of notes payable and related party notes payable</t>
  </si>
  <si>
    <t>Proceeds from line of credit, short term, net of loan issuance costs</t>
  </si>
  <si>
    <t>Proceeds from issuance of related party notes payable, short term</t>
  </si>
  <si>
    <t>Repayment of notes payable and related party notes payable</t>
  </si>
  <si>
    <t>Proceeds from mortgages payable, net</t>
  </si>
  <si>
    <t>Repayment of mortgages payable</t>
  </si>
  <si>
    <t>Proceeds from sales of common stock, net of offering costs</t>
  </si>
  <si>
    <t>Net cash provided by investing activities</t>
  </si>
  <si>
    <t>INCREASE IN CASH, CASH EQUIVALENTS AND RESTRICTED CASH</t>
  </si>
  <si>
    <t>CASH, CASH EQUIVALENTS AND RESTRICTED CASH, beginning of period</t>
  </si>
  <si>
    <t>CASH, CASH EQUIVALENTS AND RESTRICTED CASH, end of period</t>
  </si>
  <si>
    <t>Condensed Consolidated Statements of Cash Flows - Supplemental cash flow information - USD ($)</t>
  </si>
  <si>
    <t>CASH AND CASH EQUIVALENTS, end of period shown in consolidated balance sheets</t>
  </si>
  <si>
    <t>RESTRICTED CASH including assets restricted for capital and operating reserves and tenant deposits</t>
  </si>
  <si>
    <t>CASH, CASH EQUIVALENTS AND RESTRICTED CASH, end of period shown in the statement of cash flows</t>
  </si>
  <si>
    <t>Supplemental Disclosures and Non-Cash Activities:</t>
  </si>
  <si>
    <t>Interest paid, net of interest rate cap offsetting receipts</t>
  </si>
  <si>
    <t>Transfer advance deposits to investment properties</t>
  </si>
  <si>
    <t>Transfer other assets to investment properties</t>
  </si>
  <si>
    <t>Mortgage payable assumed for acquisition of Hanover Square Property</t>
  </si>
  <si>
    <t>Noncontrolling interests resulting from issuance of operating partnership units</t>
  </si>
  <si>
    <t>Issuance of common stock related to Hampton Inn Property acquisition</t>
  </si>
  <si>
    <t>Capital expenditures recorded but not yet paid</t>
  </si>
  <si>
    <t>Interest paid</t>
  </si>
  <si>
    <t>Franklin Square Property</t>
  </si>
  <si>
    <t>Organization and Basis of Presentation and Consolidation</t>
  </si>
  <si>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September 30, 2019, the REIT, through the Operating Partnership, owned and operated five properties, the Shops at Franklin Square, a 134,239 square foot retail property located in Gastonia, North Carolina (the “Franklin Square Property”), the Greensboro Airport Hampton Inn, a hotel with 125 rooms on 2.162 acres in Greensboro, North Carolina (the “Hampton Inn Property”), the Shops at Hanover Square North (the “Hanover Square Property”), a 73,440 square foot retail property located in Mechanicsville, Virginia, the Ashley Plaza Shopping Center (the "Ashley Plaza Property"), a 160,356 square foot retail property located in Goldsboro, North Carolina and the Clemson Best Western University Inn (the "Clemson Best Western Property"), a hotel with 148 rooms on 5.92 acres in Clemson, South Carolina. The Company owns 64 percent of the Hampton Inn Property as a tenant in common with a noncontrolling owner which owns the remaining 36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Hampton Inn Property and the Clemson Best Western Property. As a REIT, certain tax laws limit the amount of “non-qualifying” income that Company can earn, including income derived directly from the operation of hotels. As a result, the Company and, in the case of the Hampton Inn Property, the tenant in common (“TIC”) noncontrolling owner,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densed consolidated financial statements in accordance with accounting principles generally accepted in the United States of America (“GAAP”). References to the consolidated financial statements and references to individual financial statements included herein, reference the condensed consolidated financial statements or the respective individual condensed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 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si>
  <si>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December 31, 2018, the REIT, through the Operating Partnership, owned and operated three properties, the Shops at Franklin Square, a 134,239 square foot retail property located in Gastonia, North Carolina (the “Franklin Square Property”), the Greensboro Airport Hampton Inn, a hotel with 125 rooms on 2.162 acres in Greensboro, North Carolina (the “Hampton Inn Property”), and the Shops at Hanover Square North (the “Hanover Square Property”), a 73,440 square foot retail property located in Mechanicsville, Virginia. The Company owns 64 percent of the Hampton Inn Property as a tenant in common with a noncontrolling owner which owns the remaining 36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y which operates the Hampton Inn Property. As a REIT, certain tax laws limit the amount of “non-qualifying” income that Company can earn, including income derived directly from the operation of hotels. As a result, the Company and the tenant in common (“TIC”) noncontrolling owner, lease its consolidated hotel property to a taxable REIT subsidiary (“TRS”) for federal income tax purposes. The TRS is subject to income tax and is not limited as to the amount of nonqualifying income it can generate, but it is limited in terms of its value as a percentage of the total value of the Company’s assets. The TRS enters into an agreement with a third party to manage the operations of the hotel. The Company prepared the accompanying consolidated financial statements in accordance with accounting principles generally accepted in the United States of America (“GAAP”).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 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si>
  <si>
    <t>Summary of Significant Accounting Policies</t>
  </si>
  <si>
    <t>2. Summary of Significant Accounting Policies
Investment Properties
As of January 1, 2017, the Company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three months or nine months ended September 30, 2019 or September 30, 2018, respectively.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the three months and nine months ended September 30, 2019 and 2018, respectively, the Company did not record any impairment adjustments to its intangible assets.
Details of these deferred costs, net of amortization, arising from the Company’s purchases of the Franklin Square Property, Hanover Square Property and Ashley Plaza Property are as follows:
September 30,
December 31,
2019
2018
(unaudited)
Intangible Assets
Leasing commissions
$
1,031,188
$
305,646
Legal and marketing costs
116,340
95,950
Above market leases
678,096
648,409
Leases in place
2,437,906
1,535,829
$
4,263,530
$
2,585,834
Intangible Liabilities
Below market leases, net
$
(1,336,298)
$
(439,726)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months and nine months ended September 30, 2019 and 2018, respectively, were as follows:
Three months ended September 30,
Nine months ended September 30,
2019
2018
2019
2018
Amortization of above market leases
$
(55,830)
$
(60,444)
$
(165,699)
$
(164,605)
Amortization of below market leases
35,120
23,511
82,143
54,534
$
(20,710)
$
(36,933)
$
(83,556)
$
(110,071)
Amortization of lease origination costs, leases in place and legal and marketing costs represent a component of depreciation and amortization expense. Amortization related to these intangible assets during the three months and nine months ended September 30, 2019 and 2018, respectively, were as follows:
Three months ended September 30,
Nine months ended September 30,
2019
2018
2019
2018
Leasing commissions
$
(28,180)
$
(23,586)
$
(74,109)
$
(60,112)
Legal and marketing costs
(7,751)
(8,781)
(24,271)
(23,998)
Leases in place
(137,965)
(144,429)
(395,735)
(332,449)
$
(173,896)
$
(176,796)
$
(494,115)
$
(416,559)
As of September 30, 2019 and December 31, 2018, the Company’s accumulated amortization of lease origination costs, leases in place and legal and marketing costs totaled $1,273,275 and $821,014, respectively.
Future amortization of above and below market leases, lease origination costs, leases in place, legal and marketing costs and tenant relationships is as follows:
For the
remaining
three months
ending
December 31,
2024‑
2019
2020
2021
2022
2023
2039
Total
Intangible Assets
Leasing commissions
$
39,850
$
152,216
$
142,806
$
109,232
$
83,691
$
503,393
$
1,031,188
Legal and marketing costs
7,683
26,436
21,709
17,185
12,992
30,335
116,340
Above market leases, net
59,973
219,074
212,136
119,607
33,311
33,995
678,096
Leases in place
165,297
601,659
533,733
307,177
165,747
664,293
2,437,906
$
272,803
$
999,385
$
910,384
$
553,201
$
295,741
$
1,232,016
$
4,263,530
Intangible Liabilities
Below market leases, net
$
(58,338)
$
(219,714)
$
(207,700)
$
(185,252)
$
(138,780)
$
(526,514)
$
(1,336,298)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months and nine months ended September 30, 2019 and 2018,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and (iii) capital reserves held by lenders for investment property capital improvements.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19, the Company held two cash accounts with balances that exceeded the FDIC limit by an aggregate amount of $1,027,534. As of December 31, 2018, the Company held one cash account with a balance that exceeded the FDIC limit by $650,699.
Tenant security deposits are restricted cash balances held by the Company to offset potential damages, unpaid rent or other unmet conditions of its tenant leases. As of September 30, 2019 and December 31, 2018, the Company reported $83,393 and $71,022, respectively, in security deposits held as restricted cash.
Escrow deposits are restricted cash balances held by lenders for real estate taxes, insurance and other operating reserves. As of September 30, 2019 and December 31, 2018, the Company reported $966,798 and $719,588, respectively, in escrow deposits.
Capital reserves are restricted cash balances held by lenders for capital improvements, leasing commissions and tenant improvements. As of September 30, 2019 and December 31, 2018, the Company reported $584,540 and $2,002,762, respectively, in capital property reserves. These funds are being held in reserve for improvements to the Hampton Inn Property ($82,693 and $1,601,809 as of September 30, 2019 and December 31, 2018, respectively), improvements to the Clemson Best Western Property ($50,000 and $0 as of September 30, 2019 and December 31, 2018, respectively) and tenant improvements, leasing commissions and maintenance reserves for the Franklin Square Property ($451,847 and $400,953 as of September 30, 2019 and December 31, 2018, respectively).
Other Assets
As of September 30, 2019 and December 31, 2018, the Company reported $180,100 and $0, respectively, in other assets. The Company records payments made for deposits, due diligence and other pre-acquisition costs for potential future investment properties as “other assets”. Upon acquisition of a property, these costs will be capitalized as part of either (i) the acquisition cost of the acquired property or (ii) as issuance costs related to mortgages payable. As of September 30, 2019, the Company reported $145,500 in other assets related to the Company’s acquisition of the Brookfield Center Property (see Note 10, below, for further discussion on the Brookfield Center Property).In addition, as of September 30, 2019, the Company reported $34,600 in capitalized franchise costs, net, in other assets.
Revenue Recognition
The Company adopted ASU No. 2014‑09, Revenue from Contracts with Customers (Topic 606) effective on January 1, 2019 (see Recent Accounting Pronouncements, below). This adoption did not have a material impact on the Company’s recognition of revenues from either its retail properties or its hotel property.
Retail Property Revenues
The Company recognizes minimum rents from its retail center properties (the Franklin Square, Hanover Square and Ashley Plaza properties) on a straight-line basis over the terms of the respective leases which results in an unbilled rent asset or deferred rent liability being recorded on the consolidated balance shee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Retail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the impact on revenues recognized for the three and nine months ended September 30, 2019 is not known.
The Company recognizes lease termination fees in the period that the lease is terminated and collection of the fees is reasonably assured. Upon early lease termination, the Company provides for losses related to unrecovered intangibles and other assets. During the three months and nine months ended September 30, 2019 and 2018,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Rent and other receivables and unbilled rent
Rent and other receivables include tenant receivables related to base rents and tenant reimbursements. Unbilled rent includes receivables attributable to recording rents on a straight-line basis.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The Company’s allowance for uncollectible accounts are comprised of amounts specifically identified based on management’s review of individual tenants’ outstanding receivables.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During the three months and nine months ended September 30, 2019, the Company’s Hampton Inn TRS and Clemson Best Western TRS subsidiaries generated a tax loss, so no income tax expense was recorded. During the three months and nine months ended September 30, 2018, the Company’s Hampton Inn TRS entity generated taxable income, but management made the determination not to record income tax expense as of September 30, 2018 due to the Hampton Inn Property’s seasonal variations in taxable income. Instead, management made the decision to record income tax expense for the full year as of December 31, 2018.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Loss on Disposition of FF&amp;E
The Company allocated and recorded a portion of the acquisition cost of the Hampton Inn Property to furniture, fixtures and equipment (“FF&amp;E”), a component of investment properties on the condensed consolidated balance sheet, when it acquired the Hampton Inn Property in November 2017. As part of a property improvement plan for the Hampton Inn Property, the Company has replaced a significant portion of the FF&amp;E it acquired. As a result, during the nine months ending September 30, 2019, the Company recorded a loss on disposition of FF&amp;E of $983,855 which represented the net book value of the assets that were disposed. No such losses were recorded during the three months ended September 30, 2019 or the three and nine months ending September 30, 2018.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which the Company owns a 64 percent tenancy in common interest through its subsidiaries and an outside party owns a 36 percent tenancy in common interest. In 2017, the noncontrolling owner of the Hampton Inn Property provided $2.3 million as part of the acquisition of the Hampton Inn Property. The Hampton Inn Property’s net loss is allocated to the noncontrolling ownership interest based on its 36 percent ownership. During the three and nine months ended September 30, 2019, 36 percent of the Hampton Inn’s net loss of $257,478 and $1,842,694, respectively, or $92,691 and $663,369, respectively was allocated to the noncontrolling partnership interest. During the three and nine months ended September 30, 2018, 36 percent of the Hampton Inn’s net loss of $132,233 and $231,058, respectively, or $47,603 and $83,180 respectively, was allocated to the noncontrolling ow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nine months ended September 30, 2019, 16 percent of the Hanover Square Property’s net loss of $10,378 and $53,161, respectively, or $1,660 and $8,505, respectively, was allocated to the noncontrolling ownership interest. During the three and nine months ended September 30, 2018, 16 percent of the Hanover Square Property’s net loss of $31,304 and $58,741, respectively, or $5,009 and $9,399,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The Operating Partnership units not held by the REIT represent 2.70 percent and 5.11 percent of the outstanding Operating Partnership units as of September 30, 2019 and December 31, 2018,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and nine months ended September 30, 2019, a weighted average of 2.71 percent and 3.36 percent, respectively, of the Operating Partnership’s net loss of $218,775 and $1,365,387, respectively, or $5,918 and $45,860 respectively, was allocated to the noncontrolling unit holders. During the three and nine months ended September 30, 2018, a weighted average of 5.91 percent and 6.46 percent, respectively, of the Operating Partnership’s net loss of $206,551 and $648,814, respectively, or $12,166 and $41,939, respectively,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Revenue Recognition
In May 2014, the Financial Accounting Standards Board (“FASB”) issued ASU 2014‑09, Revenue from Contracts with Customers (Topic 606) , which supersedes the revenue recognition requirements of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 which clarifies the implementation guidance on principal versus agent considerations. In June 2016, the FASB issued ASU 2016‑12, Revenue from Contracts with Customers (Topic 606): Narrow-Scope Improvements and Practical Expedients ,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 which clarifies or corrects unintended application of the standard. Adoption is required for private companies for fiscal years beginning after December 15, 2018. In September 2017, the FASB issued ASU 2017‑13, Revenue Recognition (Topic 605), Revenue from Contracts with Customers (Topic 606) , Leases (Topic 840) , and Leases (Topic 842) . These amendments provide additional clarification and implementation guidance on the previously issued ASU 2014‑09, Revenue from Contracts with Customers (Topic 606) . The Company adopted Topic 606 effective on January 1, 2019.
A majority of the Company’s tenant-related revenue from its Franklin Square, Hanover Square and Ashley Plaza Properties is recognized pursuant to lease agreements and will be governed by the leasing guidance discussed below. The Company has evaluated its hotel revenues and concluded that the adoption of this standard did not impact the amount or timing of revenue recognition in its consolidated financial statements. As previously discussed, the Company completed its assessment of ASU No. 2014‑09 and has concluded that the guidance does not have a material impact on the Company’s method of revenue recognition or on the consolidated financial statements.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1. The accounting for leases under which the Company is the lessor remains largely unchanged and the Company is not currently a “lessee” under any lease agreements. Management does not believe the adoption will have a material impact on the Company’s consolidated financial state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For public companies, the guidance will be effective for interim and annual reporting periods beginning after December 15, 2020 and for private companies, periods after December 15, 2022. The Company is currently in the process of evaluating the impact the adoption of the guidance will have on its consolidated financial statements.
Cash Flows
In November 2016, the FASB issued ASU 2016‑18, Statement of Cash Flows (Topic 230): Restricted Cash (a consensus of the FASB Emerging Issues Task Force) . The ASU provides guidance on the presentation of restricted cash or restricted cash equivalents in the statement of cash flows in an effort to reduce diversity in practice. The standard requires a reconciliation of total cash, cash equivalents and restricted cash, such as escrows and operating property reserves and property capital reserves, in the cash flow statement or in the notes to the financial statements. This ASU is effective for annual and interim reporting periods beginning after December 15, 2017 and early adoption is permitted. The new standard is to be applied retrospectively for all periods presented.
The Company adopted the standard as of January 1, 2019 and applied retrospectively. For the nine months ended September 30, 2018, the adoption resulted in a reduction of $175,973 in net cash used in operating activities and a reduction of $104,947 in net cash used in investing activities on the consolidated statements of cash flows.</t>
  </si>
  <si>
    <t>2. Summary of Significant Accounting Policies
Investment Properties
As of January 1, 2017, the Company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c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acquisitions that occurred in 2017 and 2018 qualified as asset acquisitions and most of the Company’s future acquisitions of operating properties will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and fixtures, while intangible assets include the value of in-place leases, lease origination costs (leasing commissions and tenant improvements), legal and marketing costs and leasehold assets and liabilities (above or below market),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During 2018, a tenant in the Company’s Franklin Square Property was evicted. The Company determined that the carrying value of the tenant improvements associated with this lease that were recorded as part of the purchase of the Franklin Square Property should be written off. As a result, the Company recorded a loss on impairment of $50,405 for the year ended December 31, 2018. The Company did not record any impairment adjustments to its investment properties during the year ended December 31, 2017.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uring 2017, the Company recorded certain intangible assets and liabilities as part of its purchase of the Franklin Square Property. In May, 2018, the Company recorded certain intangible assets and liabilities as part of its purchase of the Hanover Square Property.
The Company reviews its intangible assets for impairment whenever events or changes in circumstances indicate that the carrying value of its intangible assets may not be recoverable, but at least annually. During 2018, a tenant in the Company’s Franklin Square Property was evicted. The Company determined that the book value of the intangible assets associated with this lease that were recorded as part of the purchase of the Franklin Square Property should be written off. As a result, the Company recorded a loss on impairment of intangible assets of $141,173 for the year ended December 31, 2018. The Company did not record any impairment adjustments to its intangible assets during the year ended December 31, 2017.
Details of these deferred costs, net of amortization and the impact of the impairment adjustment, are as follows:
December 31,
2018
2017
Intangible Assets
Leasing commissions
$
305,646
$
278,625
Legal and marketing costs
95,950
112,167
Above market leases
648,409
771,856
Leases in place
1,535,829
1,097,256
$
2,585,834
$
2,259,904
Intangible Liabilities
Below market leases, net
$
(439,726)
$
(300,724)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18 and 2017 were as follows:
For the years ended December 31,
2018
2017
Amortization of above market leases
$
214,415
$
127,734
Amortization of below market leases
(78,045)
(30,697)
$
136,370
$
97,037
Amortization of lease origination costs, leases in place and legal and marketing costs represent a component of depreciation and amortization expense. Amortization related to these intangible assets during the years ended December 31, 2018 and 2017 were as follows:
For the years ended December 31,
2018
2017
Leasing commissions
$
(82,306)
$
(41,602)
Legal and marketing costs
(31,660)
(18,674)
Leases in place
(467,727)
(184,051)
$
(581,693)
$
(244,327)
As of December 31, 2018 and 2017, the Company’s accumulated amortization of lease origination costs, leases in place and legal and marketing costs totaled $821,014 and $244,327, respectively.
Future amortization of above and below market leases, lease origination costs, leases in place, legal and marketing costs and tenant relationships is as follows:
2019
2020
2021
2022
2023
2024-2027
Total
Intangible Assets
Leasing commissions
$
88,331
$
75,332
$
67,721
$
36,661
$
17,855
$
19,746
$
305,646
Legal and marketing costs
30,054
20,736
16,127
11,739
8,126
9,168
95,950
Above market leases, net
212,864
180,650
173,712
81,183
—
—
648,409
Leases in place
490,184
404,455
365,252
157,418
54,354
64,166
1,535,829
$
821,433
$
681,173
$
622,812
$
287,001
$
80,335
$
93,080
$
2,585,834
Intangible Liabilities
Below market leases, net
$
(94,045)
$
(88,558)
$
(85,321)
$
(63,749)
$
(48,840)
$
(59,213)
$
(439,726)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8 and 2017, respectively.
Cash and Cash Equivalents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18, the Company held a cash account with a balance of $900,669, which exceeded the FDIC limit by $650,699. As of December 31, 2017, the Company did not hold cash accounts with balances greater than $250,000.
Escrow Deposits and Property Reserves
Escrow deposits are restricted cash balances held by lenders for real estate taxes, insurance and other operating reserves. The Company presents changes in escrow deposits as operating activities in the consolidated statement of cash flows. As of December 31, 2018 and 2017, the Company reported $719,588 and $406,401, respectively, in escrow deposits.
Property capital reserves are restricted cash balances held by lenders for capital improvements, leasing commissions and tenant improvements. The Company presents changes in property capital reserves as investing activities in the consolidated statement of cash flows. As of December 31, 2018 and 2017, the Company reported $2,002,762 and $2,571,325, respectively, as a capital property reserve. These funds are being held in reserve for improvements to the Hampton Inn Property ($1,601,809 and $2,206,099 as of December 31, 2018 and 2017 respectively) and tenant improvements and leasing commissions for the Franklin Square Property ($400,953 and $365,226 as of December 31, 2018 and 2017 respectively). During the years ended December 31, 2018 and 2017, respectively, $604,290 and $0 in funds were released from the Hampton Inn Property capital reserve to fund costs associated with improvements to the Hampton Inn Property and $64,944 and $0 were released from the Franklin Square Property capital reserve to fund leasing costs.
Security Deposits
Security deposits are restricted cash balances held by the Company to offset potential damages, unpaid rent or other unmet conditions of its tenant leases. The Company presents changes in security deposits as operating activities in the consolidated statement of cash flows. As of December 31, 2018 and 2017, the Company reported $71,022 and $54,119, respectively in security deposits.
Revenue Recognition
Retail Property Revenues
The Company recognizes minimum rents from its retail center properties (the Franklin Square and Hanover Square properties) on a straight-line basis over the terms of the respective leases which results in an unbilled rent asset or deferred rent liability being recorded on the consolidated balance sheet. At December 31, 2018 and 2017, there were and $259,216 and $51,784,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Retail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previously estimated recoveries and the final billed amounts in the year in which the amounts become final. During the year ended December 31, 2018, the Company recognized $67,726 in revenues for CAM reimbursements related to 2017 for the Franklin Square Property, $16,457 in revenues for CAM reimbursements related to 2018 for the Franklin Square Property and $35,941 in revenues for CAM reimbursements related to 2018 for the Hanover Square Property. The Company recognizes lease termination fees in the period that the lease is terminated and collection of the fees is reasonably assured. Upon early lease termination, the Company provides for losses related to unrecovered intangibles and other assets. During the years ended December 31, 2018 and 2017, no such termination costs were recognized.
Hotel Property Revenues
Hotel revenues (from the Hampton Inn Property) are recognized as earned, which is generally defined as the date upon which a guest occupies a room or utilizes the hotel’s services.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18 and 2017, the Company’s allowance for uncollectible accounts totaled $15,194 and $38,628, respectively, which are comprised of amounts specifically identified based on management’s review of individual tenants’ outstanding receivables. Management determined that no additional general reserve is considered necessary as of December 31, 2018 and 2017,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During the year ended December 31, 2018, the REIT’s Hampton Inn TRS entity generated taxable income and an expense and accrual of $53,151 has been recorded for federal and state income taxes. During the year ended December 31, 2017, the REIT’s Hampton Inn TRS entity generated a tax loss, so no accrual was recorded.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Assets Held for Sale
The Company records assets as held for sale when management has committed to a plan to sell the assets, actively seeks a buyer for the assets, and the consummation of the sale is considered probable and is expected within one year. The Company does not currently have plans to sell any of its properti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the Hampton Inn Property in which the Company owns a 64 percent tenancy in common interest through its subsidiaries and an outside party owns a 36 percent tenancy in common interest. The second is the Hanover Square Property in which the Company owns an 84 percent tenancy in common interest through its subsidiary and an outside party owns a 16 percent tenancy in common interest. The third noncontrolling ownership interest are the units in the Operating Partnership that are not held by the REIT and represent 5.11 percent and 9.82 percent of the outstanding Operating Partnership units as of December 31, 2018 and December 31, 2017, respectively.
The noncontrolling interest in the Operating Partnership is the portion of equity in the majority owned and consolidated Operating Partnership not attributable to the REIT.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Hampton Inn Property’s net income (loss) is allocated to the noncontrolling ownership interest based on its 36 percent ownership. During the year ended December 31, 2018, 36 percent of the Hampton Inn’s net loss of $461,982, or $166,314 was allocated to the noncontrolling partnership interest. During the year ended December 31, 2017, 36 percent of the Hampton Inn’s net loss of $139,152, or $50,095, was allocated to the noncontrolling ownership interest.
The Hanover Square Property’s net loss is allocated to the noncontrolling ownership interest based on its 16 percent ownership. During the year ended December 31, 2018, 16 percent of the Hanover Square Property’s net loss of $94,858, or $15,177, was allocated to the noncontrolling ownership interest. The Company did not own the Hanover Square Property during 2017.
The Operating Partnership’s net loss is allocated to the noncontrolling unit holders based on their ownership interest. During the year ended December 31, 2018, a weighted average of 5.98 percent of the Operating Partnership’s net loss of $1,108,614 or $66,339, was allocated to the noncontrolling unit holders. During the year ended December 31, 2017, a weighted average of 9.82 percent of the Operating Partnership’s net loss of $718,314, or $70,534, was allocated to the noncontrolling unit holders.
In 2017, 125,000 Operating Partnership units were issued to members of the selling LLC which owned the Hampton Inn Property who elected to participate in a 721 exchange, which allows the exchange of interests in real property for shares in a real estate investment trust. In this transaction, members of the selling LLC exchanged their membership interests for units in the Operating Partnership. These members of the selling LLC invested $1,175,000 in the Operating Partnership in exchange for 125,000 Operating Partnership units. Also in 2017, the noncontrolling owner of the Hampton Inn Property provided $2.3 million as part of the acquisition of the Hampton Inn Property.
Recent Accounting Pronouncements
For each of the accounting pronouncements that affect the Company, the Company elected to follow the rule that allows companies engaging in an initial public offering as an Emerging Growth Company to follow the private company implementation dates.
Revenue Recognition
In May 2014, the Financial Accounting Standards Board (“FASB”) issued ASU No. 2014‑09, Revenue from Contracts with Customers . The objective of ASU No. 2014‑09 is to establish a single, comprehensive, five-step model for entities to use in accounting for revenue arising from contracts with customers that will supersede most of the existing revenue recognition guidance, including industry-specific guidance. The core principle of this standard is that an entity recognizes revenue to depict the transfer of promised goods or services to customers in an amount that reflects the consideration to which the entity expects to be entitled in exchange for those goods or services. ASU No. 2014‑09 applies to all contracts with customers except those that are within the scope of other topics in the FASB ASC. The new guidance is effective for public companies for annual reporting periods (including interim periods within those periods) beginning after December 15, 2017. Entities have the option of using either a full retrospective or modified retrospective approach to adopt ASU No. 2014‑09. The Company plans to follow the rule that allows companies engaging in an initial public offering as an Emerging Growth Company to follow the private company implementation dates, which has allowed the Company to adopt the standard effective on January 1, 2019.
Most significantly for the real estate industry, leasing transactions are not within the scope of the new standard. A majority of the Company’s tenant-related revenue is recognized pursuant to lease agreements and will be governed by the leasing guidance discussed below. The Company completed its assessment of ASU No. 2014‑09 and has concluded that the guidance will not have a material impact on the Company’s method of revenue recognition.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fiscal years beginning after December 15, 2018 (including interim periods within those fiscal years), with early adoption permitted. The Company plans to follow the rule that allows companies engaging in an initial public offering as an Emerging Growth Company to follow the private company implementation dates, which allows the Company to adopt the standard effective on January 1, 2020. Management does not believe the adoption will have a material impact on the Company’s consolidated financial stat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0. The Company is currently in the process of evaluating the impact the adoption of the guidance will have on its consolidated financial statements.
Cash Flows
In August 2016, the FASB issued ASU No. 2016‑15, " Classification of Certain Cash Receipts and Cash Payments ." This ASU amends guidance to either add or clarify the classification of certain cash receipts and payments in the statement of cash flows. Eight specific issues were identified for further clarification and include: debt prepayment or extinguishment costs, settlement of zero-coupon debt instruments,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the classification of cash flows that have aspects of more than one class of cash flows. The provisions of ASU No. 2016‑15 were effective for the Company as of January 1, 2018. The Company adopted the standard using the modified retrospective approach, and the adoption did not have any impact to the consolidated financial statements.
In November 2016, the FASB issued ASU 2016‑18, “ Statement of Cash Flows (Topic 230): Restricted Cash (a consensus of the FASB Emerging Issues Task Force) .” The ASU provides guidance on the presentation of restricted cash or restricted cash equivalents in the statement of cash flows in an effort to reduce diversity in practice. The standard requires a reconciliation of total cash, cash equivalents and restricted cash, such as escrows and operating property reserves and property capital reserves, in the cash flow statement or in the notes to the financial statements. This ASU is effective for annual and interim reporting periods beginning after December 15, 2017 and early adoption is permitted. The new standard is to be applied retrospectively for all periods presented. The Company plans to adopt the rule that allows companies engaging in an initial public offering as an Emerging Growth Company to follow the private company implementation dates, which has allowed the Company to adopt the standard effective January 1, 2019.
Related Parties Under Common Control and Business Combinations
In October 2016, the FASB issued ASU No. 2016‑17, " Interests Held through Related Parties That Are Under Common Control ." This ASU amends the consolidation guidance on how a reporting entity that is a single decision maker of a Variable Interest Entity (“VIE”) should treat indirect interests in the entity held through related parties that are under common control when determining whether it is the primary beneficiary of that VIE. The provisions of ASU No. 2016‑17 were effective for the Company as of January 1, 2017. The Company has adopted this update, and the adoption did not have any impact to the consolidated financial statements.
In January 2017, the FASB issued ASU No. 2017‑01, " Business Combinations ." This ASU narrows the definition of a business and provides a framework for evaluating whether a transaction is an acquisition of a business or an asset. The amendment provides a screen to evaluate whether a transaction is a business and requires that when substantially all of the fair value of the acquired assets can be concentrated in a single asset or identifiable group of similar assets, then the assets acquired are not a business. If the screen is not met, then to be considered a business, the assets must have an input and a substantive process to create outputs. The Company early adopted the provisions of ASU No. 2017‑01 as of January 1, 2017; this adoption had a material impact on the presentation of the Company’s consolidated financial statements. Specifically, as discussed above, acquisitions of integrated sets of assets and activities that do not meet the definition of a business are accounted for as asset acquisitions. The Company’s property acquisitions to date have been accounted for as asset acquisitions.</t>
  </si>
  <si>
    <t>Investment Properties</t>
  </si>
  <si>
    <t>3. Investment Properties
Investment properties consist of the following:
September 30,
December 31,
2019
2018
(unaudited)
Land
$
12,528,373
$
7,462,946
Site improvements
3,542,446
2,341,547
Buildings and improvements (a)
54,590,901
35,753,467
Furniture and fixtures (b)
2,058,240
1,733,273
Investment properties at cost (c)
72,719,960
47,291,233
Less accumulated depreciation
2,742,229
1,967,736
Investment properties, net
$
69,977,731
$
45,323,497
(a)
Includes tenant improvements (both those acquired at the acquisition and those constructed after the acquisition), tenant inducements, capitalized leasing commissions and other capital costs incurred post-acquisition.
(b)
As of September 30, 2019 and December 31, 2018, excludes $0 and $423,747, respectively, in pre-payments recorded as advance deposits for furniture and fixtures not yet received as part of the renovations of the Hampton Inn Property. The Company reclassifies the amounts recorded as advance deposits to a furniture and fixtures account when the assets are received or placed in service.
(c)
Excludes intangible assets and liabilities (see note, below), escrow deposits and property reserves.
The Company’s depreciation expense on investment properties was $453,253 and $399,637 for the three months ended September 30, 2019 and 2018, respectively, and $1,261,379 and $1,060,303 for the nine months ended September 30, 2019 and 2018, respectively.
The Company generally records depreciation of capitalized tenant improvements and amortization of capitalized leasing commissions on a straight-line basis over the terms of the related leases. Details of these deferred costs, net of depreciation and amortization as of September 30, 2019 and December 31, 2018, respectively, are as follows:
September 30,
December 31,
2019
2018
(unaudited)
Capitalized tenant improvements, net
$
176,298
$
175,580
Capitalized leasing commissions, net
298,366
322,861
During the three and nine months ended September 30, 2019, the Company recorded $0 and $31,284, respectively, in capitalized tenant improvements. During the three and nine months ended September 30, 2018, the Company recorded $0 in capitalized tenant improvements. Depreciation on capitalized tenant improvements was $10,536 and $30,566 for the three and nine months ended September 30, 2019, respectively, and $6,003 and $15,857 for the three and nine months ended September 30, 2018, respectively.
During the three and nine months ended September 30, 2019, the Company recorded $500 and $5,075, respectively in capitalized leasing commissions. During the three and nine months ended September 30, 2018, the Company recorded $57,000 and $152,866, respectively in capitalized leasing commissions. Amortization of capitalized leasing commissions was $10,106 and $29,570 for the three and nine months ended September 30, 2019, respectively, and $5,631 and $9,935 for the three and nine months ended September 30, 2018, respectively.
In May 2018, the Company paid $125,000 to induce a tenant in the Franklin Square Property to release a restriction in its lease that prohibited the Company from leasing space to a similar user. Capitalized tenant inducements are amortized as a reduction of rental income over the term of the respective lease. Details of these deferred costs, net of depreciation and amortization as of September 30, 2019 and December 31, 2018, respectively, are as follows:
September 30,
December 31,
2019
2018
(unaudited)
Capitalized tenant inducements, net
$
100,860
$
113,640
Amortization of the tenant inducement was $4,260 and $4,260 for the three months ended September 30, 2019 and 2018, respectively, and $12,780 and $7,100 for the nine months ended September 30, 2019 and 2018, respectively.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9 Acquisitions
The Ashley Plaza Property
On August 30, 2019, the Company completed its acquisition of the Ashley Plaza Property, a 160,356 square foot retail property located in Goldsboro, North Carolina, through a wholly owned subsidiary. The Ashley Plaza Property, built in 1977 and fully renovated in 2018, was 98 percent leased as of September 30, 2019 and is anchored by Hobby Lobby, Harbor Freight and Ashley Home Store. The purchase price for the Ashley Plaza Property was $15,200,000 paid through a combination of cash provided by the Company, the incurrence of new mortgage debt and funds from a line of credit, short term. The Company’s total investment, including $204,300 of loan issuance costs, was $15,885,444. The Company paid $357,823 of acquisition and closing costs which were capitalized and added to the tangible assets acquired.
The Clemson Best Western Hotel Property
On September 27, 2019, the Company completed its acquisition of the Clemson Best Western Hotel Property, a 148 room hotel on 5.92 acres located in Clemson, South Carolina, through a wholly owned subsidiary. The Clemson Best Western Hotel Property was built in 1982 and substantially renovated in 2016 and 2017. The purchase price for the Clemson Best Western Hotel Property was $9,750,000 paid through a combination of cash provided by the Company, the incurrence of new mortgage debt and funds from a line of credit, short term. The Company’s total investment, including $269,254 of loan issuance costs, was $10,786,782. The Company paid $578,953 of acquisition, closing costs and lease buy-out fees, which were capitalized and added to the tangible assets acquired.
The following summarizes the consideration paid and the fair values of the assets acquired and liabilities created or assumed in conjunction with the acquisitions described above, along with a description of the methods used to determine fair value. Asset values presented include allocated acquisition and closing costs.
Clemson Best
Ashley Plaza
Western Property
Property
Fair value of assets acquired
Investment property (a)
$
10,328,953
$
14,199,028
Lease intangibles and other assets (b)
—
2,142,124
Restricted cash created (c)
188,575
123,321
Above market leases (b)
—
195,386
Below market leases (b)
—
(978,715)
Fair value of net assets acquired (d)
$
10,517,528
$
15,681,144
Purchase consideration
Consideration paid with cash (e)
$
1,767,528
$
3,281,144
Consideration paid with new line of credit, short term (f)
1,000,000
1,000,000
Consideration paid with new mortgage debt (g)
7,750,000
11,400,000
Total consideration (h)
$
10,517,528
$
15,681,144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578,553 for the Clemson Best Western Property and $357,824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4, below.
g.
Issuance of new mortgage debt to fund the purchase of the properties. See Note 4, below.
i.
Represents the consideration paid for the fair value of the assets and liabilities acquired.
2018 Acquisition
The Hanover Square Property
On May 8, 2018, the Company completed its acquisition of an 84 percent interest in the Hanover Square Property through a wholly owned subsidiary. The Hanover Square Property, built in 2007, was 100 percent leased as of September 30, 2019 and is anchored by Marshalls and an Old Navy store. The purchase price for the Hanover Square Property was $12,173,000 paid through a combination of cash provided by the Company, assumed secured debt which amount was increased by additional debt and cash provided by the 16 percent noncontrolling investor. The Company’s total investment, including acquisition and closing costs, escrows and lease reserves was $12,961,557, including $122,033 of loan issuance costs and $648,120 in cash provided by a non-controlling investor.
The following summarizes the consideration paid and the fair values of assets acquired and liabilities assumed in conjunction with the acquisition described above, along with a description of the methods used to determine fair value. Asset values presented include allocated acquisition and closing costs.
Hanover
Square
Fair value of assets acquired
Investment property (a)
$
11,493,360
Lease intangibles and other assets (b)
1,093,057
Escrows and property reserves created or acquired (c)
300,000
Above market leases (b)
170,154
Below market leases (b)
(217,047)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
d.
Represents the total fair value of assets and liabilities acquired at closing.
e.
Represents cash paid at closing and cash paid for acquisition (including intangible assets), escrows and closing costs paid outside of closing or directly by the Company.
f.
Assumption of mortgage debt related to the purchase of the Hanover Square Property.
g.
Issuance of new mortgage debt (an increase in the amount of the assumed mortgage) to fund the purchase of the Hanover Square Property. See mortgages payable.
h.
Represents investment of noncontrolling interest paid at closing for the Hanover Square Property.
i.
Represents the consideration paid for the fair value of the assets and liabilities acquired.</t>
  </si>
  <si>
    <t>3. Investment Properties
Investment properties consist of the following:
December 31,
2018
2017
Land
$
7,462,946
$
4,304,064
Site improvements
2,341,547
1,589,647
Buildings and improvements (a)
35,753,467
27,156,549
Furniture and fixtures (b)
1,733,273
1,678,447
Investment properties at cost (c)
47,291,233
34,728,707
Less accumulated depreciation
1,967,736
498,819
Investment properties, net
$
45,323,497
$
34,229,888
(a)
Includes tenant improvements (both those acquired at the acquisition and those constructed after the acquisition), tenant inducements, capitalized leasing commissions and other capital costs incurred post-acquisition.
(b)
Excludes $423,747 in pre-payments recorded during 2018 as advance deposits for furniture and fixtures not yet received as part of the renovations of the Hampton Inn Property. Upon completion of the renovation and the placement into service of the furniture and fixtures, the Company will reclassify the amounts recorded as advance deposits to a furniture and fixtures account.
(c)
Excludes intangible assets and liabilities (see note, below), escrow deposits and property reserves.
The Company’s depreciation expense on investment properties was $1,461,630 and $498,819 for the years ended December 31, 2018 and 2017, respectively. The accumulated depreciation totals, in the table above, include the impact of the recognition of the loss on impairment related to the Franklin Square Property tenant. Specifically, during the year ended December 31, 2018, $54,478 of gross capitalized tenant improvements recorded as part of the acquisition of the Franklin Square Property and $4,073 of related accumulated amortization were written off as part of the recognition of loss impairment. During the year ended December 31, 2017, the Company did not record a loss on impairment.
The Company generally records depreciation of capitalized tenant improvements and amortization of capitalized leasing commissions on a straight-line basis over the terms of the related leases. Details of these deferred costs, net of depreciation and amortization as of December 31, 2018 and 2017, respectively, are as follows:
December 31,
2018
2017
Capitalized tenant improvements, net
$
175,580
$
136,090
Capitalized leasing commissions, net
322,861
42,288
Depreciation on capitalized tenant improvements was $22,850 and $18,720 for the years ended December 31, 2018 and 2017, respectively. Amortization of capitalized leasing commissions was $25,075 and $1,033 for the years ended December 31, 2018 and 2017, respectively.
In May 2018, the Company paid $125,000 to induce a tenant in the Franklin Square Property to release a restriction in its lease that prohibited the Company from leasing space to a similar user. Capitalized tenant inducements are amortized as a reduction of rental income over the term of the respective lease. Details of these deferred costs, net of depreciation and amortization as of December 31, 2018 and 2017, respectively, are as follows:
December 31,
2018
2017
Capitalized tenant inducements, net
$
113,640
$
—
Amortization of the tenant inducement was $11,360 and $0 for the years ended December 31, 2018 and 2017, respectively.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8 Acquisitions
The Shops at Hanover Square North
On May 8, 2018, the Company completed its acquisition of an 84 percent interest in The Shops at Hanover Square North, a 73,440 square foot retail property located in Mechanicsville, Virginia, (the “Hanover Square Property”) through a wholly owned subsidiary. The purchase price for the Hanover Square Property was $12,173,000 paid through a combination of cash provided by the Company, assumed secured debt which amount was increased by additional debt and cash provided by the 16 percent noncontrolling investor. The Company’s total investment, including acquisition and closing costs, escrows and lease reserves was $12,961,557, including $122,033 of loan issuance costs and $648,120 in cash provided by a non-controlling investor. The Hanover Square Property, built in 2007, was 97 percent leased as of the acquisition date and is anchored by Marshalls and an Old Navy store.
The following summarizes the consideration paid and the fair values of assets acquired and liabilities assumed in conjunction with the acquisition described above, along with a description of the methods used to determine fair value. Asset values presented include allocated acquisition and closing costs.
Hanover Square
Fair value of assets acquired
Investment property (a)
$
11,493,360
Lease intangibles and other assets (b)
1,093,057
Escrows and property reserves created or acquired (c)
300,000
Above market leases (b)
170,154
Below market leases (b)
(217,047)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
(d)
Represents the total fair value of assets and liabilities acquired at closing.
(e)
Represents cash paid at closing and cash paid for acquisition (including intangible assets), escrows and closing costs paid outside of closing or directly by the Company.
(f)
Assumption of mortgage debt related to the purchase of the Hanover Square Property.
(g)
Issuance of new mortgage debt (an increase in the amount of the assumed mortgage) to fund the purchase of the Hanover Square Property. See mortgages payable.
(h)
Represents investment of noncontrolling interest paid at closing for the Hanover Square Property.
(i)
Represents the consideration paid for the fair value of the assets and liabilities acquired.
2017 Acquisitions
The Shops at Franklin Square
On April 28, 2017, the Company completed its acquisition of The Shops at Franklin Square, a 134,239 square foot retail property located in Gastonia, North Carolina, (the “Franklin Square Property”) through a wholly owned subsidiary. The purchase price for the Franklin Square Property was $20,500,000 paid through a combination of cash and assumed, secured debt. The Company’s total investment, including acquisition and closing costs, escrows and lease reserves was $22,054,071. The Franklin Square Property, built in 2006 and 2007, was 68 percent leased as of the acquisition date and is anchored by Ashley Furniture. As of December 31, 2018, the Franklin Square Property was 92.4 percent occupied.
Greensboro Airport Hampton Inn
On November 3, 2017 the Company completed its acquisition of a 64 percent interest in the Greensboro Airport Hampton Inn (the “Hampton Inn Property”) through a wholly owned subsidiary. The total purchase price for the Hampton Inn Property was $15.1 million paid through a combination of cash provided by the Company, operating partnership units (“OP Units”), the incurrence of new mortgage debt and cash provided by the 36 percent non-controlling investor. The total investment, including acquisition, closing costs, escrow deposits and a reserve for property improvements required under the Hampton Inn Property’s franchise agreement, was $18,004,621. The hotel has 125 rooms and was built in 1996.
The following summarizes the consideration paid and the fair values of assets acquired and liabilities assumed in conjunction with the 2017 acquisitions described above, along with a description of the methods used to determine fair value. Asset values presented include allocated acquisition and closing costs.
2017 Acquisitions
Franklin Square
Hampton Inn
Total
Fair value of assets acquired:
Investment property (a)
$
18,761,322
$
15,759,379
$
34,520,701
Lease intangibles and other assets (b)
1,732,375
—
1,732,375
Escrows and property reserves created or acquired (c)
919,534
2,245,242
3,164,776
Above market leases (b)
899,589
—
899,589
Below market leases (b)
(331,420)
—
(331,420)
Capitalized loan fees (d)
72,671
—
72,671
Fair value of net assets acquired (e)
$
22,054,071
$
18,004,621
$
40,058,692
Purchase Consideration:
Consideration paid with cash (f)
$
7,779,071
$
4,048,281
$
11,827,352
Consideration paid with new mortgage debt (g)
—
10,181,309
10,181,309
Consideration paid with assumed mortgage debt (h)
14,275,000
—
14,275,000
Consideration paid with Company shares (i)
—
300,000
300,000
Consideration paid with Operating Partnership Units (j)
—
1,175,000
1,175,000
Consideration paid by noncontrolling interest (k)
—
2,300,031
2,300,031
Total consideration (l)
$
22,054,071
$
18,004,621
$
40,058,692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Franklin Square Property, existing reserves were purchased at closing from the Seller as part of the loan assumption (see (f) below).
(d)
Represents cash paid for loan fees for the Franklin Square Property mortgage which are capitalized and amortized over the term of the loan.
(e)
Represents the total fair value of assets and liabilities acquired at closing.
(f)
Represents cash paid at closing and cash paid for acquisition (including intangible assets), escrows, loan fees and closing costs paid outside of closing or directly by the Company.
(g)
Issuance of new mortgage debt of $10,600,000 to fund the purchase of the Hampton Inn Property, net of loan fees. See mortgages payable.
(h)
Assumption of mortgage debt related to the purchase of the Franklin Square Property.
(i)
Represents non-cash consideration paid by exchanging an ownership interest in the selling entity for 3,000 shares of the Company’s common stock as part of the Hampton Inn Property acquisition.
(j)
Represents non-cash consideration paid by exchanging an ownership interest in the selling entity for 125,000 Operating Partnership units as part of the Hampton Inn Property acquisition.
(k)
Represents investment of noncontrolling interest paid at closing for the Hampton Inn Property.
(l)
Represents the consideration paid for the fair value of the assets and liabilities acquired.</t>
  </si>
  <si>
    <t>Loans Payable</t>
  </si>
  <si>
    <t>4. Loans Payable
Mortgages Payable
The Company’s mortgages payables, net, were $51,942,387 and $33,236,397 as of September 30, 2019 and December 31, 2018, respectively.
Balance
Monthly
Interest
September 30,
December 31,
Property
Payment
Rate
Maturity
2019
2018
(unaudited)
Franklin Square
Interest only
4.70
%
October 2021
$
14,275,000
$
14,275,000
Hampton Inn (a)
Interest only
Variable (b)
November 2020
10,600,000
10,600,000
Hanover Square (c)
$
51,993
4.90
%
December 2027
8,642,520
8,772,562
Ashley Plaza (d)
Interest only
3.75
%
September 2029
11,400,000
—
Clemson Best Western (e)
Interest only
Variable
October 2022
7,750,000
—
Unamortized issuance costs, net
(725,133)
(411,165)
Total mortgages payable, net
$
51,942,387
$
33,236,397
(a)
Certain of the Company’s obligation under the mortgage loan for the Hampton Inn Property to complete a property improvement plan (PIP) are guaranteed by individual members of the Manager and by an individual member of the noncontrolling owner. This guarantee is irrevocable and unconditional and requires the PIP work to be completed on schedule and free of all liens. As of September 30, 2019, the PIP was substantially complete.
(b)
The mortgage loan for the Hampton Inn Property bears interest at a variable rate based on LIBOR with a minimum rate of 6.1 percent. The interest rate payable is the USD LIBOR one-month rate plus 5 percent. As of September 30, 2019 and December 31, 2018, the rate in effect for the Hampton Inn Property mortgage was 7.125 percent and 7.50 percent, respectively.
(c)
The mortgage loan for the Hanover Square Property bears interest at a fixed rate of 4.9 percent until January 2023, when the interest rate adjusts to a new fixed rate which will be determined by adding 3.10 percentage points to the daily average yield on United States Treasury securities adjusted to a constant maturity of five years, as made available by the Federal Reserve Board, with a minimum of 4.9 percent. The fixed monthly payment includes principal and interest. The mortgage loan agreement for the Hanover Square property includes covenants to (i) maintain a Debt Service Coverage Ratio (“DSCR”) in excess of 1.35 to 1.00 and (ii) maintain a loan-to-value of real estate ratio of 75 percent. As of September 30, 2019, the Company believes that it is complaint with these covenants.
(d)
The mortgage loan for the Ashley Plaza Property bears interest at a fixed rate of 3.75 percent and is interest only for the first twelve months. Beginning on October 1, 2020, the monthly payment will be $52,795 for the remaining term of the loan, which will include interest at the fixed rate, and principal, based on a thirty year amortization schedule.
(e)
The mortgage loan for the Clemson Best Western Property bears interest at a variable rate based on LIBOR with a minimum rate of 7.15 percent. The interest rate payable is the USD LIBOR one-month rate plus 4.9 percent. As of September 30, 2019, the rate in effect for the Clemson Best Western Property mortgage was 7.15 percent.
For the Franklin Square Property mortgage payable, interest expense was $171,458 and $171,458 for the three months ended September 30, 2019 and 2018, respectively, and $508,783 and $508,784 for the nine months ended September 30, 2019 and 2018, respectively. Amortization of capitalized issuance costs was $4,638 and $4,638 for the three months ended September 30, 2019 and 2018, respectively, and $13,914 and $13,914 for the nine months ended September 30, 2019 and 2018, respectively. Interest accrued as of September 30, 2019 and December 31, 2018 was $55,910 and $57,774, respectively. As of September 30, 2019 and December 31, 2018, accumulated amortization of capitalized issuance costs was $44,835 and $30,921, respectively.
For the Hampton Inn Property mortgage payable, interest expense (before considering the impact of the offsetting payments from the interest rate protection transaction (see note below) was $196,432 and $190,726 for the three months ended September 30, 2019 and 2018, respectively, and $597,281 and $557,236 for the nine months ended September 30, 2019 and 2018, respectively. Payments received from the interest rate protection transaction (see note below) were recorded as a reduction of interest expense and were $10,122 and $3,386 for the three months ended September 30, 2019 and 2018, respectively, and $38,057 and $3,386 for the nine months ended September 30, 2019 and 2018, respectively. Amortization of capitalized issuance costs was $34,890 and $34,890 for the three months ended September 30, 2019 and 2018, respectively and $104,670 and $104,670 for the nine months ended September 30, 2019 and 2018, respectively. As of September 30, 2019 and December 31, 2018 accumulated amortization of capitalized issuance costs was $267,491 and $162,821, respectively.
For the Hanover Square Property mortgage payable, interest expense was $106,067 and $104,844 for the three months ended September 30, 2019 and 2018, respectively, and $320,012 and $167,762 for the nine months ended September 30, 2019 and 2018, respectively. Amortization of capitalized issuance costs was $3,183 and $3,183 for the three months ended September 30, 2019 and 2018, respectively and $9,549 and $5,305 for the nine months ended September 30, 2019 and 2018, respectively. Interest accrued as of September 30, 2019 and December 31, 2018 was $34,114 and $0, respectively. As of September 30, 2019 and December 31, 2018, accumulated amortization of capitalized issuance costs was $18,037 and $8,488, respectively.
For the Ashley Plaza Property mortgage payable, interest expense was $38,000 and $0 for the three months ended September 30, 2019 and 2018, respectively, and $38,000 and $0 for the nine months ended September 30, 2019 and 2018, respectively. Amortization of capitalized issuance costs was $1,453 and $0 for the three months ended September 30, 2019 and 2018, respectively and $1,453 and $0 for the nine months ended September 30, 2019 and 2018, respectively. As of September 30, 2019 and December 31, 2018, accumulated amortization of capitalized issuance costs was $1,453 and $0 respectively.
For the Clemson Best Western Property mortgage payable, interest expense was $13,853 and $0 for the three months ended September 30, 2019 and 2018, respectively, and $13,853 and $0 for the nine months ended September 30, 2019 and 2018, respectively.
Other interest expense was $8,266 and $379 for the three months ended September 30, 2019 and 2018, respectively, and $15,493 and $40,002 for the nine months ended September 30, 2019 and 2018, respectively. Other interest expense includes interest paid on the line of credit, short term and on the notes payable and related party notes payable, short term (see notes, below).
Interest rate protection transactions
The Hampton Inn Property
On November 3, 2017, the Company entered into an interest rate protection transaction to limit the Company’s exposure to increases in interest rates on the variable rate mortgage loan on the Hampton Inn Property. Under this agreement, the Company’s interest rate exposure is capped at 7 percent if USD 1‑Month LIBOR BBA exceeds 2 percent. USD 1‑Month LIBOR was 2.016 percent and 2.520 percent as of September 30, 2019 and December 31, 2018, respectively. In accordance with the guidance on derivatives and hedging, the Company records all derivatives on the balance sheet at fair value. As of September 30, 2019 and December 31, 2018, respectively, the fair value of the interest rate protection transaction was $7,129 and $126,797. The Company reports changes in the fair value of the derivative as a decrease (increase) in fair value-interest rate cap on its consolidated statements of operations.
Beginning in July 2018, the USD 1‑Month LIBOR BBA rate exceeded two percent and remained in excess of two percent on each subsequent monthly valuation date from July 2018 through September 30, 2019. For the three months ended September 30, 2019 and 2018, respectively, the Company received $10,122 and $3,386 in payments under the Interest Rate Protection Transaction and for the nine months ended September 30, 2019 and 2018, respectively, the Company received $38,057 and $3,386 in payments under the Interest Rate Protection Transaction. All payments were recorded as a reduction to interest expense.
The Clemson Best Western Property
On September 27, 2019, the Company entered into an interest rate protection transaction to limit the Company’s exposure to increases in interest rates on the variable rate mortgage loan on the Clemson Best Western Property. Under this agreement, the Company’s interest rate exposure is capped at 8.4 percent if USD 1-Month LIBOR BBA exceeds 3.5 percent. USD 1-Month LIBOR was 2.016 percent and 2.520 percent as of September 30, 2019 and December 31, 2018, respectively. In accordance with the guidance on derivatives and hedging, the Company records all derivatives on the balance sheet at fair value. As of September 30, 2019 and December 31, 2018, respectively, the fair value of the interest rate protection transaction was $1,364 and $0. The Company reports changes in the fair value of the derivative as a decrease (increase) in fair value-interest rate cap on its consolidated statements of operations.
Line of credit, short term
As of September 30, 2019, the Company had a line of credit, short term outstanding in the principal amount of $2,000,000. The line of credit, short term was established on August 21, 2019 to provide short term funding for the Company’s acquisition of the Ashley Plaza Property and the Clemson Best Western Property (see note on 2019 acquisitions, above). On August 29, 2019, the Company received $1,000,000 in funding from the line of credit, short term, to fund a portion of its acquisition of the Ashley Plaza Property. On September 26, 2019, the Company received $1,000,000 to fund a portion of its acquisition of the Clemson Best Western Property. The Company paid $30,000 of loan fees, which were recorded as capitalized issuance costs, which are presented as a direct reduction of the associated debt. The line of credit, short term, has a six month term and matures on February 21, 2020.
The line of credit, short term, bears interest at a variable rate calculated at 250 basis points over USD 1-Month LIBOR as published in the Wall Street Journal. The rate adjusts on the first day of each month during which the loan is outstanding. As of September 30, 2019, the rate in effect for the line of credit, short term, was 4.724 percent. On October 1, 2019 the rate in effect adjusted to 4.516 percent. Interest expense includes amortization of the capitalized issuance costs using the straight-line method, which approximates to the effective interest method, over the six-month term of the loan.
For the line of credit, short term, interest expense was $4,856 and $0 for the three months ended September 30, 2019 and 2018, respectively, and $4,856 and $0 for the nine months ended September 30, 2019 and 2018, respectively. Interest accrued as of September 30, 2019 and December 31, 2018 was $4,856 and $0, respectively. Amortization of capitalized issuance costs was $5,000 and $0 for the three months ended September 30, 2019 and 2018, respectively and $5,000 and $0 for the nine months ended September 30, 2019 and 2018, respectively. As of September 30, 2019 and December 31, 2018, accumulated amortization of capitalized issuance costs was $5,000 and $0 respectively.
As of December 31, 2018, the Company had no line of credit, short term outstanding.
Note payable and related party notes payable, short term
As of September 30, 2019 and December 31, 2018, the Company had a related party note payable, short term, outstanding in the principal amount of $183,000 (see related party transactions, below) and $0, respectively. This note was issued on September 30, 2019 to fund a portion of the Company’s acquisition of the Brookfield Center Property, which closed on October 3, 2019 (see Note 10, below). The note is due on demand and bears interest at a rate of 5 percent annually.
During the three and nine months ended September 30, 2018, the Company repaid a short term note payable in the principal amount of $0 and $1,500,000, respectively. In addition, during the three and nine months ended September 30, 2018, the Company repaid related party notes payable, short term, to five related parties totaling $0 and $677,538, respectively.
Debt Maturity
The Company’s scheduled principal repayments on indebtedness as of September 30, 2019 (unaudited) are as follows:
Line of Credit,
Mortgages Payable
Short Term
Total
For the remaining three months ending December 31, 2019
$
50,319
$
—
$
50,319
2020
10,849,696
2,000,000
12,849,696
2021
14,692,388
—
14,692,388
2022
8,186,108
—
8,186,108
2023
455,682
—
455,682
Thereafter
18,433,327
—
18,433,327
Total Maturities
$
52,667,520
$
2,000,000
$
54,667,520
Less unamortized issuance costs
(725,133)
(25,000)
(750,133)
Mortgages payable, net
$
51,942,387
$
1,975,000
$
53,917,387</t>
  </si>
  <si>
    <t>4. Mortgages Payable
The Company’s mortgages payables were $33,236,397 and $24,419,268 as of December 31, 2018 and December 31, 2017, respectively.
Balance
Monthly
Interest
December 31,
Property
Payment
Rate
Maturity
2018
2017
Franklin Square
Interest only
4.7
%
October 2021
$
14,275,000
$
14,275,000
Hampton Inn (a)
Interest only
Variable
(b)
November 2020
10,600,000
10,600,000
Hanover Square (c)
$
51,993
4.9
%
December 2027
8,772,562
—
Unamortized issuance costs, net
(411,165)
(455,732)
Total mortgages payable, net
$
33,236,397
$
24,419,268
(a)
Certain of the Company’s obligation under the mortgage loan for the Hampton Inn Property to complete a property improvement plan (PIP) are guaranteed by individual members of the Manager and by an individual member of the noncontrolling owner. This guarantee is irrevocable and unconditional and requires the PIP work to be completed on schedule and free of all liens.
(b)
The mortgage loan for the Hampton Inn Property bears interest at a variable rate based on LIBOR with a minimum rate of 6.1 percent. The interest rate payable is the USD LIBOR one-month rate plus 5 percent. As of December 31, 2018 and 2017, the rate in effect for the Hampton Inn Property mortgage was 7.50 percent and 6.50 percent, respectively.
(c)
The mortgage loan for the Hanover Square property bears interest at a fixed rate of 4.9% until January 2023, when the interest rate adjusts to a fixed rate which will be determined by adding 3.10 percentage points to the daily average yield on United States Treasury securities adjusted to a constant maturity of five years, as made available by the Federal Reserve Board, with a minimum of 4.9%. The fixed monthly payment includes principal and interest. The mortgage loan agreement for the Hanover Square property includes covenants to (i) maintain a Debt Service Coverage Ratio (“DSCR”) in excess of 1.35 to 1.00 and (ii) maintain a loan-to-value of real estate ratio of 75%. As of December 31, 2018, the Company believes that it is complaint with these covenants.
For the Franklin Square Property mortgage payable, interest expense was $680,242 and $512,482 for the years ended December 31, 2018 and 2017, respectively. Amortization of capitalized issuance costs was $18,552 and $12,369 for the years ended December 31, 2018 and 2017, respectively. Interest accrued as of December 31, 2018 and 2017 was $57,774 and $57,774, respectively. As of December 31, 2018 and 2017, accumulated amortization of capitalized issuance costs was $30,921 and $12,369, respectively.
For the Hampton Inn Property mortgage payable, interest expense was $761,544 and $137,726 for the years ended December 31, 2018 and 2017, respectively. Payments received from the interest rate protection transaction (see note below) were recorded as a reduction of interest expense and were $12,330 and $0 for the years ended December 31, 2018 and 2017, respectively. Amortization of capitalized issuance costs was $139,560 and $23,261 for the years ended December 31, 2018 and 2017, respectively. Interest accrued as of December 31, 2018 and 2017 was $0 and $59,331, respectively. As of December 31, 2018 and 2017 accumulated amortization of capitalized issuance costs was $162,821 and $23,261, respectively.
For the Hanover Square Property mortgage payable, interest expense was $280,377 and $0 for the years ended December 31, 2018 and 2017, respectively. Amortization of capitalized issuance costs was $8,488 and $0 for the years ended December 31, 2018 and 2017, respectively. Interest accrued as of December 31, 2018 and 2017 was $0 and $0, respectively. As of December 31, 2018 and 2017 accumulated amortization of capitalized issuance costs was $8,488 and $0, respectively.
Interest rate protection transaction
On November 3, 2017, the Company entered into an Interest Rate Protection Transaction to limit the Company’s exposure to increases in interest rates on the variable rate mortgage loan on the Hampton Inn Property. Under this agreement, the Company’s interest rate exposure is capped at 7 percent if USD 1‑Month LIBOR BBA exceeds 2 percent. USD 1‑Month LIBOR was 2.51988 percent and 1.56775 percent as of December 31, 2018 and 2017, respectively. In accordance with the guidance on derivatives and hedging, the Company records all derivatives on the balance sheet at fair value. As of December 31, 2018 and 2017, respectively, the fair value of the interest Rate Protection Transaction was $126,797 and $83,436. The Company reports the changes in the fair value of the derivative in other income.
Beginning in July 2018, the USD 1-Month LIBOR BBA rate exceeded two percent and remained in excess of two percent on each subsequent monthly valuation date from July 2018 through December 31, 2018. Accordingly, the Company received the following payments under the Interest Rate Protection Transaction, all of which were recorded as a reduction to interest expense:
Payment
Payment
Period
Received
Period
Received
July 2018
$
1,104
October 2018
$
2,209
August 2018
$
1,141
November 2018
$
3,423
September 2018
$
1,141
December 2018
$
3,312
Notes payable, short term and related party notes payable, short term
As of December 31, 2018, the Company had no notes payable, short term or related party notes payable, short term outstanding. As of December 31, 2017, the company had a short-term note payable outstanding to Virginia Commonwealth Bank in the principal amount of $1,500,000 with a fixed interest rate of 4.223 percent per annum. .
During the year ended December 31, 2018, the Company accrued $27,485 in interest on the Virginia Commonwealth Bank loan, which included a loan fee of $22,500 which was recorded as interest expense, and $4,985 in interest. During the year ended December 31, 2017, the Company accrued interest of $9,971.
On January 29, 2018, the Company repaid the short-term note payable, with interest. Interest paid on this loan during 2018 totaled $37,456, which included the $9,971 of interest accrued during the year ended December 31, 2017, the loan fee of $22,500, which was paid at the time of the principal repayment and which was recorded as interest expense and the $4,985 of interest accrued in January 2018.
As of December 31, 2018 and 2017, respectively, the Company had the following related party short-term notes payable outstanding:
December 31,
2018
2017
Loan payable to Medalist Fund I (a)
$
—
$
252,000
Loan payable to Medalist Fund II (a)
—
150,000
Loan payable to Medalist Properties 8 (b)
—
125,538
Loan payable to K&amp;R Automotive (a)
—
100,000
Loan payable to Medalist Fund I-B (a)
—
50,000
$
—
$
677,538
(a)
Interest rate of 5 percent for the term of the loan
(b)
Short term loan from seller of Hampton Inn Property which did not bear interest
Each loan was issued on November 2, 2017 and the proceeds were used to fund the purchase of the Hampton Inn Property. During the year ended December 31, 2018, the Company accrued $9,200 in interest on the related party short-term notes payable. During the year ended December 31, 2017, the Company accrued $18,400 in interest. All of these loans were repaid, with interest, on January 29, 2018, as follows:
Principal
Interest
Loan payable to Medalist Fund I (a)
$
252,000
$
12,600
Loan payable to Medalist Fund II (a)
150,000
7,500
Loan payable to Medalist Properties 8 (b)
125,538
—
Loan payable to K&amp;R Automotive (a)
100,000
5,000
Loan payable to Medalist Fund I-B (a)
50,000
2,500
$
677,538
$
27,600
(a)
Interest rate of 5 percent for the term of the loan
(b)
Short term loan from seller of Hampton Inn Property which did not bear interest.
On a weighted average basis, the effective interest rate on the short-term loans payable was 8.0 percent per annum.
Debt Maturity
The Company’s scheduled principal repayments on indebtedness as of December 31, 2018 are as follows:
2019
$
192,446
2020
10,801,019
2021
14,487,444
2022
223,242
2023
234,589
Thereafter
7,708,822
Total Maturities
$
33,647,562
Less Unamortized Issuance Costs
(411,165)
Outstanding Loans
$
33,236,397</t>
  </si>
  <si>
    <t>Rentals under Operating Leases</t>
  </si>
  <si>
    <t>5. Rentals under Operating Leases
Future minimum rentals (based on recognizing future rents on the straight-line basis) to be received under noncancelable tenant operating leases for each of the next five years and thereafter, excluding Common Area Maintenance and other expense pass-throughs, as of September 30, 2019 (unaudited) are as follows:
For the remaining three months ending December 31, 2019
$
1,115,208
2020
4,181,624
2021
3,893,616
2022
2,812,525
2023
1,996,815
Thereafter
6,307,461
Total minimum rents
$
20,307,249</t>
  </si>
  <si>
    <t>5. Rentals under Operating Leases
Future minimum rentals (based on recognizing future rents on the straight-line basis) to be received under noncancelable tenant operating leases for each of the next five years and thereafter, excluding Common Area Maintenance and other expense pass-throughs, as of December 31, 2018 are as follows:
2019
$
2,989,929
2020
2,623,055
2021
2,455,083
2022
1,492,061
2023
835,469
Thereafter
2,236,454
Total minimum rents
$
12,632,051</t>
  </si>
  <si>
    <t>Equity</t>
  </si>
  <si>
    <t>6.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7.30% and 94.89% interest in the Operating Partnership as of September 30, 2019 and December 31, 2018,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In January 2018, the Company issued and sold 775,460 Common Shares and in February, 2018 the Company issued and sold 63,620 Common Shares at an offering price of $10.00 per share. Net proceeds from the issuances totaled $7,684,167, which includes the impact of discounts and offering costs, including the underwriters’ selling commissions and legal, accounting and other professional fees.
On June 6, 2018 the Company issued and sold 8,500 Common Shares at an offering price of $10.00 per share. Net proceeds from the issuance totaled $65,825, which includes the impact of discounts and offering costs, including the underwriter’s selling commissions and legal, accounting and other professional fees.
On November 30, 2018, the Company issued and sold 240,000 Common Shares at an offering price of $10.00 per share. Net proceeds from the issuance totaled $1,838,727, which includes the impact of discounts and offering costs, including the underwriter’s selling commissions and legal, accounting and other professional fees. The Company also incurred $299,624 in other issuance costs during the year ended December 31, 2018.
On May 8, 2019, the Company issued and sold 1,666,667 Common Shares at an offering price of $4.80 per share. Net proceeds from the issuance totaled $7,222,501, which includes the impact of discounts and offering costs, including the underwriter’s selling commissions and legal fees. On May 21, 2019, the company issued and sold 227,062 Common Shares at an offering price of $4.80 per share, pursuant to its underwriter’s over-allotment option related to the May 8, 2019 offering. Net proceeds from the issuance totaled $991,807, which includes the impact of discounts and offering costs, including the underwriter’s selling commissions. On May 31, 2019, the Company issued and sold 270,833 shares pursuant to a private placement at an offering price of $4.80 per share. Net proceeds from the issuance totaled $1,183,998, which includes the impact of discounts and offering costs, including the underwriter’s selling commissions and legal fees. During the three and nine months ended September 30, 2019, the Company also incurred $116,632 and $887,465, respectively, in offering costs, including legal, accounting, advisory and other professional fees.
As of September 30, 2019 and December 31, 2018 there were 4,625,144 and 2,446,582 common units of the Operating Partnership outstanding with the REIT owning 4,500,144 and 2,321,582, respectively, of these common units. As of September 30, 2019 and December 31, 2018, there were 4,500,144 and 2,321,582 Common Shares of the REIT outstanding. As of September 30, 2019 and December 31, 2018, there were 125,000 common units of the Operating Partnership that were eligible for conversion to the Company’s Common Shares.
Warrants to purchase shares of common stock
On October 4, 2018, the Company issued a warrant to Moloney Securities Co. Inc. (the “Holder”), the lead underwriter of the issuances of the Company’s Common Shares in 2017 and the first six months of 2018, which grants the Holder the right to purchase 49,890 shares of the Company’s Common Shares, in whole or in part, at an exercise price of $12.50 per share, subject to certain conditions. The warrant was valued at $49,890 in the consolidated financial statements, its fair value as of the date of issuance using the Black-Scholes Model.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August 31, 2018, the Company’s Board of Directors approved a grant of 80,000 shares of Common Shares to two employees of the Manager who also serve as directors of the Company and a grant of 6,000 Common Shares to the Company’s three independent directors. The effective date of the grants was December 4, 2018, the date on which the registration of the Plan shares was effective. The Common Shares granted vest immediately, but will be restricted for six months by a lock-up agreement associated with the Company’s sale of its Common Shares on November 27, 2018. In addition, the Plan includes other restrictions on the sale of shares issued under the Plan. Because the Common Shares vest immediately, the fair value of the grants, or $790,340, was recorded to expense on the effective date of the grant. The fair value of the grants was determined by the market price of the Company’s Common Shares on the effective date of the grant.
On July 18, 2019, the Company’s Board of Directors approved a grant of 14,000 Common Shares to the Company’s five independent directors. The effective date of the grants was July 18, 2019. The Common Shares granted vest immediately and are unrestricted. However, the Plan includes other restrictions on the sale of shares issued under the Plan. Because the Common Shares vest immediately, the fair value of the grants, or $61,600, was recorded to expense on the effective date of the grant. The fair value of the grants was determined by the market price of the Company’s Common Shares on the effective date of the grant.
As of September 30, 2019, there are 140,000 shares available for issuance under the Plan.
Earnings per share
Basic earnings per share for the Company’s Common Shares is calculated by dividing income (loss) from continuing operations, excluding the net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September 30, 2019 and December 31, 2018, all of the Operating Partnership’s 125,000 common units outstanding were eligible to be converted, on a one-to-one basis, into Common Shares. The Operating Partnership’s common units have been excluded from the Company’s diluted earnings per share calculation because their inclusion would be antidilutive.
The Company's earnings per common share are determined as follows:
Three months ended September 30,
Nine months ended September 30,
2019
2018
2019
2018
(Unaudited)
(Unaudited)
(Unaudited)
(Unaudited)
Basic and diluted shares outstanding
Weighted average Common Shares – basic
4,497,585
1,995,582
3,410,847
1,983,791
Effect of conversion of operating partnership units
125,000
—
125,000
—
Weighted average common shares – diluted
4,622,585
1,995,582
3,535,847
1,983,791
Calculation of earnings per share – basic and diluted
Net loss attributable to common shareholders
$
(606,206)
$
(373,512)
$
(2,351,840)
$
(1,324,474)
Weighted average Common Shares – basic and diluted
4,497,585
1,995,582
3,410,847
1,983,791
Earnings per share – basic and diluted
$
(0.13)
$
(0.19)
$
(0.69)
$
(0.67)
Dividends and Distributions
During the three months ended September 30, 2019, a dividend was paid on July 17, 2019 to common shareholders of record on July 12, 2019. During the nine months ended September 30, 2019, a dividend was paid on May 28, 2019 payable to common shareholders of record on May 24, 2019, in addition to the dividend paid on July 18, 2019. During the three months ended September 30, 2018, a dividend was declared on July 12, 2018 payable to common shareholders of record on July 12, 2018. During the nine months ended September 30, 2018, dividends were declared on July 12, 2018 and April 2, 2018 payable to common shareholders of record on April 5, 2018. Dividends and distributions to noncontrolling interests paid during the three months and nine months ended September 30, 2019 and 2018, respectively, are as follows:
Three months ended September 30,
Nine months ended September 30,
2019
2018
2019
2018
(Unaudited)
(Unaudited)
(Unaudited)
(Unaudited)
Common shareholders (dividends)
$
785,103
$
349,255
$
1,522,810
$
697,039
Hanover Square Property noncontrolling interest (distribution)
12,000
—
40,000
—
Hampton Inn Property noncontrolling interest (distribution)
—
36,000
—
36,000
Operating Partnership unit holders (distributions)
21,875
21,875
43,750
43,750
Total dividends and distributions
$
818,978
$
407,130
$
1,606,560
$
776,789</t>
  </si>
  <si>
    <t>6.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4.89% and 90.18% interest in the Operating Partnership as of December 31, 2018 and December 31, 2017,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In January 2018, the Company issued and sold 775,460 Common Shares and in February, 2018 the Company issued and sold 63,620 Common Shares at an offering price of $10.00 per share. Net proceeds from the issuances totaled $7,684,167, which includes the impact of discounts and offering costs, including the underwriters’ selling commissions and legal, accounting and other professional fees.
On June 6, 2018 the Company issued and sold 8,500 Common Shares at an offering price of $10.00 per share. Net proceeds from the issuance totaled $65,825, which includes the impact of discounts and offering costs, including the underwriter’s selling commissions and legal, accounting and other professional fees.
On November 30, 2018, the Company issued and sold 240,000 Common Shares at an offering price of $10.00 per share. Net proceeds from the issuance totaled $1,838,727, which includes the impact of discounts and offering costs, including the underwriter’s selling commissions and legal, accounting and other professional fees. The Company also incurred $299,624 in other issuance costs during the year ended December 31, 2018.
As of December 31, 2018 and 2017 there were 2,446,582 and 1,273,002, respectively, of common units of the Operating Partnership outstanding with the REIT owning 2,321,582 and 1,148,002, respectively, of these common units. As of December 31, 2018 and 2017, there were 2,321,582 and 1,148,002, respectively, of Common Shares of the REIT outstanding. As of December 31, 2018 and 2017, there were 125,000 and 0, respectively, common units of the Operating Partnership that were eligible for conversion to the Company’s Common Shares.
Warrants to purchase shares of common stock
On October 4, 2018, the Company issued a warrant to Moloney Securities Co. Inc. (the “Holder), the lead underwriter of the issuances of the Company’s Common Shares in 2017 and the first six months of 2018, which grants the Holder the right to purchase 49,890 shares of the Company’s Common Shares, in whole or in part, at an exercise price of $12.50 per share, subject to certain conditions. The warrant was valued at $49,890 in the consolidated financial statements, its fair value as of the date of issuance using the Black-Scholes Model.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August 31, 2018, the Company’s Board of Directors approved a grant of 80,000 shares of Common Shares to two employees of the Manager who also serve as directors of the Company and a grant of 6,000 Common Shares to the Company’s three independent directors. The effective date of the grants was December 4, 2018, the date on which the registration of the Plan shares was effective. The Common Shares granted vest immediately, but will be restricted for six months by a lock-up agreement associated with the Company’s sale of its Common Shares on November 27, 2018. In addition, the Plan includes other restrictions on the sale of shares issued under the Plan. Because the Common Shares vest immediately, the fair value of the grants, or $790,340, was recorded to expense on the effective date of the grant. The fair value of the grants was determined by the market price of the Company’s Common Shares on the effective date of the grant.
As of December 31, 2018, there are 154,000 shares available for issuance under the Plan.
Earnings per share
Basic earnings per share for the Company’s Common Shares is calculated by dividing income (loss) from continuing operations, excluding the net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December 31, 2018, all of the Operating Partnership’s 125,000 common units outstanding were eligible to be converted, on a one-to-one basis, into Common Shares. As of December 31, 2017, none of the Operating Partnership’s common units outstanding to noncontrolling interests were eligible to be converted into shares of Common Stock. The Operating Partnership’s common units have been excluded from the Company’s diluted earnings per share calculation because their inclusion would be antidilutive.
The Company’s earnings per common share are determined as follows:
For the year ended December 31,
2018
2017
Basic and diluted shares outstanding
Weighted average Common Shares – basic
1,967,980
661,363
Effect of conversion of operating partnership units
125,000
—
Weighted average common shares – diluted
2,092,980
661,363
Calculation of earnings per share – basic and diluted
Net loss attributable to common shareholders
$
(2,743,323)
$
(847,919)
Weighted average Common Shares – basic and diluted
1,967,980
661,363
Earnings per share – basic and diluted
$
(1.39)
$
(1.28)
Dividends
During the years ended December 31, 2018, dividends were declared on March 28, 2018 payable to common shareholders of record on April 2, 2018, July 12, 2018 payable to common shareholders of record on July 12, 2018, and November 30, 2018 payable to common shareholders of record on December 12, 2018. During the years ended December 31, 2017, dividends were declared on August 15, 2017 payable to common shareholders of record on August 30, 2017 and December 21, 2017 payable to common shareholders of record on December 28, 2017. In addition, distributions were made to holders of Operating Partnership units and noncontrolling interests. Dividends and distributions paid during the years ended December 31, 2018 and 2017 are as follows:
For the year ended December 31,
2018
2017
Common shareholders (dividends)
$
1,088,215
$
362,220
Hampton Inn Property noncontrolling interest (distribution)
36,000
38,591
Hanover Square Property noncontrolling interest (distribution)
24,000
—
Operating Partnership unit holders (distributions)
65,625
21,875
Total dividends and distributions
$
1,213,840
$
422,686</t>
  </si>
  <si>
    <t>Commitments and Contingencies</t>
  </si>
  <si>
    <t>7.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which represented 100 percent of the total annualized base revenues of the properties in its portfolio as of September 30, 2019. The Company’s geographic concentration may cause it to be more susceptible to adverse developments in those markets than if it owned a more geographically diverse portfolio. Additionally, the Company’s retail shopping center property depends on anchor stores or major tenants to attract shoppers and could be adversely affected by the loss of, or a store closure by, one or more of these tena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October, due to a local event that generates significant demand, and generally greater in the second and third quarters than in the first quarter and in November and December. Occupancy rates and hotel revenues for the Company’s Clemson Best Western Property are highest in the spring and fall months, due to sporting events at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si>
  <si>
    <t>7. Commitments and Contingencies
Hampton Inn Property – Property Improvement Plan
The Company is obligated under the mortgage loan for the Hampton Inn Property to complete a property improvement plan which includes exterior and interior renovations and replacement of furniture and fixtures. This obligation is irrevocably and unconditionally guaranteed by individual members of the Manager and by an individual member of the noncontrolling owner. The Company has entered into a series of contracts for this work with a total estimated cost of $2,576,920. These costs will be partially funded by $2,206,099 of funds held in escrow by the mortgage holder (see ‘Escrow Deposits and Property Reserves’, above), with the remainder being funded by the Company and the noncontrolling owner.
During the year ended December 31, 2018, the Company incurred and paid $1,009,452 in costs associated with the property improvement plan. Escrows held by the mortgage holder funded $604,290 of these costs and the remainder was funded by the Company. As of December 31, 2018, the Company estimates that the remaining costs to be incurred associated with this work is $1,567,468, all of which will be funded by the escrow balance of $1,601,809 as of December 31, 2018.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which represented 100 percent of the total annualized base revenues of the properties in its portfolio as of December 31, 2018. The Company’s geographic concentration may cause it to be more susceptible to adverse developments in those markets than if it owned a more geographically diverse portfolio. Additionally, the Company’s retail shopping center property depends on anchor stores or major tenants to attract shoppers and could be adversely affected by the loss of, or a store closure by, one or more of these tena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not currently involved in any litigation or legal proceedings.</t>
  </si>
  <si>
    <t>Related Party Transactions</t>
  </si>
  <si>
    <t>8.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three months ended September 30, 2019 and 2018, respectively, the Company incurred $137,742 and $90,947 in asset management fees, and for the nine months ended September 30, 2019 and 2018, the Company incurred $345,438 and $253,606, in asset management fees, respectively. Asset management fees are recorded on the Company’s consolidated statements of operations as either (i) retail center property operating expenses, (ii) hotel property operating expenses or (iii) legal, accounting and other professional fees, depending on the basis on which the asset management fee is determined.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Repayment of funds advanced are recorded as a reduction in outstanding accounts payable and accrued liabilities. For the three and nine months ended September 30, 2019, the Company incurred and paid $512,171 in acquisition fees associated with the Ashley Plaza Property and Clemson Best Western Property transactions. During the three months ended September 30, 2018, the Company incurred and paid $0 in acquisition fees. During the nine months ended September 30, 2018, the Company incurred and paid $252,451 in acquisition fees associated with the Hanover Square Property transaction.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three and nine months ended September 30, 2019 or 2018.
In addition to the asset management fees paid to the Manager, during the nine months ended September 30, 2019 and 2018, respectively, the Company repaid the Manager $0 and $236,026 for funds advanced by the Manager on behalf of the Company. No such repayments were recorded during the three months ended September 30, 2019 and 2018, respectively.
On September 30, 2019, the Company entered into a related party note payable, short term with the Manager by which the Manager provided $183,000 to fund a portion of the Company’s acquisition of the Brookfield Center Property which closed on October 3, 2019 (see subsequent events, below). The note is due on
Hampton Inn Property
The tenants in common owners of the Hampton Inn Property have entered into lease with the Hampton Inn TRS for the Hampton Inn Property. Under the lease, the Hampton Inn TRS, under a hotel management agreement with Marshall Properties, operates the property and pays rent to the tenants in common owners. Base rent and percentage rent are payable under the lease, as follows:
Period
Annual Rent
Percentage Rent
Year 1
November, 2017 – October, 2018
$
866,834
6% of Gross Revenue
Years 2 and 3
November, 2018 – October, 2020
$
866,834
10% of Gross Revenue
Years 4 and 5
November, 2020 – October, 2022
$
946,834
10% of Gross Revenue
During the three months ending September 30, 2019 and 2018 the Hampton Inn TRS incurred $301,406 and $269,020, respectively, in rent to the tenants in common owners and during the nine months ending September 30, 2019 and 2018 the Hampton Inn TRS incurred $881,666 and $813,356, respectively in rent to the tenants in common owners. As of September 30, 2019 and December 31, 2018 accrued but unpaid rent was $420,023 and $119,556. All material balances and transactions between the two entities have been eliminated in the consolidated financial statements.
As of September 30, 2019 and 2018, respectively, the Company had $945,000 and $0 in short-term advances outstanding to the tenants in common owners to fund costs associated with the property improvement plan. These loans will be repaid with funds from the escrow held by the lender and by cash flow from the Hampton Inn Property. These intercompany balances have been eliminated in the consolidated financial statements.
Clemson Best Western Property
The wholly owned subsidiary that owns the Clemson Best Western Property has entered into lease with the wholly owned Clemson Best Western TRS for the Clemson Best Western Property. Under the lease, the Clemson Best Western TRS, under a hotel management agreement with Marshall Properties, operates the property and pays rent to the owning entity. Base rent and percentage rent are payable under the lease, as follows:
Period
Annual Rent
Percentage Rent
Years 1 through 3
October, 2019 – September, 2021
$
787,188
16% of Gross Revenue
Years 4 and 5
October, 2022 – September, 2024
$
847,188
16% of Gross Revenue
During the three months ending September 30, 2019 and 2018 the Clemson Best Western TRS incurred $11,305 and $0, respectively, in rent and during the nine months ending September 30, 2019 and 2018 the Hampton Inn TRS incurred $11,305 and $0, respectively in rent. As of September 30, 2019 and December 31, 2018 accrued but unpaid rent was $11,305 and $0. All material balances and transactions between the two entities have been eliminated in the consolidated financial statements.
Other related parties
The Company pays Shockoe Properties, LLC, a subsidiary of Dodson Properties, an entity in which one of the owners of the Manager holds a 6.32 percent interest, an annual property management fee of up to 3 percent of the monthly gross revenues of the Franklin Square Property and the Hanover Square Properties. These fees are paid in arrears on a monthly basis. During the three months ended September 30, 2019 and 2018, the Company paid Shockoe Properties, LLC property management fees of $31,128 and $22,987, respectively and during the nine months ended September 30, 2019 and 2018, the Company paid Shockoe Properties, LLC property management fees of $84,429 and $62,188, respectively.</t>
  </si>
  <si>
    <t>8.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year ended December 31, 2018 or 2017.
In addition, the Manager advanced funds totaling $239,940 to the Company during 2016 and 2017 and $1,083 during 2018 to fund syndication, legal and other costs. On January 8, 2018, the Company reimbursed the Manager for $4,997 and on January 30, 2018, the Company reimbursed the Manager for $196,483, representing partial repayment of the funds the Manager advanced on behalf of the Company for syndication, legal and other costs. On May 3, 2018 the Company reimbursed the Manager $39,543 for the remainder of the syndication, legal and other costs.
For the years ended December 31, 2018 and 2017, respectively, the Company paid the Manager the following amounts:
For the year ended December 31,
2018
2017
Asset management fees
$
305,193
$
83,881
Acquisition fees earned in 2017
275,560
510,000
Acquisition fees earned in 2018
252,451
—
Repayment of funds advanced
241,023
—
$
1,074,227
$
593,881
Asset management fees are recorded on the Company’s consolidated statements of operations as either (i) retail center property operating expenses, (ii) hotel property operating expenses or (iii) legal, accounting and other professional fees, depending on the basis on which the asset management fee is determined. Acquisition fees are allocated and added to the fair value of the tangible assets acquired. Repayment of funds advanced are recorded as a reduction in outstanding accounts payable and accrued liabilities.
For the years ended December 31, 2018 and 2017, respectively, the Company received the following payments from the Manager:
For the year ended December 31,
2018
2017
Medalist Fund Manager, Inc. (a)
$
18,606
$
—
(a)
Repayment of overpaid asset management fees. These amounts were netted against asset management fees payable during the year ended December 31, 2018.
As of December 31, 2018 and 2017, respectively, the Company recorded as an accounts payable and accrued liabilities on its consolidated balance sheets the following amounts payable to the Manager:
December 31,
2018
2017
Funds advanced – syndication, legal and other costs
$
—
$
239,940
Asset management fees accrued
17,755
—
Acquisition fees accrued
—
275,560
Hampton Inn Property
The tenants in common owners of the Hampton Inn Property have entered into lease with the Hampton Inn TRS for the Hampton Inn Property. Under the lease, the TRS, under a hotel management agreement with Marshall Properties, operates the property and pays rent to the tenants in common owners. Base rent and percentage rent are payable under the lease, as follows:
Period
Annual Rent
Percentage Rent
Years 1 – 3
2017 – 2020
$
866,834
6% of Gross Revenue
Years 4 – 5
2020 - 2022
$
946,834
10% of Gross Revenue
During the years ending December 31, 2018 the TRS paid $1,106,333 in rent to the tenants in common owners. During the years ending December 31, 2017 the TRS accrued $163,627 in rent payable to the tenants in common owners. All material balances and transactions between the two entities have been eliminated in the consolidated financial statements.
Other related parties
For the years ended December 31, 2018 and 2017, respectively, the Company made the following payments to other related parties:
For the year ended December 31,
2018
2017
Medalist Properties 8, LLC (a)
$
43,623
$
—
Shockoe Properties, Inc. (b)
86,077
35,062
Related party notes payable, short term, repayments
Principal and interest repaid to Medalist Fund I (c)
$
264,600
$
—
Principal and interest repaid to Medalist Fund II (c)
157,500
—
Principal and interest repaid to K&amp;R Automotive (c)
105,000
—
Principal and interest repaid to Medalist Fund I-B (c)
52,500
—
Principal and interest repaid to Medalist Properties 8 (c)
125,538
—
(a)
In 2017, the Company acquired the Hampton Inn Property from an entity which was managed by the Manager and in which the Manager’s members had ownership interests. As part of the pro rations and reconciliations of rents and expenses from this transaction, the Company owed the selling entity $43,623, which was repaid to Medalist Properties 8, LLC, the seller of the Hampton Inn Property, on May 4, 2018.
(b)
The Company pays Shockoe Properties, LLC, a subsidiary of Dodson Properties, an entity in which one of the owners of the Manager holds a 6.32 percent interest, an annual property management fee of up to 3 percent of the monthly gross revenues of the Franklin Square Property and the Hanover Square Properties. These fees are paid in arrears on a monthly basis.
(c)
The Company entered into short term loans from various entities affiliated with the Manager to provide funds for the purchase of the Hampton Inn Property. These loans were repaid in January 2018 and are described under “Other Loans Payable”, above.
For the years ended December 31, 2018 and 2017, respectively, the Company received the following payments from other related parties:
For the year ended December 31,
2018
2017
Medalist Fund I, LLC (a)
$
35,443
$
—
Medalist Fund I, LLC (b)
37,468
—
Medalist Properties 8, LLC (c)
30,774
—
(a)
In 2017, the Company acquired the Franklin Square Property from an entity which was managed by the Manager and in which the Manager’s members had ownership interests. As part of the pro rations and reconciliations of rents and expenses from this transaction, the selling entity owed the Company $35,443, which was repaid by Medalist Fund I, LLC, the seller of the Franklin Square Property, on May 30, 2018.
(b)
On June 7, 2018, the Company received $37,468 from Medalist Fund I, LLC. This represented funds from a rollover of a member’s interest in Medalist Fund I, LLC to the Company’s Common Shares that was unpaid at the time of the closing of the issuance in January 2018.
(c)
In 2017, the Company acquired the Hampton Inn Property from an entity which was managed by the Manager and in which the Manager’s members had ownership interests. As part of the pro rations and reconciliations of expense from this transaction, the selling entity owed the Company $30,774, which was repaid by Medalist Properties 8, LLC, the seller of the Hampton Inn Property, on September 30, 2018.
As of December 31, 2018 and 2017, respectively, the Company owed the following amounts to related parties:
December 31,
2018
2017
Medalist Properties 8, LLC (a)
$
—
$
32,194
Loan payable to Medalist Fund I (b)
—
252,000
Loan payable to Medalist Fund II (b)
—
150,000
Loan payable to K&amp;R Automotive (b)
—
100,000
Loan payable to Medalist Fund I-B (b)
—
50,000
Loan payable to Medalist Properties 8 (b)
—
125,538
(a)
In 2017, the Company acquired the Hampton Inn Property from an entity which was managed by the Manager and in which the Manager’s members had ownership interests. As part of the pro rations and reconciliations of rents and expenses from this transaction, the Company owed the selling entity $32,194 as of December 31, 2017. Additional amounts due to the selling entity were identified and recorded in 2018. On May 4, 2018, $43,623 was repaid to Medalist Properties 8, LLC, the seller of the Hampton Inn Property.
(b)
See “Other Loans Payable”
As of December 31, 2018 and 2017, respectively, other related parties owed the Company the following amounts:
December 31,
2018
2017
Medalist Fund I, LLC (a)
$
—
$
35,443
Medalist Fund I, LLC (b)
—
37,468
(a)
In 2017, the Company acquired the Franklin Square Property from an entity which was managed by the Manager and in which the Manager’s members had ownership interests. As part of the pro rations and reconciliations of rents and expenses from this transaction, the selling entity owed the Company $35,443, which was repaid by Medalist Fund I, LLC, the seller of the Franklin Square Property, on May 30, 2018.
(b)
On June 7, 2018, the Company received $37,468 from Medalist Fund I, LLC. This represented funds from a rollover of a member’s interest in Medalist Fund I, LLC to the Company’s Common Shares that was unpaid at the time of the closing of the issuance in January 2018</t>
  </si>
  <si>
    <t>Segment Information</t>
  </si>
  <si>
    <t>9. Segment Information
The Company establishes operating segments at the property level and aggregates individual properties into reportable segments based on product types in which the Company has investments. As of September 30, 2019, The Company had the following reportable segments: retail center properties and hotel properties.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For the three months ended September 30,
Hotel property
Retail center properties
Total
2019
2018
2019
2018
2019
2018
Revenues
$
862,975
$
871,870
$
1,044,590
$
840,235
$
1,907,565
$
1,712,105
Operating expenses
718,920
637,383
285,694
226,136
1,004,614
863,519
Net operating income
$
144,055
$
234,487
$
758,896
$
614,099
$
902,951
$
848,586
For the nine months ended September 30,
Hotel property
Retail center properties
Total
2019
2018
2019
2018
2019
2018
Revenues
$
2,331,410
$
2,720,512
$
2,827,731
$
2,001,759
$
5,159,141
$
4,722,271
Operating expenses
1,917,654
1,938,546
805,251
670,391
2,722,905
2,608,937
Net operating income
$
413,756
$
781,966
$
2,022,480
$
1,331,368
$
2,436,236
$
2,113,334</t>
  </si>
  <si>
    <t>9. Segment Information
The Company establishes operating segments at the property level and aggregates individual properties into reportable segments based on product types in which the Company has investments. As of December 31, 2018, The Company had the following reportable segments: retail center properties and hotel properties.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Hotel property
Retail center properties
Total
2018
2017
2018
2017
2018
2017
Revenues
$
3,676,169
$
399,502
$
2,913,782
$
1,325,155
$
6,589,951
$
1,724,657
Operating expenses
2,608,825
356,427
976,468
602,970
3,585,293
959,397
Net operating income
$
1,067,344
$
43,075
$
1,937,314
$
722,185
$
3,004,658
$
765,260</t>
  </si>
  <si>
    <t>Subsequent Events</t>
  </si>
  <si>
    <t>10. Subsequent Events
As of November 5, 2019, the following events have occurred subsequent to the September 30, 2019 effective date of the consolidated financial statements:
On October 3, 2019, the Company closed on its acquisition of the Brookfield Center Property, a 64,884 square foot flex-industrial property in Greenville, South Carolina, for a purchase price of $6,700,000, exclusive of closing costs.
On October 21, 2019, the Company declared its third quarter dividend of $0.175 per share of common stock payable on or about December 4, 2019 to holders of the Company’s common stock on November 13, 2019.</t>
  </si>
  <si>
    <t>10. Subsequent Events
As of March 11, 2019, the following events have occurred subsequent to the December 31, 2018 effective date of the consolidated financial statements:
Registration statement filed with SEC for issuance of additional shares of common stock
On January 31, 2019, the Company filed an S‑11 registration statement, subject to completion, (the “Registration Statement”) with the United States Securities and Exchange Commission (“SEC”). Under the Registration Statement, the Company plans to sell 1,000,000 shares of common stock at a to-be-determined price per share. The Company will use the net proceeds from this issuance for property acquisitions, asset management and working capital and general corporate purposes.
Release of Property Escrows
On January 24, 2019, the mortgage holder for the Franklin Square Property released an escrow of $350,000 (recorded on the Company’s consolidated balance sheets under “Escrows and operating property reserves”). These funds had been held by the mortgage holder until the Company leased space that had been vacant upon the Company’s purchase of the Franklin Square Property. These funds will be used for general operating purposes.</t>
  </si>
  <si>
    <t>Schedule III - Real Estate Properties and Accumulated Depreciation</t>
  </si>
  <si>
    <t>Medalist Diversified REIT, Inc. and Subsidiaries
Schedule III - Real Estate Properties and Accumulated Depreciation
December 31, 2018
Initial Cost to Company
Gross Amount at Which Carried at Close of Period
Life on
Which
Depreciation
Costs
Costs
in Latest
Buildings
Capitalized
Written
Buildings
Income
Encum-
and
Subsequent to
Off Due to
and
Accumulated
Date of
Date
Statements
Description
brances
Land
Improvements
Acquisition
Impairment
Land
Improvements
Total
Depreciation
Construction
Acquired
is Computed
Retail properties
The Shops at Franklin Square
$
14,275,000
$
3,343,164
$
15,418,158
(1)
$
685,004
$
(54,478)
$
3,343,164
$
16,048,684
$
19,391,848
$
1,006,271
April 28, 2017
Building - 38 years
Gastonia, North Carolina
Site Improvements - 13 years
Hanover North Shopping Center
8,772,562
3,158,882
8,334,478
(1)
6,115
—
3,158,882
8,340,593
11,499,475
229,238
May 8, 2018
Building - 39 years
Mechanicsville, Virginia
Site Improvements - 12 years
Total retail properties
23,047,562
6,502,046
23,752,636
691,119
(54,478)
6,502,046
24,389,277
30,891,323
1,235,509
Hotel properties
Greensboro Airport Hampton Inn
10,600,000
960,900
13,120,032
(2)
585,705
(2)
—
960,900
13,705,737
14,666,637
336,882
November 3, 2017
Building - 51 years
Greensboro, North Carolina
Site Improvements - 10 years
Total investment properties
$
33,647,562
$
7,462,946
$
36,872,668
$
1,276,824
$
(54,478)
$
7,462,946
$
38,095,014
$
45,557,960
$
1,572,391
(1)
Excludes intangible assets
(2)
Excludes furniture and fixtures
Franklin
Hanover
Hampton
Square
Square
Inn
Total
Investments in real estate - 2018
Balance at beginning of period - 1/1/18
$
18,959,453
$
—
$
14,090,807
$
33,050,260
Additions during period:
Acquisitions
—
11,493,360
—
11,493,360
Capitalized leasing commissions
299,533
6,115
—
305,648
Capitalized tenant improvements
62,340
—
—
62,340
Capitalized tenant inducements
125,000
—
—
125,000
Building improvements - construction in progress
—
—
575,830
575,830
Impairment write-offs
(54,478)
—
—
(54,478)
Balance at end of period - 12/31/18
$
19,391,848
$
11,499,475
$
14,666,637
$
45,557,960
Accumulated depreciation - 2018
Balance at beginning of period
$
394,746
$
—
$
48,125
$
442,871
Additions charged to costs and expenses
615,599
229,238
288,756
1,133,593
Impairment write-offs
(4,073)
—
-
(4,073)
Balance at end of period
$
1,006,272
$
229,238
$
336,881
$
1,572,391
Net investments in real estate - end of period
$
18,385,576
$
11,270,237
$
14,329,756
$
43,985,569
Investments in real estate - 2017
Balance at beginning of period - 1/1/17
$
—
$
—
$
—
$
—
Additions during period:
Acquisitions
18,761,322
—
14,080,932
32,842,254
Capitalized leasing commissions
43,321
—
—
43,321
Capitalized tenant improvements
154,810
—
—
154,810
Building improvements - CIP
—
—
9,875
9,875
Balance at end of period - 12/31/17
$
18,959,453
$
—
$
14,090,807
$
33,050,260
Accumulated depreciation - 2017
Balance at beginning of period
$
—
$
—
$
—
$
—
Additions charged to costs and expenses
394,746
—
48,125
442,871
Balance at end of period
$
394,746
$
—
$
48,125
$
442,871
Net investments in real estate - end of period
$
18,564,707
$
—
$
14,042,682
$
32,607,389</t>
  </si>
  <si>
    <t>Summary of Significant Accounting Policies (Policies)</t>
  </si>
  <si>
    <t>Investment Properties
As of January 1, 2017, the Company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three months or nine months ended September 30, 2019 or September 30, 2018, respectively.</t>
  </si>
  <si>
    <t>Investment Properties
As of January 1, 2017, the Company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c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acquisitions that occurred in 2017 and 2018 qualified as asset acquisitions and most of the Company’s future acquisitions of operating properties will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and fixtures, while intangible assets include the value of in-place leases, lease origination costs (leasing commissions and tenant improvements), legal and marketing costs and leasehold assets and liabilities (above or below market),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During 2018, a tenant in the Company’s Franklin Square Property was evicted. The Company determined that the carrying value of the tenant improvements associated with this lease that were recorded as part of the purchase of the Franklin Square Property should be written off. As a result, the Company recorded a loss on impairment of $50,405 for the year ended December 31, 2018. The Company did not record any impairment adjustments to its investment properties during the year ended December 31, 2017.</t>
  </si>
  <si>
    <t>Intangible Assets and Liabilities, net</t>
  </si>
  <si>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the three months and nine months ended September 30, 2019 and 2018, respectively, the Company did not record any impairment adjustments to its intangible assets.
Details of these deferred costs, net of amortization, arising from the Company’s purchases of the Franklin Square Property, Hanover Square Property and Ashley Plaza Property are as follows:
September 30,
December 31,
2019
2018
(unaudited)
Intangible Assets
Leasing commissions
$
1,031,188
$
305,646
Legal and marketing costs
116,340
95,950
Above market leases
678,096
648,409
Leases in place
2,437,906
1,535,829
$
4,263,530
$
2,585,834
Intangible Liabilities
Below market leases, net
$
(1,336,298)
$
(439,726)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months and nine months ended September 30, 2019 and 2018, respectively, were as follows:
Three months ended September 30,
Nine months ended September 30,
2019
2018
2019
2018
Amortization of above market leases
$
(55,830)
$
(60,444)
$
(165,699)
$
(164,605)
Amortization of below market leases
35,120
23,511
82,143
54,534
$
(20,710)
$
(36,933)
$
(83,556)
$
(110,071)
Amortization of lease origination costs, leases in place and legal and marketing costs represent a component of depreciation and amortization expense. Amortization related to these intangible assets during the three months and nine months ended September 30, 2019 and 2018, respectively, were as follows:
Three months ended September 30,
Nine months ended September 30,
2019
2018
2019
2018
Leasing commissions
$
(28,180)
$
(23,586)
$
(74,109)
$
(60,112)
Legal and marketing costs
(7,751)
(8,781)
(24,271)
(23,998)
Leases in place
(137,965)
(144,429)
(395,735)
(332,449)
$
(173,896)
$
(176,796)
$
(494,115)
$
(416,559)
As of September 30, 2019 and December 31, 2018, the Company’s accumulated amortization of lease origination costs, leases in place and legal and marketing costs totaled $1,273,275 and $821,014, respectively.
Future amortization of above and below market leases, lease origination costs, leases in place, legal and marketing costs and tenant relationships is as follows:
For the
remaining
three months
ending
December 31,
2024‑
2019
2020
2021
2022
2023
2039
Total
Intangible Assets
Leasing commissions
$
39,850
$
152,216
$
142,806
$
109,232
$
83,691
$
503,393
$
1,031,188
Legal and marketing costs
7,683
26,436
21,709
17,185
12,992
30,335
116,340
Above market leases, net
59,973
219,074
212,136
119,607
33,311
33,995
678,096
Leases in place
165,297
601,659
533,733
307,177
165,747
664,293
2,437,906
$
272,803
$
999,385
$
910,384
$
553,201
$
295,741
$
1,232,016
$
4,263,530
Intangible Liabilities
Below market leases, net
$
(58,338)
$
(219,714)
$
(207,700)
$
(185,252)
$
(138,780)
$
(526,514)
$
(1,336,298)</t>
  </si>
  <si>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uring 2017, the Company recorded certain intangible assets and liabilities as part of its purchase of the Franklin Square Property. In May, 2018, the Company recorded certain intangible assets and liabilities as part of its purchase of the Hanover Square Property.
The Company reviews its intangible assets for impairment whenever events or changes in circumstances indicate that the carrying value of its intangible assets may not be recoverable, but at least annually. During 2018, a tenant in the Company’s Franklin Square Property was evicted. The Company determined that the book value of the intangible assets associated with this lease that were recorded as part of the purchase of the Franklin Square Property should be written off. As a result, the Company recorded a loss on impairment of intangible assets of $141,173 for the year ended December 31, 2018. The Company did not record any impairment adjustments to its intangible assets during the year ended December 31, 2017.
Details of these deferred costs, net of amortization and the impact of the impairment adjustment, are as follows:
December 31,
2018
2017
Intangible Assets
Leasing commissions
$
305,646
$
278,625
Legal and marketing costs
95,950
112,167
Above market leases
648,409
771,856
Leases in place
1,535,829
1,097,256
$
2,585,834
$
2,259,904
Intangible Liabilities
Below market leases, net
$
(439,726)
$
(300,724)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18 and 2017 were as follows:
For the years ended December 31,
2018
2017
Amortization of above market leases
$
214,415
$
127,734
Amortization of below market leases
(78,045)
(30,697)
$
136,370
$
97,037
Amortization of lease origination costs, leases in place and legal and marketing costs represent a component of depreciation and amortization expense. Amortization related to these intangible assets during the years ended December 31, 2018 and 2017 were as follows:
For the years ended December 31,
2018
2017
Leasing commissions
$
(82,306)
$
(41,602)
Legal and marketing costs
(31,660)
(18,674)
Leases in place
(467,727)
(184,051)
$
(581,693)
$
(244,327)
As of December 31, 2018 and 2017, the Company’s accumulated amortization of lease origination costs, leases in place and legal and marketing costs totaled $821,014 and $244,327, respectively.
Future amortization of above and below market leases, lease origination costs, leases in place, legal and marketing costs and tenant relationships is as follows:
2019
2020
2021
2022
2023
2024-2027
Total
Intangible Assets
Leasing commissions
$
88,331
$
75,332
$
67,721
$
36,661
$
17,855
$
19,746
$
305,646
Legal and marketing costs
30,054
20,736
16,127
11,739
8,126
9,168
95,950
Above market leases, net
212,864
180,650
173,712
81,183
—
—
648,409
Leases in place
490,184
404,455
365,252
157,418
54,354
64,166
1,535,829
$
821,433
$
681,173
$
622,812
$
287,001
$
80,335
$
93,080
$
2,585,834
Intangible Liabilities
Below market leases, net
$
(94,045)
$
(88,558)
$
(85,321)
$
(63,749)
$
(48,840)
$
(59,213)
$
(439,726)</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months and nine months ended September 30, 2019 and 2018, respectively.</t>
  </si>
  <si>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8 and 2017, respectively.</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and (iii) capital reserves held by lenders for investment property capital improvements.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19, the Company held two cash accounts with balances that exceeded the FDIC limit by an aggregate amount of $1,027,534. As of December 31, 2018, the Company held one cash account with a balance that exceeded the FDIC limit by $650,699.
Tenant security deposits are restricted cash balances held by the Company to offset potential damages, unpaid rent or other unmet conditions of its tenant leases. As of September 30, 2019 and December 31, 2018, the Company reported $83,393 and $71,022, respectively, in security deposits held as restricted cash.
Escrow deposits are restricted cash balances held by lenders for real estate taxes, insurance and other operating reserves. As of September 30, 2019 and December 31, 2018, the Company reported $966,798 and $719,588, respectively, in escrow deposits.
Capital reserves are restricted cash balances held by lenders for capital improvements, leasing commissions and tenant improvements. As of September 30, 2019 and December 31, 2018, the Company reported $584,540 and $2,002,762, respectively, in capital property reserves. These funds are being held in reserve for improvements to the Hampton Inn Property ($82,693 and $1,601,809 as of September 30, 2019 and December 31, 2018, respectively), improvements to the Clemson Best Western Property ($50,000 and $0 as of September 30, 2019 and December 31, 2018, respectively) and tenant improvements, leasing commissions and maintenance reserves for the Franklin Square Property ($451,847 and $400,953 as of September 30, 2019 and December 31, 2018, respectively).</t>
  </si>
  <si>
    <t>Cash and Cash Equivalents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18, the Company held a cash account with a balance of $900,669, which exceeded the FDIC limit by $650,699. As of December 31, 2017, the Company did not hold cash accounts with balances greater than $250,000.</t>
  </si>
  <si>
    <t>Escrow Deposits and Property Reserves</t>
  </si>
  <si>
    <t>Escrow Deposits and Property Reserves
Escrow deposits are restricted cash balances held by lenders for real estate taxes, insurance and other operating reserves. The Company presents changes in escrow deposits as operating activities in the consolidated statement of cash flows. As of December 31, 2018 and 2017, the Company reported $719,588 and $406,401, respectively, in escrow deposits.
Property capital reserves are restricted cash balances held by lenders for capital improvements, leasing commissions and tenant improvements. The Company presents changes in property capital reserves as investing activities in the consolidated statement of cash flows. As of December 31, 2018 and 2017, the Company reported $2,002,762 and $2,571,325, respectively, as a capital property reserve. These funds are being held in reserve for improvements to the Hampton Inn Property ($1,601,809 and $2,206,099 as of December 31, 2018 and 2017 respectively) and tenant improvements and leasing commissions for the Franklin Square Property ($400,953 and $365,226 as of December 31, 2018 and 2017 respectively). During the years ended December 31, 2018 and 2017, respectively, $604,290 and $0 in funds were released from the Hampton Inn Property capital reserve to fund costs associated with improvements to the Hampton Inn Property and $64,944 and $0 were released from the Franklin Square Property capital reserve to fund leasing costs.</t>
  </si>
  <si>
    <t>Security Deposits</t>
  </si>
  <si>
    <t>Security Deposits
Security deposits are restricted cash balances held by the Company to offset potential damages, unpaid rent or other unmet conditions of its tenant leases. The Company presents changes in security deposits as operating activities in the consolidated statement of cash flows. As of December 31, 2018 and 2017, the Company reported $71,022 and $54,119, respectively in security deposits.</t>
  </si>
  <si>
    <t>Other Assets</t>
  </si>
  <si>
    <t>Other Assets
As of September 30, 2019 and December 31, 2018, the Company reported $180,100 and $0, respectively, in other assets. The Company records payments made for deposits, due diligence and other pre-acquisition costs for potential future investment properties as “other assets”. Upon acquisition of a property, these costs will be capitalized as part of either (i) the acquisition cost of the acquired property or (ii) as issuance costs related to mortgages payable. As of September 30, 2019, the Company reported $145,500 in other assets related to the Company’s acquisition of the Brookfield Center Property (see Note 10, below, for further discussion on the Brookfield Center Property).In addition, as of September 30, 2019, the Company reported $34,600 in capitalized franchise costs, net, in other assets.</t>
  </si>
  <si>
    <t>Revenue Recognition</t>
  </si>
  <si>
    <t>Revenue Recognition
The Company adopted ASU No. 2014‑09, Revenue from Contracts with Customers (Topic 606) effective on January 1, 2019 (see Recent Accounting Pronouncements, below). This adoption did not have a material impact on the Company’s recognition of revenues from either its retail properties or its hotel property.
Retail Property Revenues
The Company recognizes minimum rents from its retail center properties (the Franklin Square, Hanover Square and Ashley Plaza properties) on a straight-line basis over the terms of the respective leases which results in an unbilled rent asset or deferred rent liability being recorded on the consolidated balance shee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Retail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the impact on revenues recognized for the three and nine months ended September 30, 2019 is not known.
The Company recognizes lease termination fees in the period that the lease is terminated and collection of the fees is reasonably assured. Upon early lease termination, the Company provides for losses related to unrecovered intangibles and other assets. During the three months and nine months ended September 30, 2019 and 2018,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t>
  </si>
  <si>
    <t>Revenue Recognition
Retail Property Revenues
The Company recognizes minimum rents from its retail center properties (the Franklin Square and Hanover Square properties) on a straight-line basis over the terms of the respective leases which results in an unbilled rent asset or deferred rent liability being recorded on the consolidated balance sheet. At December 31, 2018 and 2017, there were and $259,216 and $51,784,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Retail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previously estimated recoveries and the final billed amounts in the year in which the amounts become final. During the year ended December 31, 2018, the Company recognized $67,726 in revenues for CAM reimbursements related to 2017 for the Franklin Square Property, $16,457 in revenues for CAM reimbursements related to 2018 for the Franklin Square Property and $35,941 in revenues for CAM reimbursements related to 2018 for the Hanover Square Property. The Company recognizes lease termination fees in the period that the lease is terminated and collection of the fees is reasonably assured. Upon early lease termination, the Company provides for losses related to unrecovered intangibles and other assets. During the years ended December 31, 2018 and 2017, no such termination costs were recognized.
Hotel Property Revenues
Hotel revenues (from the Hampton Inn Property) are recognized as earned, which is generally defined as the date upon which a guest occupies a room or utilizes the hotel’s services.</t>
  </si>
  <si>
    <t>Rent and other receivables and unbilled rent</t>
  </si>
  <si>
    <t>Rent and other receivables and unbilled rent
Rent and other receivables include tenant receivables related to base rents and tenant reimbursements. Unbilled rent includes receivables attributable to recording rents on a straight-line basis.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The Company’s allowance for uncollectible accounts are comprised of amounts specifically identified based on management’s review of individual tenants’ outstanding receivables.</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18 and 2017, the Company’s allowance for uncollectible accounts totaled $15,194 and $38,628, respectively, which are comprised of amounts specifically identified based on management’s review of individual tenants’ outstanding receivables. Management determined that no additional general reserve is considered necessary as of December 31, 2018 and 2017, respectively.</t>
  </si>
  <si>
    <t>Income Taxes</t>
  </si>
  <si>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During the three months and nine months ended September 30, 2019, the Company’s Hampton Inn TRS and Clemson Best Western TRS subsidiaries generated a tax loss, so no income tax expense was recorded. During the three months and nine months ended September 30, 2018, the Company’s Hampton Inn TRS entity generated taxable income, but management made the determination not to record income tax expense as of September 30, 2018 due to the Hampton Inn Property’s seasonal variations in taxable income. Instead, management made the decision to record income tax expense for the full year as of December 31, 2018.</t>
  </si>
  <si>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During the year ended December 31, 2018, the REIT’s Hampton Inn TRS entity generated taxable income and an expense and accrual of $53,151 has been recorded for federal and state income taxes. During the year ended December 31, 2017, the REIT’s Hampton Inn TRS entity generated a tax loss, so no accrual was recorded.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t>
  </si>
  <si>
    <t>Use of Estimates</t>
  </si>
  <si>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si>
  <si>
    <t>Assets Held for Sale</t>
  </si>
  <si>
    <t>Assets Held for Sale
The Company records assets as held for sale when management has committed to a plan to sell the assets, actively seeks a buyer for the assets, and the consummation of the sale is considered probable and is expected within one year. The Company does not currently have plans to sell any of its properties.</t>
  </si>
  <si>
    <t>Loss on Disposition of FF&amp;E</t>
  </si>
  <si>
    <t>Loss on Disposition of FF&amp;E
The Company allocated and recorded a portion of the acquisition cost of the Hampton Inn Property to furniture, fixtures and equipment (“FF&amp;E”), a component of investment properties on the condensed consolidated balance sheet, when it acquired the Hampton Inn Property in November 2017. As part of a property improvement plan for the Hampton Inn Property, the Company has replaced a significant portion of the FF&amp;E it acquired. As a result, during the nine months ending September 30, 2019, the Company recorded a loss on disposition of FF&amp;E of $983,855 which represented the net book value of the assets that were disposed. No such losses were recorded during the three months ended September 30, 2019 or the three and nine months ending September 30, 2018.</t>
  </si>
  <si>
    <t>Noncontrolling Interests</t>
  </si>
  <si>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which the Company owns a 64 percent tenancy in common interest through its subsidiaries and an outside party owns a 36 percent tenancy in common interest. In 2017, the noncontrolling owner of the Hampton Inn Property provided $2.3 million as part of the acquisition of the Hampton Inn Property. The Hampton Inn Property’s net loss is allocated to the noncontrolling ownership interest based on its 36 percent ownership. During the three and nine months ended September 30, 2019, 36 percent of the Hampton Inn’s net loss of $257,478 and $1,842,694, respectively, or $92,691 and $663,369, respectively was allocated to the noncontrolling partnership interest. During the three and nine months ended September 30, 2018, 36 percent of the Hampton Inn’s net loss of $132,233 and $231,058, respectively, or $47,603 and $83,180 respectively, was allocated to the noncontrolling ow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nine months ended September 30, 2019, 16 percent of the Hanover Square Property’s net loss of $10,378 and $53,161, respectively, or $1,660 and $8,505, respectively, was allocated to the noncontrolling ownership interest. During the three and nine months ended September 30, 2018, 16 percent of the Hanover Square Property’s net loss of $31,304 and $58,741, respectively, or $5,009 and $9,399,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The Operating Partnership units not held by the REIT represent 2.70 percent and 5.11 percent of the outstanding Operating Partnership units as of September 30, 2019 and December 31, 2018,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and nine months ended September 30, 2019, a weighted average of 2.71 percent and 3.36 percent, respectively, of the Operating Partnership’s net loss of $218,775 and $1,365,387, respectively, or $5,918 and $45,860 respectively, was allocated to the noncontrolling unit holders. During the three and nine months ended September 30, 2018, a weighted average of 5.91 percent and 6.46 percent, respectively, of the Operating Partnership’s net loss of $206,551 and $648,814, respectively, or $12,166 and $41,939, respectively, was allocated to the noncontrolling unit holders.</t>
  </si>
  <si>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the Hampton Inn Property in which the Company owns a 64 percent tenancy in common interest through its subsidiaries and an outside party owns a 36 percent tenancy in common interest. The second is the Hanover Square Property in which the Company owns an 84 percent tenancy in common interest through its subsidiary and an outside party owns a 16 percent tenancy in common interest. The third noncontrolling ownership interest are the units in the Operating Partnership that are not held by the REIT and represent 5.11 percent and 9.82 percent of the outstanding Operating Partnership units as of December 31, 2018 and December 31, 2017, respectively.
The noncontrolling interest in the Operating Partnership is the portion of equity in the majority owned and consolidated Operating Partnership not attributable to the REIT.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Hampton Inn Property’s net income (loss) is allocated to the noncontrolling ownership interest based on its 36 percent ownership. During the year ended December 31, 2018, 36 percent of the Hampton Inn’s net loss of $461,982, or $166,314 was allocated to the noncontrolling partnership interest. During the year ended December 31, 2017, 36 percent of the Hampton Inn’s net loss of $139,152, or $50,095, was allocated to the noncontrolling ownership interest.
The Hanover Square Property’s net loss is allocated to the noncontrolling ownership interest based on its 16 percent ownership. During the year ended December 31, 2018, 16 percent of the Hanover Square Property’s net loss of $94,858, or $15,177, was allocated to the noncontrolling ownership interest. The Company did not own the Hanover Square Property during 2017.
The Operating Partnership’s net loss is allocated to the noncontrolling unit holders based on their ownership interest. During the year ended December 31, 2018, a weighted average of 5.98 percent of the Operating Partnership’s net loss of $1,108,614 or $66,339, was allocated to the noncontrolling unit holders. During the year ended December 31, 2017, a weighted average of 9.82 percent of the Operating Partnership’s net loss of $718,314, or $70,534, was allocated to the noncontrolling unit holders.
In 2017, 125,000 Operating Partnership units were issued to members of the selling LLC which owned the Hampton Inn Property who elected to participate in a 721 exchange, which allows the exchange of interests in real property for shares in a real estate investment trust. In this transaction, members of the selling LLC exchanged their membership interests for units in the Operating Partnership. These members of the selling LLC invested $1,175,000 in the Operating Partnership in exchange for 125,000 Operating Partnership units. Also in 2017, the noncontrolling owner of the Hampton Inn Property provided $2.3 million as part of the acquisition of the Hampton Inn Property.</t>
  </si>
  <si>
    <t>Recent Accounting Pronouncements</t>
  </si>
  <si>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Revenue Recognition
In May 2014, the Financial Accounting Standards Board (“FASB”) issued ASU 2014‑09, Revenue from Contracts with Customers (Topic 606) , which supersedes the revenue recognition requirements of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 which clarifies the implementation guidance on principal versus agent considerations. In June 2016, the FASB issued ASU 2016‑12, Revenue from Contracts with Customers (Topic 606): Narrow-Scope Improvements and Practical Expedients ,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 which clarifies or corrects unintended application of the standard. Adoption is required for private companies for fiscal years beginning after December 15, 2018. In September 2017, the FASB issued ASU 2017‑13, Revenue Recognition (Topic 605), Revenue from Contracts with Customers (Topic 606) , Leases (Topic 840) , and Leases (Topic 842) . These amendments provide additional clarification and implementation guidance on the previously issued ASU 2014‑09, Revenue from Contracts with Customers (Topic 606) . The Company adopted Topic 606 effective on January 1, 2019.
A majority of the Company’s tenant-related revenue from its Franklin Square, Hanover Square and Ashley Plaza Properties is recognized pursuant to lease agreements and will be governed by the leasing guidance discussed below. The Company has evaluated its hotel revenues and concluded that the adoption of this standard did not impact the amount or timing of revenue recognition in its consolidated financial statements. As previously discussed, the Company completed its assessment of ASU No. 2014‑09 and has concluded that the guidance does not have a material impact on the Company’s method of revenue recognition or on the consolidated financial statements.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1. The accounting for leases under which the Company is the lessor remains largely unchanged and the Company is not currently a “lessee” under any lease agreements. Management does not believe the adoption will have a material impact on the Company’s consolidated financial state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For public companies, the guidance will be effective for interim and annual reporting periods beginning after December 15, 2020 and for private companies, periods after December 15, 2022. The Company is currently in the process of evaluating the impact the adoption of the guidance will have on its consolidated financial statements.
Cash Flows
In November 2016, the FASB issued ASU 2016‑18, Statement of Cash Flows (Topic 230): Restricted Cash (a consensus of the FASB Emerging Issues Task Force) . The ASU provides guidance on the presentation of restricted cash or restricted cash equivalents in the statement of cash flows in an effort to reduce diversity in practice. The standard requires a reconciliation of total cash, cash equivalents and restricted cash, such as escrows and operating property reserves and property capital reserves, in the cash flow statement or in the notes to the financial statements. This ASU is effective for annual and interim reporting periods beginning after December 15, 2017 and early adoption is permitted. The new standard is to be applied retrospectively for all periods presented.
The Company adopted the standard as of January 1, 2019 and applied retrospectively. For the nine months ended September 30, 2018, the adoption resulted in a reduction of $175,973 in net cash used in operating activities and a reduction of $104,947 in net cash used in investing activities on the consolidated statements of cash flows</t>
  </si>
  <si>
    <t>Recent Accounting Pronouncements
For each of the accounting pronouncements that affect the Company, the Company elected to follow the rule that allows companies engaging in an initial public offering as an Emerging Growth Company to follow the private company implementation dates.
Revenue Recognition
In May 2014, the Financial Accounting Standards Board (“FASB”) issued ASU No. 2014‑09, Revenue from Contracts with Customers . The objective of ASU No. 2014‑09 is to establish a single, comprehensive, five-step model for entities to use in accounting for revenue arising from contracts with customers that will supersede most of the existing revenue recognition guidance, including industry-specific guidance. The core principle of this standard is that an entity recognizes revenue to depict the transfer of promised goods or services to customers in an amount that reflects the consideration to which the entity expects to be entitled in exchange for those goods or services. ASU No. 2014‑09 applies to all contracts with customers except those that are within the scope of other topics in the FASB ASC. The new guidance is effective for public companies for annual reporting periods (including interim periods within those periods) beginning after December 15, 2017. Entities have the option of using either a full retrospective or modified retrospective approach to adopt ASU No. 2014‑09. The Company plans to follow the rule that allows companies engaging in an initial public offering as an Emerging Growth Company to follow the private company implementation dates, which has allowed the Company to adopt the standard effective on January 1, 2019.
Most significantly for the real estate industry, leasing transactions are not within the scope of the new standard. A majority of the Company’s tenant-related revenue is recognized pursuant to lease agreements and will be governed by the leasing guidance discussed below. The Company completed its assessment of ASU No. 2014‑09 and has concluded that the guidance will not have a material impact on the Company’s method of revenue recognition.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fiscal years beginning after December 15, 2018 (including interim periods within those fiscal years), with early adoption permitted. The Company plans to follow the rule that allows companies engaging in an initial public offering as an Emerging Growth Company to follow the private company implementation dates, which allows the Company to adopt the standard effective on January 1, 2020. Management does not believe the adoption will have a material impact on the Company’s consolidated financial stat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0. The Company is currently in the process of evaluating the impact the adoption of the guidance will have on its consolidated financial statements.
Cash Flows
In August 2016, the FASB issued ASU No. 2016‑15, " Classification of Certain Cash Receipts and Cash Payments ." This ASU amends guidance to either add or clarify the classification of certain cash receipts and payments in the statement of cash flows. Eight specific issues were identified for further clarification and include: debt prepayment or extinguishment costs, settlement of zero-coupon debt instruments,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the classification of cash flows that have aspects of more than one class of cash flows. The provisions of ASU No. 2016‑15 were effective for the Company as of January 1, 2018. The Company adopted the standard using the modified retrospective approach, and the adoption did not have any impact to the consolidated financial statements.
In November 2016, the FASB issued ASU 2016‑18, “ Statement of Cash Flows (Topic 230): Restricted Cash (a consensus of the FASB Emerging Issues Task Force) .” The ASU provides guidance on the presentation of restricted cash or restricted cash equivalents in the statement of cash flows in an effort to reduce diversity in practice. The standard requires a reconciliation of total cash, cash equivalents and restricted cash, such as escrows and operating property reserves and property capital reserves, in the cash flow statement or in the notes to the financial statements. This ASU is effective for annual and interim reporting periods beginning after December 15, 2017 and early adoption is permitted. The new standard is to be applied retrospectively for all periods presented. The Company plans to adopt the rule that allows companies engaging in an initial public offering as an Emerging Growth Company to follow the private company implementation dates, which has allowed the Company to adopt the standard effective January 1, 2019.
Related Parties Under Common Control and Business Combinations
In October 2016, the FASB issued ASU No. 2016‑17, " Interests Held through Related Parties That Are Under Common Control ." This ASU amends the consolidation guidance on how a reporting entity that is a single decision maker of a Variable Interest Entity (“VIE”) should treat indirect interests in the entity held through related parties that are under common control when determining whether it is the primary beneficiary of that VIE. The provisions of ASU No. 2016‑17 were effective for the Company as of January 1, 2017. The Company has adopted this update, and the adoption did not have any impact to the consolidated financial statements.
In January 2017, the FASB issued ASU No. 2017‑01, " Business Combinations ." This ASU narrows the definition of a business and provides a framework for evaluating whether a transaction is an acquisition of a business or an asset. The amendment provides a screen to evaluate whether a transaction is a business and requires that when substantially all of the fair value of the acquired assets can be concentrated in a single asset or identifiable group of similar assets, then the assets acquired are not a business. If the screen is not met, then to be considered a business, the assets must have an input and a substantive process to create outputs. The Company early adopted the provisions of ASU No. 2017‑01 as of January 1, 2017; this adoption had a material impact on the presentation of the Company’s consolidated financial statements. Specifically, as discussed above, acquisitions of integrated sets of assets and activities that do not meet the definition of a business are accounted for as asset acquisitions. The Company’s property acquisitions to date have been accounted for as asset acquisitions.</t>
  </si>
  <si>
    <t>Summary of Significant Accounting Policies (Tables)</t>
  </si>
  <si>
    <t>Schedule of net intangible assets and liabilities</t>
  </si>
  <si>
    <t>September 30,
December 31,
2019
2018
(unaudited)
Intangible Assets
Leasing commissions
$
1,031,188
$
305,646
Legal and marketing costs
116,340
95,950
Above market leases
678,096
648,409
Leases in place
2,437,906
1,535,829
$
4,263,530
$
2,585,834
Intangible Liabilities
Below market leases, net
$
(1,336,298)
$
(439,726)</t>
  </si>
  <si>
    <t>December 31,
2018
2017
Intangible Assets
Leasing commissions
$
305,646
$
278,625
Legal and marketing costs
95,950
112,167
Above market leases
648,409
771,856
Leases in place
1,535,829
1,097,256
$
2,585,834
$
2,259,904
Intangible Liabilities
Below market leases, net
$
(439,726)
$
(300,724)</t>
  </si>
  <si>
    <t>Schedule of adjustments to rental revenue related to the above and below market leases</t>
  </si>
  <si>
    <t>Three months ended September 30,
Nine months ended September 30,
2019
2018
2019
2018
Amortization of above market leases
$
(55,830)
$
(60,444)
$
(165,699)
$
(164,605)
Amortization of below market leases
35,120
23,511
82,143
54,534
$
(20,710)
$
(36,933)
$
(83,556)
$
(110,071)</t>
  </si>
  <si>
    <t>For the years ended December 31,
2018
2017
Amortization of above market leases
$
214,415
$
127,734
Amortization of below market leases
(78,045)
(30,697)
$
136,370
$
97,037</t>
  </si>
  <si>
    <t>Schedule of amortization related to intangible assets</t>
  </si>
  <si>
    <t>Three months ended September 30,
Nine months ended September 30,
2019
2018
2019
2018
Leasing commissions
$
(28,180)
$
(23,586)
$
(74,109)
$
(60,112)
Legal and marketing costs
(7,751)
(8,781)
(24,271)
(23,998)
Leases in place
(137,965)
(144,429)
(395,735)
(332,449)
$
(173,896)
$
(176,796)
$
(494,115)
$
(416,559)</t>
  </si>
  <si>
    <t>For the years ended December 31,
2018
2017
Leasing commissions
$
(82,306)
$
(41,602)
Legal and marketing costs
(31,660)
(18,674)
Leases in place
(467,727)
(184,051)
$
(581,693)
$
(244,327)</t>
  </si>
  <si>
    <t>Schedule of future amortization of above and below market leases</t>
  </si>
  <si>
    <t>For the
remaining
three months
ending
December 31,
2024‑
2019
2020
2021
2022
2023
2039
Total
Intangible Assets
Leasing commissions
$
39,850
$
152,216
$
142,806
$
109,232
$
83,691
$
503,393
$
1,031,188
Legal and marketing costs
7,683
26,436
21,709
17,185
12,992
30,335
116,340
Above market leases, net
59,973
219,074
212,136
119,607
33,311
33,995
678,096
Leases in place
165,297
601,659
533,733
307,177
165,747
664,293
2,437,906
$
272,803
$
999,385
$
910,384
$
553,201
$
295,741
$
1,232,016
$
4,263,530
Intangible Liabilities
Below market leases, net
$
(58,338)
$
(219,714)
$
(207,700)
$
(185,252)
$
(138,780)
$
(526,514)
$
(1,336,298)</t>
  </si>
  <si>
    <t>2019
2020
2021
2022
2023
2024-2027
Total
Intangible Assets
Leasing commissions
$
88,331
$
75,332
$
67,721
$
36,661
$
17,855
$
19,746
$
305,646
Legal and marketing costs
30,054
20,736
16,127
11,739
8,126
9,168
95,950
Above market leases, net
212,864
180,650
173,712
81,183
—
—
648,409
Leases in place
490,184
404,455
365,252
157,418
54,354
64,166
1,535,829
$
821,433
$
681,173
$
622,812
$
287,001
$
80,335
$
93,080
$
2,585,834
Intangible Liabilities
Below market leases, net
$
(94,045)
$
(88,558)
$
(85,321)
$
(63,749)
$
(48,840)
$
(59,213)
$
(439,726)</t>
  </si>
  <si>
    <t>Investment Properties (Tables)</t>
  </si>
  <si>
    <t>Schedule of investment properties</t>
  </si>
  <si>
    <t>September 30,
December 31,
2019
2018
(unaudited)
Land
$
12,528,373
$
7,462,946
Site improvements
3,542,446
2,341,547
Buildings and improvements (a)
54,590,901
35,753,467
Furniture and fixtures (b)
2,058,240
1,733,273
Investment properties at cost (c)
72,719,960
47,291,233
Less accumulated depreciation
2,742,229
1,967,736
Investment properties, net
$
69,977,731
$
45,323,497
(a)
Includes tenant improvements (both those acquired at the acquisition and those constructed after the acquisition), tenant inducements, capitalized leasing commissions and other capital costs incurred post-acquisition.
(b)
As of September 30, 2019 and December 31, 2018, excludes $0 and $423,747, respectively, in pre-payments recorded as advance deposits for furniture and fixtures not yet received as part of the renovations of the Hampton Inn Property. The Company reclassifies the amounts recorded as advance deposits to a furniture and fixtures account when the assets are received or placed in service.
(c)
Excludes intangible assets and liabilities (see note, below), escrow deposits and property reserves.</t>
  </si>
  <si>
    <t>December 31,
2018
2017
Land
$
7,462,946
$
4,304,064
Site improvements
2,341,547
1,589,647
Buildings and improvements (a)
35,753,467
27,156,549
Furniture and fixtures (b)
1,733,273
1,678,447
Investment properties at cost (c)
47,291,233
34,728,707
Less accumulated depreciation
1,967,736
498,819
Investment properties, net
$
45,323,497
$
34,229,888
(a)
Includes tenant improvements (both those acquired at the acquisition and those constructed after the acquisition), tenant inducements, capitalized leasing commissions and other capital costs incurred post-acquisition.
(b)
Excludes $423,747 in pre-payments recorded during 2018 as advance deposits for furniture and fixtures not yet received as part of the renovations of the Hampton Inn Property. Upon completion of the renovation and the placement into service of the furniture and fixtures, the Company will reclassify the amounts recorded as advance deposits to a furniture and fixtures account.
(c)
Excludes intangible assets and liabilities (see note, below), escrow deposits and property reserves.</t>
  </si>
  <si>
    <t>Schedule of deferred costs, net of depreciation and amortization</t>
  </si>
  <si>
    <t>September 30,
December 31,
2019
2018
(unaudited)
Capitalized tenant improvements, net
$
176,298
$
175,580
Capitalized leasing commissions, net
298,366
322,861
September 30,
December 31,
2019
2018
(unaudited)
Capitalized tenant inducements, net
$
100,860
$
113,640</t>
  </si>
  <si>
    <t>December 31,
2018
2017
Capitalized tenant improvements, net
$
175,580
$
136,090
Capitalized leasing commissions, net
322,861
42,288
December 31,
2018
2017
Capitalized tenant inducements, net
$
113,640
$
—</t>
  </si>
  <si>
    <t>Schedule of fair values of assets acquired and liabilities assumed</t>
  </si>
  <si>
    <t>2017 Acquisitions
Franklin Square
Hampton Inn
Total
Fair value of assets acquired:
Investment property (a)
$
18,761,322
$
15,759,379
$
34,520,701
Lease intangibles and other assets (b)
1,732,375
—
1,732,375
Escrows and property reserves created or acquired (c)
919,534
2,245,242
3,164,776
Above market leases (b)
899,589
—
899,589
Below market leases (b)
(331,420)
—
(331,420)
Capitalized loan fees (d)
72,671
—
72,671
Fair value of net assets acquired (e)
$
22,054,071
$
18,004,621
$
40,058,692
Purchase Consideration:
Consideration paid with cash (f)
$
7,779,071
$
4,048,281
$
11,827,352
Consideration paid with new mortgage debt (g)
—
10,181,309
10,181,309
Consideration paid with assumed mortgage debt (h)
14,275,000
—
14,275,000
Consideration paid with Company shares (i)
—
300,000
300,000
Consideration paid with Operating Partnership Units (j)
—
1,175,000
1,175,000
Consideration paid by noncontrolling interest (k)
—
2,300,031
2,300,031
Total consideration (l)
$
22,054,071
$
18,004,621
$
40,058,692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Franklin Square Property, existing reserves were purchased at closing from the Seller as part of the loan assumption (see (f) below).
(d)
Represents cash paid for loan fees for the Franklin Square Property mortgage which are capitalized and amortized over the term of the loan.
(e)
Represents the total fair value of assets and liabilities acquired at closing.
(f)
Represents cash paid at closing and cash paid for acquisition (including intangible assets), escrows, loan fees and closing costs paid outside of closing or directly by the Company.
(g)
Issuance of new mortgage debt of $10,600,000 to fund the purchase of the Hampton Inn Property, net of loan fees. See mortgages payable.
(h)
Assumption of mortgage debt related to the purchase of the Franklin Square Property.
(i)
Represents non-cash consideration paid by exchanging an ownership interest in the selling entity for 3,000 shares of the Company’s common stock as part of the Hampton Inn Property acquisition.
(j)
Represents non-cash consideration paid by exchanging an ownership interest in the selling entity for 125,000 Operating Partnership units as part of the Hampton Inn Property acquisition.
(k)
Represents investment of noncontrolling interest paid at closing for the Hampton Inn Property.
(l)
Represents the consideration paid for the fair value of the assets and liabilities acquired.</t>
  </si>
  <si>
    <t>Hanover
Square
Fair value of assets acquired
Investment property (a)
$
11,493,360
Lease intangibles and other assets (b)
1,093,057
Escrows and property reserves created or acquired (c)
300,000
Above market leases (b)
170,154
Below market leases (b)
(217,047)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
d.
Represents the total fair value of assets and liabilities acquired at closing.
e.
Represents cash paid at closing and cash paid for acquisition (including intangible assets), escrows and closing costs paid outside of closing or directly by the Company.
f.
Assumption of mortgage debt related to the purchase of the Hanover Square Property.
g.
Issuance of new mortgage debt (an increase in the amount of the assumed mortgage) to fund the purchase of the Hanover Square Property. See mortgages payable.
h.
Represents investment of noncontrolling interest paid at closing for the Hanover Square Property.
i.
Represents the consideration paid for the fair value of the assets and liabilities acquired.</t>
  </si>
  <si>
    <t>Hanover Square
Fair value of assets acquired
Investment property (a)
$
11,493,360
Lease intangibles and other assets (b)
1,093,057
Escrows and property reserves created or acquired (c)
300,000
Above market leases (b)
170,154
Below market leases (b)
(217,047)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
(d)
Represents the total fair value of assets and liabilities acquired at closing.
(e)
Represents cash paid at closing and cash paid for acquisition (including intangible assets), escrows and closing costs paid outside of closing or directly by the Company.
(f)
Assumption of mortgage debt related to the purchase of the Hanover Square Property.
(g)
Issuance of new mortgage debt (an increase in the amount of the assumed mortgage) to fund the purchase of the Hanover Square Property. See mortgages payable.
(h)
Represents investment of noncontrolling interest paid at closing for the Hanover Square Property.
(i)
Represents the consideration paid for the fair value of the assets and liabilities acquired.</t>
  </si>
  <si>
    <t>Clemson Best Western Hotel Property</t>
  </si>
  <si>
    <t>Clemson Best
Ashley Plaza
Western Property
Property
Fair value of assets acquired
Investment property (a)
$
10,328,953
$
14,199,028
Lease intangibles and other assets (b)
—
2,142,124
Restricted cash created (c)
188,575
123,321
Above market leases (b)
—
195,386
Below market leases (b)
—
(978,715)
Fair value of net assets acquired (d)
$
10,517,528
$
15,681,144
Purchase consideration
Consideration paid with cash (e)
$
1,767,528
$
3,281,144
Consideration paid with new line of credit, short term (f)
1,000,000
1,000,000
Consideration paid with new mortgage debt (g)
7,750,000
11,400,000
Total consideration (h)
$
10,517,528
$
15,681,144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578,553 for the Clemson Best Western Property and $357,824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4, below.
g.
Issuance of new mortgage debt to fund the purchase of the properties. See Note 4, below.
i.
Represents the consideration paid for the fair value of the assets and liabilities acquired.</t>
  </si>
  <si>
    <t>Loans Payable (Tables)</t>
  </si>
  <si>
    <t>Schedule of mortgages payables</t>
  </si>
  <si>
    <t>Balance
Monthly
Interest
September 30,
December 31,
Property
Payment
Rate
Maturity
2019
2018
(unaudited)
Franklin Square
Interest only
4.70
%
October 2021
$
14,275,000
$
14,275,000
Hampton Inn (a)
Interest only
Variable (b)
November 2020
10,600,000
10,600,000
Hanover Square (c)
$
51,993
4.90
%
December 2027
8,642,520
8,772,562
Ashley Plaza (d)
Interest only
3.75
%
September 2029
11,400,000
—
Clemson Best Western (e)
Interest only
Variable
October 2022
7,750,000
—
Unamortized issuance costs, net
(725,133)
(411,165)
Total mortgages payable, net
$
51,942,387
$
33,236,397</t>
  </si>
  <si>
    <t>Balance
Monthly
Interest
December 31,
Property
Payment
Rate
Maturity
2018
2017
Franklin Square
Interest only
4.7
%
October 2021
$
14,275,000
$
14,275,000
Hampton Inn (a)
Interest only
Variable
(b)
November 2020
10,600,000
10,600,000
Hanover Square (c)
$
51,993
4.9
%
December 2027
8,772,562
—
Unamortized issuance costs, net
(411,165)
(455,732)
Total mortgages payable, net
$
33,236,397
$
24,419,268</t>
  </si>
  <si>
    <t>Schedule of principal repayments on indebtedness</t>
  </si>
  <si>
    <t>The Company’s scheduled principal repayments on indebtedness as of September 30, 2019 (unaudited) are as follows:
Line of Credit,
Mortgages Payable
Short Term
Total
For the remaining three months ending December 31, 2019
$
50,319
$
—
$
50,319
2020
10,849,696
2,000,000
12,849,696
2021
14,692,388
—
14,692,388
2022
8,186,108
—
8,186,108
2023
455,682
—
455,682
Thereafter
18,433,327
—
18,433,327
Total Maturities
$
52,667,520
$
2,000,000
$
54,667,520
Less unamortized issuance costs
(725,133)
(25,000)
(750,133)
Mortgages payable, net
$
51,942,387
$
1,975,000
$
53,917,387</t>
  </si>
  <si>
    <t>The Company’s scheduled principal repayments on indebtedness as of December 31, 2018 are as follows:
2019
$
192,446
2020
10,801,019
2021
14,487,444
2022
223,242
2023
234,589
Thereafter
7,708,822
Total Maturities
$
33,647,562
Less Unamortized Issuance Costs
(411,165)
Outstanding Loans
$
33,236,397</t>
  </si>
  <si>
    <t>Schedule of receipt of payments under interest rate protection transaction</t>
  </si>
  <si>
    <t>Payment
Payment
Period
Received
Period
Received
July 2018
$
1,104
October 2018
$
2,209
August 2018
$
1,141
November 2018
$
3,423
September 2018
$
1,141
December 2018
$
3,312</t>
  </si>
  <si>
    <t>Schedule of related party short term notes</t>
  </si>
  <si>
    <t>December 31,
2018
2017
Loan payable to Medalist Fund I (a)
$
—
$
252,000
Loan payable to Medalist Fund II (a)
—
150,000
Loan payable to Medalist Properties 8 (b)
—
125,538
Loan payable to K&amp;R Automotive (a)
—
100,000
Loan payable to Medalist Fund I-B (a)
—
50,000
$
—
$
677,538
Principal
Interest
Loan payable to Medalist Fund I (a)
$
252,000
$
12,600
Loan payable to Medalist Fund II (a)
150,000
7,500
Loan payable to Medalist Properties 8 (b)
125,538
—
Loan payable to K&amp;R Automotive (a)
100,000
5,000
Loan payable to Medalist Fund I-B (a)
50,000
2,500
$
677,538
$
27,600
(a)
Interest rate of 5 percent for the term of the loan
(b)
Short term loan from seller of Hampton Inn Property which did not bear interest.</t>
  </si>
  <si>
    <t>Rentals under Operating Leases (Tables)</t>
  </si>
  <si>
    <t>Schedule of future minimum rentals to be received under noncancelable tenant operating leases</t>
  </si>
  <si>
    <t>For the remaining three months ending December 31, 2019
$
1,115,208
2020
4,181,624
2021
3,893,616
2022
2,812,525
2023
1,996,815
Thereafter
6,307,461
Total minimum rents
$
20,307,249</t>
  </si>
  <si>
    <t>2019
$
2,989,929
2020
2,623,055
2021
2,455,083
2022
1,492,061
2023
835,469
Thereafter
2,236,454
Total minimum rents
$
12,632,051</t>
  </si>
  <si>
    <t>Equity (Tables)</t>
  </si>
  <si>
    <t>Schedule of earnings per common share</t>
  </si>
  <si>
    <t>Three months ended September 30,
Nine months ended September 30,
2019
2018
2019
2018
(Unaudited)
(Unaudited)
(Unaudited)
(Unaudited)
Basic and diluted shares outstanding
Weighted average Common Shares – basic
4,497,585
1,995,582
3,410,847
1,983,791
Effect of conversion of operating partnership units
125,000
—
125,000
—
Weighted average common shares – diluted
4,622,585
1,995,582
3,535,847
1,983,791
Calculation of earnings per share – basic and diluted
Net loss attributable to common shareholders
$
(606,206)
$
(373,512)
$
(2,351,840)
$
(1,324,474)
Weighted average Common Shares – basic and diluted
4,497,585
1,995,582
3,410,847
1,983,791
Earnings per share – basic and diluted
$
(0.13)
$
(0.19)
$
(0.69)
$
(0.67)</t>
  </si>
  <si>
    <t>For the year ended December 31,
2018
2017
Basic and diluted shares outstanding
Weighted average Common Shares – basic
1,967,980
661,363
Effect of conversion of operating partnership units
125,000
—
Weighted average common shares – diluted
2,092,980
661,363
Calculation of earnings per share – basic and diluted
Net loss attributable to common shareholders
$
(2,743,323)
$
(847,919)
Weighted average Common Shares – basic and diluted
1,967,980
661,363
Earnings per share – basic and diluted
$
(1.39)
$
(1.28)</t>
  </si>
  <si>
    <t>Schedule of dividends and distributions to noncontrolling interests paid</t>
  </si>
  <si>
    <t>Three months ended September 30,
Nine months ended September 30,
2019
2018
2019
2018
(Unaudited)
(Unaudited)
(Unaudited)
(Unaudited)
Common shareholders (dividends)
$
785,103
$
349,255
$
1,522,810
$
697,039
Hanover Square Property noncontrolling interest (distribution)
12,000
—
40,000
—
Hampton Inn Property noncontrolling interest (distribution)
—
36,000
—
36,000
Operating Partnership unit holders (distributions)
21,875
21,875
43,750
43,750
Total dividends and distributions
$
818,978
$
407,130
$
1,606,560
$
776,789</t>
  </si>
  <si>
    <t>For the year ended December 31,
2018
2017
Common shareholders (dividends)
$
1,088,215
$
362,220
Hampton Inn Property noncontrolling interest (distribution)
36,000
38,591
Hanover Square Property noncontrolling interest (distribution)
24,000
—
Operating Partnership unit holders (distributions)
65,625
21,875
Total dividends and distributions
$
1,213,840
$
422,686</t>
  </si>
  <si>
    <t>Related Party Transactions (Tables)</t>
  </si>
  <si>
    <t>Schedule of percentage rent payable under the lease</t>
  </si>
  <si>
    <t>Period
Annual Rent
Percentage Rent
Years 1 – 3
2017 – 2020
$
866,834
6% of Gross Revenue
Years 4 – 5
2020 - 2022
$
946,834
10% of Gross Revenue</t>
  </si>
  <si>
    <t>Summary of the related party transactions</t>
  </si>
  <si>
    <t>For the years ended December 31, 2018 and 2017, respectively, the Company paid the Manager the following amounts:
For the year ended December 31,
2018
2017
Asset management fees
$
305,193
$
83,881
Acquisition fees earned in 2017
275,560
510,000
Acquisition fees earned in 2018
252,451
—
Repayment of funds advanced
241,023
—
$
1,074,227
$
593,881
For the years ended December 31, 2018 and 2017, respectively, the Company received the following payments from the Manager:
For the year ended December 31,
2018
2017
Medalist Fund Manager, Inc. (a)
$
18,606
$
—
(a)
Repayment of overpaid asset management fees. These amounts were netted against asset management fees payable during the year ended December 31, 2018.
As of December 31, 2018 and 2017, respectively, the Company recorded as an accounts payable and accrued liabilities on its consolidated balance sheets the following amounts payable to the Manager:
December 31,
2018
2017
Funds advanced – syndication, legal and other costs
$
—
$
239,940
Asset management fees accrued
17,755
—
Acquisition fees accrued
—
275,560
For the years ended December 31, 2018 and 2017, respectively, the Company made the following payments to other related parties:
For the year ended December 31,
2018
2017
Medalist Properties 8, LLC (a)
$
43,623
$
—
Shockoe Properties, Inc. (b)
86,077
35,062
Related party notes payable, short term, repayments
Principal and interest repaid to Medalist Fund I (c)
$
264,600
$
—
Principal and interest repaid to Medalist Fund II (c)
157,500
—
Principal and interest repaid to K&amp;R Automotive (c)
105,000
—
Principal and interest repaid to Medalist Fund I-B (c)
52,500
—
Principal and interest repaid to Medalist Properties 8 (c)
125,538
—
(a)
In 2017, the Company acquired the Hampton Inn Property from an entity which was managed by the Manager and in which the Manager’s members had ownership interests. As part of the pro rations and reconciliations of rents and expenses from this transaction, the Company owed the selling entity $43,623, which was repaid to Medalist Properties 8, LLC, the seller of the Hampton Inn Property, on May 4, 2018.
(b)
The Company pays Shockoe Properties, LLC, a subsidiary of Dodson Properties, an entity in which one of the owners of the Manager holds a 6.32 percent interest, an annual property management fee of up to 3 percent of the monthly gross revenues of the Franklin Square Property and the Hanover Square Properties. These fees are paid in arrears on a monthly basis.
(c)
The Company entered into short term loans from various entities affiliated with the Manager to provide funds for the purchase of the Hampton Inn Property. These loans were repaid in January 2018 and are described under “Other Loans Payable”, above.
For the years ended December 31, 2018 and 2017, respectively, the Company received the following payments from other related parties:
For the year ended December 31,
2018
2017
Medalist Fund I, LLC (a)
$
35,443
$
—
Medalist Fund I, LLC (b)
37,468
—
Medalist Properties 8, LLC (c)
30,774
—
(a)
In 2017, the Company acquired the Franklin Square Property from an entity which was managed by the Manager and in which the Manager’s members had ownership interests. As part of the pro rations and reconciliations of rents and expenses from this transaction, the selling entity owed the Company $35,443, which was repaid by Medalist Fund I, LLC, the seller of the Franklin Square Property, on May 30, 2018.
(b)
On June 7, 2018, the Company received $37,468 from Medalist Fund I, LLC. This represented funds from a rollover of a member’s interest in Medalist Fund I, LLC to the Company’s Common Shares that was unpaid at the time of the closing of the issuance in January 2018.
(c)
In 2017, the Company acquired the Hampton Inn Property from an entity which was managed by the Manager and in which the Manager’s members had ownership interests. As part of the pro rations and reconciliations of expense from this transaction, the selling entity owed the Company $30,774, which was repaid by Medalist Properties 8, LLC, the seller of the Hampton Inn Property, on September 30, 2018.
As of December 31, 2018 and 2017, respectively, the Company owed the following amounts to related parties:
December 31,
2018
2017
Medalist Properties 8, LLC (a)
$
—
$
32,194
Loan payable to Medalist Fund I (b)
—
252,000
Loan payable to Medalist Fund II (b)
—
150,000
Loan payable to K&amp;R Automotive (b)
—
100,000
Loan payable to Medalist Fund I-B (b)
—
50,000
Loan payable to Medalist Properties 8 (b)
—
125,538
(a)
In 2017, the Company acquired the Hampton Inn Property from an entity which was managed by the Manager and in which the Manager’s members had ownership interests. As part of the pro rations and reconciliations of rents and expenses from this transaction, the Company owed the selling entity $32,194 as of December 31, 2017. Additional amounts due to the selling entity were identified and recorded in 2018. On May 4, 2018, $43,623 was repaid to Medalist Properties 8, LLC, the seller of the Hampton Inn Property.
(b)
See “Other Loans Payable”
As of December 31, 2018 and 2017, respectively, other related parties owed the Company the following amounts:
December 31,
2018
2017
Medalist Fund I, LLC (a)
$
—
$
35,443
Medalist Fund I, LLC (b)
—
37,468
(a)
In 2017, the Company acquired the Franklin Square Property from an entity which was managed by the Manager and in which the Manager’s members had ownership interests. As part of the pro rations and reconciliations of rents and expenses from this transaction, the selling entity owed the Company $35,443, which was repaid by Medalist Fund I, LLC, the seller of the Franklin Square Property, on May 30, 2018.
On June 7, 2018, the Company received $37,468 from Medalist Fund I, LLC. This represented funds from a rollover of a member’s interest in Medalist Fund I, LLC to the Company’s Common Shares that was unpaid at the time of the closing of the issuance in January 2018</t>
  </si>
  <si>
    <t>Hampton Inn TRS</t>
  </si>
  <si>
    <t>Period
Annual Rent
Percentage Rent
Year 1
November, 2017 – October, 2018
$
866,834
6% of Gross Revenue
Years 2 and 3
November, 2018 – October, 2020
$
866,834
10% of Gross Revenue
Years 4 and 5
November, 2020 – October, 2022
$
946,834
10% of Gross Revenue</t>
  </si>
  <si>
    <t>Clemson Best Western Property</t>
  </si>
  <si>
    <t>Period
Annual Rent
Percentage Rent
Years 1 through 3
October, 2019 – September, 2021
$
787,188
16% of Gross Revenue
Years 4 and 5
October, 2022 – September, 2024
$
847,188
16% of Gross Revenue</t>
  </si>
  <si>
    <t>Segment Information (Tables)</t>
  </si>
  <si>
    <t>Schedule of property operating revenues, expenses and NOI by product type</t>
  </si>
  <si>
    <t>For the three months ended September 30,
Hotel property
Retail center properties
Total
2019
2018
2019
2018
2019
2018
Revenues
$
862,975
$
871,870
$
1,044,590
$
840,235
$
1,907,565
$
1,712,105
Operating expenses
718,920
637,383
285,694
226,136
1,004,614
863,519
Net operating income
$
144,055
$
234,487
$
758,896
$
614,099
$
902,951
$
848,586
For the nine months ended September 30,
Hotel property
Retail center properties
Total
2019
2018
2019
2018
2019
2018
Revenues
$
2,331,410
$
2,720,512
$
2,827,731
$
2,001,759
$
5,159,141
$
4,722,271
Operating expenses
1,917,654
1,938,546
805,251
670,391
2,722,905
2,608,937
Net operating income
$
413,756
$
781,966
$
2,022,480
$
1,331,368
$
2,436,236
$
2,113,334</t>
  </si>
  <si>
    <t>The following table presents property operating revenues, expenses and NOI by product type:
Hotel property
Retail center properties
Total
2018
2017
2018
2017
2018
2017
Revenues
$
3,676,169
$
399,502
$
2,913,782
$
1,325,155
$
6,589,951
$
1,724,657
Operating expenses
2,608,825
356,427
976,468
602,970
3,585,293
959,397
Net operating income
$
1,067,344
$
43,075
$
1,937,314
$
722,185
$
3,004,658
$
765,260</t>
  </si>
  <si>
    <t>Organization and Basis of Presentation and Consolidation (Details)</t>
  </si>
  <si>
    <t>Sep. 30, 2019aft²room</t>
  </si>
  <si>
    <t>Dec. 31, 2018aft²USD ($)</t>
  </si>
  <si>
    <t>Organization And Basis Of Presentation And Consolidation [Line Items]</t>
  </si>
  <si>
    <t>Retail property</t>
  </si>
  <si>
    <t>Area of land | a</t>
  </si>
  <si>
    <t>Number of hotel rooms</t>
  </si>
  <si>
    <t>Percentage by parent</t>
  </si>
  <si>
    <t>64.00%</t>
  </si>
  <si>
    <t>Ownership percentage by noncontrolling owners</t>
  </si>
  <si>
    <t>36.00%</t>
  </si>
  <si>
    <t>Area of building</t>
  </si>
  <si>
    <t>84.00%</t>
  </si>
  <si>
    <t>16.00%</t>
  </si>
  <si>
    <t>Ashley Plaza Property</t>
  </si>
  <si>
    <t>Number of hotel rooms | room</t>
  </si>
  <si>
    <t>Summary of Significant Accounting Policies - Intangible Assets and Liabilities (Details) - USD ($)</t>
  </si>
  <si>
    <t>Intangible Assets</t>
  </si>
  <si>
    <t>Net intangible assets</t>
  </si>
  <si>
    <t>Intangible Liabilities</t>
  </si>
  <si>
    <t>Below market leases, net</t>
  </si>
  <si>
    <t>Leasing commissions</t>
  </si>
  <si>
    <t>Legal and marketing costs</t>
  </si>
  <si>
    <t>Above market leases</t>
  </si>
  <si>
    <t>Leases in place</t>
  </si>
  <si>
    <t>Summary of Significant Accounting Policies - Rental Revenue Related to Above and Below Market Leases (Details) - USD ($)</t>
  </si>
  <si>
    <t>Finite-Lived Intangible Assets [Line Items]</t>
  </si>
  <si>
    <t>Amortization of intangible assets</t>
  </si>
  <si>
    <t>Amortization of below market leases</t>
  </si>
  <si>
    <t>Amortization of above and below market leases</t>
  </si>
  <si>
    <t>Summary of Significant Accounting Policies - Related to Intangible Assets (Details) - USD ($)</t>
  </si>
  <si>
    <t>Summary of Significant Accounting Policies - Future Amortization of Above and Below Market Leases (Details) - USD ($)</t>
  </si>
  <si>
    <t>For the remaining three months ending December 31, 2019</t>
  </si>
  <si>
    <t>2020</t>
  </si>
  <si>
    <t>2021</t>
  </si>
  <si>
    <t>2022</t>
  </si>
  <si>
    <t>2023</t>
  </si>
  <si>
    <t>2024 - 2039</t>
  </si>
  <si>
    <t>Summary of Significant Accounting Policies - Investment Properties (Details) - USD ($)</t>
  </si>
  <si>
    <t>Real Estate [Line Items]</t>
  </si>
  <si>
    <t>Accumulated amortization of lease origination costs, leases in place and legal and marketing costs</t>
  </si>
  <si>
    <t>Loss on impairment on investment properties</t>
  </si>
  <si>
    <t>Loss on impairment of intangible assets</t>
  </si>
  <si>
    <t>Buildings and improvements | Maximum</t>
  </si>
  <si>
    <t>Estimated useful life of asset</t>
  </si>
  <si>
    <t>40 years</t>
  </si>
  <si>
    <t>5 years</t>
  </si>
  <si>
    <t>Buildings and improvements | Minimum</t>
  </si>
  <si>
    <t>Summary of Significant Accounting Policies - Cash and Cash Equivalents and Restricted Cash (Details) - USD ($)</t>
  </si>
  <si>
    <t>Restricted Cash and Cash Equivalents Items [Line Items]</t>
  </si>
  <si>
    <t>Cash account with FDIC amount</t>
  </si>
  <si>
    <t>Exceeded the FDIC limit</t>
  </si>
  <si>
    <t>Security deposits</t>
  </si>
  <si>
    <t>Escrow deposits</t>
  </si>
  <si>
    <t>Capital property reserves</t>
  </si>
  <si>
    <t>Funds Released From Capital Property Reserves</t>
  </si>
  <si>
    <t>Summary of Significant Accounting Policies - Revenue Recognition (Details) - USD ($)</t>
  </si>
  <si>
    <t>Disaggregation of Revenue [Line Items]</t>
  </si>
  <si>
    <t>Revenues</t>
  </si>
  <si>
    <t>Termination costs</t>
  </si>
  <si>
    <t>CAM reimbursements | Franklin Square Property</t>
  </si>
  <si>
    <t>CAM reimbursements | Hanover Square Property</t>
  </si>
  <si>
    <t>Summary of Significant Accounting Policies - Additional Information (Details)</t>
  </si>
  <si>
    <t>Sep. 30, 2019USD ($)$ / shares</t>
  </si>
  <si>
    <t>Sep. 30, 2018USD ($)</t>
  </si>
  <si>
    <t>Dec. 31, 2018USD ($)$ / shares</t>
  </si>
  <si>
    <t>Dec. 31, 2017USD ($)Partnership$ / shares</t>
  </si>
  <si>
    <t>Dec. 31, 2017USD ($)item$ / shares</t>
  </si>
  <si>
    <t>Dec. 31, 2017USD ($)$ / shares</t>
  </si>
  <si>
    <t>Accounting Policies [Line Items]</t>
  </si>
  <si>
    <t>Investment cost</t>
  </si>
  <si>
    <t>Allowance for uncollectible tenant receivables</t>
  </si>
  <si>
    <t>Capitalized franchise costs, net</t>
  </si>
  <si>
    <t>Loss on Disposition of FF and E</t>
  </si>
  <si>
    <t>Common stock, par value per share (in dollars per share) | $ / shares</t>
  </si>
  <si>
    <t>Net loss attributable to Operating Partnership noncontrolling interests</t>
  </si>
  <si>
    <t>Number of participate elected for exchange | item</t>
  </si>
  <si>
    <t>Noncontrolling operating partnership units</t>
  </si>
  <si>
    <t>Percentage of outstanding operating partnership units</t>
  </si>
  <si>
    <t>2.71%</t>
  </si>
  <si>
    <t>5.91%</t>
  </si>
  <si>
    <t>3.36%</t>
  </si>
  <si>
    <t>6.46%</t>
  </si>
  <si>
    <t>5.98%</t>
  </si>
  <si>
    <t>9.82%</t>
  </si>
  <si>
    <t>Reduction in net cash used in operating activities prior period</t>
  </si>
  <si>
    <t>Reduction in net cash used in investing activities prior period</t>
  </si>
  <si>
    <t>Percentage of income distributed to shareholders</t>
  </si>
  <si>
    <t>90.00%</t>
  </si>
  <si>
    <t>Net income (loss) attributable to noncontrolling interests</t>
  </si>
  <si>
    <t>Brookfield Center Property</t>
  </si>
  <si>
    <t>Other assets related to the company?s acquisition</t>
  </si>
  <si>
    <t>Medalist Diversified Real Estate Investment Trust, Inc. ("REIT")</t>
  </si>
  <si>
    <t>Accrued Income Taxes</t>
  </si>
  <si>
    <t>2.70%</t>
  </si>
  <si>
    <t>5.11%</t>
  </si>
  <si>
    <t>Proceeds from acquisition</t>
  </si>
  <si>
    <t>Investment Properties - Investment Properties (Details) - USD ($)</t>
  </si>
  <si>
    <t>Investment properties at cost</t>
  </si>
  <si>
    <t>Less accumulated depreciation</t>
  </si>
  <si>
    <t>Land</t>
  </si>
  <si>
    <t>Site improvements</t>
  </si>
  <si>
    <t>Buildings and improvements</t>
  </si>
  <si>
    <t>Furniture and fixtures</t>
  </si>
  <si>
    <t>Investment Properties - Deferred Costs, Net of Depreciation and Amortization (Details) - USD ($)</t>
  </si>
  <si>
    <t>Capitalized tenant improvements, net</t>
  </si>
  <si>
    <t>Capitalized leasing commissions, net</t>
  </si>
  <si>
    <t>Investment Properties - Capitalized Tenant Inducements (Details) - USD ($)</t>
  </si>
  <si>
    <t>Capitalized tenant inducements, net</t>
  </si>
  <si>
    <t>Investment Properties - 2019 Acquisition of Clemson Best Western Hotel Property (Details) - USD ($)</t>
  </si>
  <si>
    <t>Below market leases</t>
  </si>
  <si>
    <t>Fair Value of Assets Acquired</t>
  </si>
  <si>
    <t>Purchase consideration</t>
  </si>
  <si>
    <t>Consideration paid with cash</t>
  </si>
  <si>
    <t>Consideration paid with assumed mortgage debt</t>
  </si>
  <si>
    <t>Consideration paid with new mortgage debt</t>
  </si>
  <si>
    <t>Consideration paid by noncontrolling interest</t>
  </si>
  <si>
    <t>Total consideration</t>
  </si>
  <si>
    <t>Consideration paid with new line of credit, short term</t>
  </si>
  <si>
    <t>[1]</t>
  </si>
  <si>
    <t>[2]</t>
  </si>
  <si>
    <t>[3]</t>
  </si>
  <si>
    <t>[4]</t>
  </si>
  <si>
    <t>[5]</t>
  </si>
  <si>
    <t>[6]</t>
  </si>
  <si>
    <t>[7]</t>
  </si>
  <si>
    <t>Investment property</t>
  </si>
  <si>
    <t>Investment property | Clemson Best Western Property</t>
  </si>
  <si>
    <t>Investment property | Ashley Plaza Property</t>
  </si>
  <si>
    <t>Investment property | Hanover Square Property</t>
  </si>
  <si>
    <t>[8]</t>
  </si>
  <si>
    <t>Lease intangibles and other assets</t>
  </si>
  <si>
    <t>Lease intangibles and other assets | Ashley Plaza Property</t>
  </si>
  <si>
    <t>Lease intangibles and other assets | Hanover Square Property</t>
  </si>
  <si>
    <t>Restricted cash created | Clemson Best Western Property</t>
  </si>
  <si>
    <t>Restricted cash created | Ashley Plaza Property</t>
  </si>
  <si>
    <t>Escrows and property reserves created or acquired</t>
  </si>
  <si>
    <t>Escrows and property reserves created or acquired | Hanover Square Property</t>
  </si>
  <si>
    <t>[9]</t>
  </si>
  <si>
    <t>Above market leases | Ashley Plaza Property</t>
  </si>
  <si>
    <t>Above market leases | Hanover Square Property</t>
  </si>
  <si>
    <t>Represents the fair value of lease intangibles and other assets. Lease intangibles include leasing commissions, leases in place, above market leases, below market leases and legal and marketing costs associated with replacing existing leases.</t>
  </si>
  <si>
    <t>Represents the total fair value of assets and liabilities acquired at closing.</t>
  </si>
  <si>
    <t>Represents cash paid at closing and cash paid for acquisition (including intangible assets), escrows and closing costs paid outside of closing or directly by the Company.</t>
  </si>
  <si>
    <t>Assumption of mortgage debt related to the purchase of the Hanover Square Property.</t>
  </si>
  <si>
    <t>Issuance of new mortgage debt (an increase in the amount of the assumed mortgage) to fund the purchase of the Hanover Square Property. See mortgages payable.</t>
  </si>
  <si>
    <t>Represents investment of noncontrolling interest paid at closing for the Hanover Square Property.</t>
  </si>
  <si>
    <t>Represents the consideration paid for the fair value of the assets and liabilities acquired.</t>
  </si>
  <si>
    <t>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t>
  </si>
  <si>
    <t>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t>
  </si>
  <si>
    <t>Investment Properties - 2018 Acquisition of Hanover Square Property (Details) - USD ($)</t>
  </si>
  <si>
    <t>Fair value of net assets acquired</t>
  </si>
  <si>
    <t>Business Combination, Consideration Transferred, Equity Interests Issued and Issuable</t>
  </si>
  <si>
    <t>Consideration paid with Operating Partnership Units (j)</t>
  </si>
  <si>
    <t>Greensboro Airport Hampton Inn</t>
  </si>
  <si>
    <t>Investment property | Franklin Square Property</t>
  </si>
  <si>
    <t>Investment property | Greensboro Airport Hampton Inn</t>
  </si>
  <si>
    <t>Lease intangibles and other assets | Franklin Square Property</t>
  </si>
  <si>
    <t>Escrows and property reserves created or acquired | Franklin Square Property</t>
  </si>
  <si>
    <t>Escrows and property reserves created or acquired | Greensboro Airport Hampton Inn</t>
  </si>
  <si>
    <t>Above market leases | Franklin Square Property</t>
  </si>
  <si>
    <t>Capitalized loan fees</t>
  </si>
  <si>
    <t>Capitalized loan fees | Franklin Square Property</t>
  </si>
  <si>
    <t>Investment Properties - Franklin square property (Details) - USD ($)</t>
  </si>
  <si>
    <t>1 Months Ended</t>
  </si>
  <si>
    <t>May 31, 2018</t>
  </si>
  <si>
    <t>Depreciation expense</t>
  </si>
  <si>
    <t>Capitalized tenant improvements</t>
  </si>
  <si>
    <t>Depreciation on capitalized tenant improvements</t>
  </si>
  <si>
    <t>Capitalized leasing commissions</t>
  </si>
  <si>
    <t>Amortization of capitalized leasing commissions</t>
  </si>
  <si>
    <t>Amount of induce tenant to release restriction</t>
  </si>
  <si>
    <t>Investment Properties - Additional Information of other property (Details)</t>
  </si>
  <si>
    <t>Sep. 27, 2019USD ($)aroom</t>
  </si>
  <si>
    <t>Aug. 30, 2019USD ($)ft²</t>
  </si>
  <si>
    <t>May 08, 2018USD ($)ft²</t>
  </si>
  <si>
    <t>Nov. 03, 2017USD ($)roomshares</t>
  </si>
  <si>
    <t>May 28, 2017USD ($)ft²</t>
  </si>
  <si>
    <t>May 31, 2018USD ($)</t>
  </si>
  <si>
    <t>Sep. 30, 2019USD ($)</t>
  </si>
  <si>
    <t>Dec. 31, 2018USD ($)</t>
  </si>
  <si>
    <t>Dec. 31, 2017USD ($)</t>
  </si>
  <si>
    <t>Jan. 24, 2019USD ($)</t>
  </si>
  <si>
    <t>Business Acquisition [Line Items]</t>
  </si>
  <si>
    <t>Advance Deposits</t>
  </si>
  <si>
    <t>Real Estate Investment Property, at Cost</t>
  </si>
  <si>
    <t>Real Estate Investment Property, Accumulated Depreciation</t>
  </si>
  <si>
    <t>Depreciation On Capitalized Tenant Improvements</t>
  </si>
  <si>
    <t>Amortization Of Capitalized Leasing Commissions</t>
  </si>
  <si>
    <t>Amortization Of Tenant Inducements</t>
  </si>
  <si>
    <t>Additional escrows funded</t>
  </si>
  <si>
    <t>Subsequent event</t>
  </si>
  <si>
    <t>Area Of Building | ft²</t>
  </si>
  <si>
    <t>Purchase price of property</t>
  </si>
  <si>
    <t>Investment, including acquisition and closing costs, escrows and lease reserves</t>
  </si>
  <si>
    <t>Total investment</t>
  </si>
  <si>
    <t>Loan issuance costs</t>
  </si>
  <si>
    <t>Property leased percentage</t>
  </si>
  <si>
    <t>98.00%</t>
  </si>
  <si>
    <t>Percentage of ownership interest</t>
  </si>
  <si>
    <t>Area of Real Estate Property | ft²</t>
  </si>
  <si>
    <t>Percentage of additional debt and cash provided to noncontrolling investor</t>
  </si>
  <si>
    <t>Cash provided by a non-controlling investor</t>
  </si>
  <si>
    <t>97.00%</t>
  </si>
  <si>
    <t>100.00%</t>
  </si>
  <si>
    <t>Purchase of existing reserves</t>
  </si>
  <si>
    <t>Amount Of Induce Tenant In To Release Restriction</t>
  </si>
  <si>
    <t>68.00%</t>
  </si>
  <si>
    <t>Property occupied percentage</t>
  </si>
  <si>
    <t>Face amount of debt</t>
  </si>
  <si>
    <t>Number of common stock, shares issued for acquisition | shares</t>
  </si>
  <si>
    <t>Number of common stock, operating partnership units issued for acquisition | shares</t>
  </si>
  <si>
    <t>Loans Payable - Mortgages Payables, Net (Details) - USD ($)</t>
  </si>
  <si>
    <t>Unamortized issuance costs, net</t>
  </si>
  <si>
    <t>Total mortgages payable, net</t>
  </si>
  <si>
    <t>Mortgages Payable</t>
  </si>
  <si>
    <t>Monthly Payment</t>
  </si>
  <si>
    <t>Interest only</t>
  </si>
  <si>
    <t>Interest Rate</t>
  </si>
  <si>
    <t>4.70%</t>
  </si>
  <si>
    <t>Maturity</t>
  </si>
  <si>
    <t>October 2021</t>
  </si>
  <si>
    <t>Mortgages payable</t>
  </si>
  <si>
    <t>Franklin Square Property | Mortgages Payable</t>
  </si>
  <si>
    <t>October 2021</t>
  </si>
  <si>
    <t>Variable</t>
  </si>
  <si>
    <t>November 2020</t>
  </si>
  <si>
    <t>Hampton Inn Property | Mortgages Payable</t>
  </si>
  <si>
    <t>November 2020</t>
  </si>
  <si>
    <t>4.90%</t>
  </si>
  <si>
    <t>December 2027</t>
  </si>
  <si>
    <t>Hanover Square Property | Mortgages Payable</t>
  </si>
  <si>
    <t>December 2027</t>
  </si>
  <si>
    <t>3.75%</t>
  </si>
  <si>
    <t>Ashley Plaza Property | Mortgages Payable</t>
  </si>
  <si>
    <t>September 2029</t>
  </si>
  <si>
    <t>Clemson Best Western Property | Mortgages Payable</t>
  </si>
  <si>
    <t>October 2022</t>
  </si>
  <si>
    <t>Loans Payable - Principal Repayments on Indebtedness (Details) - USD ($)</t>
  </si>
  <si>
    <t>Debt Instrument [Line Items]</t>
  </si>
  <si>
    <t>Thereafter</t>
  </si>
  <si>
    <t>Total Maturities</t>
  </si>
  <si>
    <t>Less unamortized issuance costs</t>
  </si>
  <si>
    <t>Line Of Credit And Related Party Note Payable Short Term</t>
  </si>
  <si>
    <t>Loans Payable - Interest Rate Protection Transaction and Notes Payable (Details) - USD ($)</t>
  </si>
  <si>
    <t>Nov. 03, 2017</t>
  </si>
  <si>
    <t>Sep. 27, 2019</t>
  </si>
  <si>
    <t>Nov. 30, 2018</t>
  </si>
  <si>
    <t>Oct. 31, 2018</t>
  </si>
  <si>
    <t>Aug. 31, 2018</t>
  </si>
  <si>
    <t>Jul. 31, 2018</t>
  </si>
  <si>
    <t>Description of interest rate</t>
  </si>
  <si>
    <t>LIBOR with a minimum rate of 6.1 percent</t>
  </si>
  <si>
    <t>Interest rate</t>
  </si>
  <si>
    <t>6.10%</t>
  </si>
  <si>
    <t>Reduction of interest expense</t>
  </si>
  <si>
    <t>Hampton Inn Property | Interest rate protection transaction</t>
  </si>
  <si>
    <t>LIBOR BBA exceeds 2 percent</t>
  </si>
  <si>
    <t>1-Month LIBOR BBA rate exceeded two percent</t>
  </si>
  <si>
    <t>7.00%</t>
  </si>
  <si>
    <t>2.51988%</t>
  </si>
  <si>
    <t>1.56775%</t>
  </si>
  <si>
    <t>Fair value amount</t>
  </si>
  <si>
    <t>LIBOR with a minimum rate of 7.15 percent</t>
  </si>
  <si>
    <t>Interest rate protection transaction</t>
  </si>
  <si>
    <t>2.016%</t>
  </si>
  <si>
    <t>Interest rate protection transaction | Hampton Inn Property</t>
  </si>
  <si>
    <t>LIBOR BBA exceeds 2 percent</t>
  </si>
  <si>
    <t>1 Month LIBOR BBA rate exceeded two percent</t>
  </si>
  <si>
    <t>1-Month LIBOR 2.398</t>
  </si>
  <si>
    <t>2.52%</t>
  </si>
  <si>
    <t>Interest rate protection transaction | Clemson Best Western Property</t>
  </si>
  <si>
    <t>LIBOR BBA exceeds 3.5 percent</t>
  </si>
  <si>
    <t>1-Month LIBOR was 2.016</t>
  </si>
  <si>
    <t>8.40%</t>
  </si>
  <si>
    <t>Loans Payable - Line of Credit, Short Term (Details)</t>
  </si>
  <si>
    <t>Sep. 26, 2019USD ($)</t>
  </si>
  <si>
    <t>Aug. 29, 2019USD ($)</t>
  </si>
  <si>
    <t>Jan. 29, 2018USD ($)</t>
  </si>
  <si>
    <t>Oct. 01, 2019</t>
  </si>
  <si>
    <t>Short-term Debt [Line Items]</t>
  </si>
  <si>
    <t>Proceeds from Lines of Credit</t>
  </si>
  <si>
    <t>Amortization of Debt Issuance Costs</t>
  </si>
  <si>
    <t>Line of Credit [Member]</t>
  </si>
  <si>
    <t>Debt Instrument, Face Amount</t>
  </si>
  <si>
    <t>Payments of Debt Issuance Costs</t>
  </si>
  <si>
    <t>Debt Instrument, Term</t>
  </si>
  <si>
    <t>6 months</t>
  </si>
  <si>
    <t>Debt Instrument, Interest Rate, Effective Percentage</t>
  </si>
  <si>
    <t>4.724%</t>
  </si>
  <si>
    <t>4.516%</t>
  </si>
  <si>
    <t>Interest Expense, Debt</t>
  </si>
  <si>
    <t>Debt Instrument, Increase, Accrued Interest</t>
  </si>
  <si>
    <t>Accumulated Amortization, Debt Issuance Costs</t>
  </si>
  <si>
    <t>Note Payable And Related Party Notes Payable Short Term [Member]</t>
  </si>
  <si>
    <t>Debt instrument stated interest percentage</t>
  </si>
  <si>
    <t>Repayment of short term note payable principal amount</t>
  </si>
  <si>
    <t>Repayment of related party notes payable short term</t>
  </si>
  <si>
    <t>Loan fee</t>
  </si>
  <si>
    <t>Related party notes payable interest accrued</t>
  </si>
  <si>
    <t>Note Payable And Related Party Notes Payable Short Term [Member] | Weighted Average [Member]</t>
  </si>
  <si>
    <t>8.00%</t>
  </si>
  <si>
    <t>Note Payable And Related Party Notes Payable Short Term [Member] | Virginia Commonwealth Bank [Member]</t>
  </si>
  <si>
    <t>London Interbank Offered Rate (LIBOR) [Member] | Line of Credit [Member]</t>
  </si>
  <si>
    <t>Debt Instrument, Basis Spread on Variable Rate</t>
  </si>
  <si>
    <t>2.50%</t>
  </si>
  <si>
    <t>Loan Payable - Schedule of Notes payable, short term and related party notes payable, short term (Details) - Note Payable And Related Party Notes Payable Short Term [Member] - USD ($)</t>
  </si>
  <si>
    <t>Jan. 29, 2018</t>
  </si>
  <si>
    <t>Short-term notes payable, outstanding</t>
  </si>
  <si>
    <t>Repayment of related party notes payable, Principal amount</t>
  </si>
  <si>
    <t>Repayment of short term note payable interest amount</t>
  </si>
  <si>
    <t>Medalist Fund I</t>
  </si>
  <si>
    <t>5.00%</t>
  </si>
  <si>
    <t>Medalist Fund II</t>
  </si>
  <si>
    <t>Medalist Properties 8</t>
  </si>
  <si>
    <t>K&amp;R Automotive</t>
  </si>
  <si>
    <t>Medalist Fund I-B</t>
  </si>
  <si>
    <t>Loan Payable - Schedule of Principal Repayments on Indebtedness (Details) - USD ($)</t>
  </si>
  <si>
    <t>2019</t>
  </si>
  <si>
    <t>Outstanding Loans</t>
  </si>
  <si>
    <t>Loans Payable - Additional Information (Details) - USD ($)</t>
  </si>
  <si>
    <t>Mortgages payables</t>
  </si>
  <si>
    <t>Amortization of capitalized issuance costs</t>
  </si>
  <si>
    <t>Other interest expense</t>
  </si>
  <si>
    <t>Fixed interest rate</t>
  </si>
  <si>
    <t>Interest accrued</t>
  </si>
  <si>
    <t>Accumulated amortization of capitalized issuance costs</t>
  </si>
  <si>
    <t>Basis spread on variable rate</t>
  </si>
  <si>
    <t>Description of interest rate payable</t>
  </si>
  <si>
    <t>LIBOR one-month rate plus 5 percent</t>
  </si>
  <si>
    <t>Percentage of rate in effect on property</t>
  </si>
  <si>
    <t>7.125%</t>
  </si>
  <si>
    <t>7.50%</t>
  </si>
  <si>
    <t>6.50%</t>
  </si>
  <si>
    <t>The mortgage loan for the Hanover Square Property bears interest at a fixed rate of 4.9 percent until January 2023, when the interest rate adjusts to a new fixed rate which will be determined by adding 3.10 percentage points to the daily average yield on United States Treasury securities adjusted to a constant maturity of five years, as made available by the Federal Reserve Board, with a minimum of 4.9 percent. The fixed monthly payment includes principal and interest. The mortgage loan agreement for the Hanover Square property includes covenants to (i) maintain a Debt Service Coverage Ratio ("DSCR") in excess of 1.35 to 1.00 and (ii) maintain a loan-to-value of real estate ratio of 75 percent.</t>
  </si>
  <si>
    <t>The mortgage loan for the Hanover Square property bears interest at a fixed rate of 4.9% until January 2023, when the interest rate adjusts to a fixed rate which will be determined by adding 3.10 percentage points to the daily average yield on United States Treasury securities adjusted to a constant maturity of five years, as made available by the Federal Reserve Board, with a minimum of 4.9%. The fixed monthly payment includes principal and interest. The mortgage loan agreement for the Hanover Square property includes covenants to (i) maintain a Debt Service Coverage Ratio ("DSCR") in excess of 1.35 to 1.00 and (ii) maintain a loan-to-value of real estate ratio of 75%.</t>
  </si>
  <si>
    <t>Monthly payment beginning on October 1, 2020</t>
  </si>
  <si>
    <t>3.10%</t>
  </si>
  <si>
    <t>Constant maturity</t>
  </si>
  <si>
    <t>Debt service coverage ratio</t>
  </si>
  <si>
    <t>excess of 1.35 to 1.00</t>
  </si>
  <si>
    <t>Loan-to-value of real estate ratio</t>
  </si>
  <si>
    <t>75.00%</t>
  </si>
  <si>
    <t>LIBOR one-month rate plus 4.9 percent</t>
  </si>
  <si>
    <t>7.15%</t>
  </si>
  <si>
    <t>4.223%</t>
  </si>
  <si>
    <t>Rentals under Operating Leases (Details) - USD ($)</t>
  </si>
  <si>
    <t>Total minimum rents</t>
  </si>
  <si>
    <t>Equity - Earnings Per Common Share (Details) - USD ($)</t>
  </si>
  <si>
    <t>Basic and diluted shares outstanding</t>
  </si>
  <si>
    <t>Weighted average Common Shares - basic</t>
  </si>
  <si>
    <t>Effect of conversion of operating partnership units</t>
  </si>
  <si>
    <t>Weighted average common shares - diluted</t>
  </si>
  <si>
    <t>Calculation of earnings per share - basic and diluted</t>
  </si>
  <si>
    <t>Net loss attributable to common shareholders</t>
  </si>
  <si>
    <t>Weighted average Common Shares - basic and diluted</t>
  </si>
  <si>
    <t>Earnings per share - basic and diluted</t>
  </si>
  <si>
    <t>Equity - Dividends and Distributions to Noncontrolling Interests Paid (Details) - USD ($)</t>
  </si>
  <si>
    <t>Equity [Line Items]</t>
  </si>
  <si>
    <t>Common shareholders (dividends)</t>
  </si>
  <si>
    <t>Operating Partnership unit holders (distributions)</t>
  </si>
  <si>
    <t>Equity - Warrants to Purchase Shares of Common Stock and Equity Incentive Plans (Details)</t>
  </si>
  <si>
    <t>Jul. 18, 2019USD ($)directorshares</t>
  </si>
  <si>
    <t>May 08, 2019shares</t>
  </si>
  <si>
    <t>Dec. 04, 2018USD ($)</t>
  </si>
  <si>
    <t>Aug. 23, 2018shares</t>
  </si>
  <si>
    <t>Jun. 06, 2018shares</t>
  </si>
  <si>
    <t>May 21, 2019shares</t>
  </si>
  <si>
    <t>Nov. 30, 2018shares</t>
  </si>
  <si>
    <t>Aug. 31, 2018employeedirectorshares</t>
  </si>
  <si>
    <t>Feb. 28, 2018shares</t>
  </si>
  <si>
    <t>Jan. 31, 2018shares</t>
  </si>
  <si>
    <t>Sep. 30, 2019shares</t>
  </si>
  <si>
    <t>Dec. 31, 2018shares</t>
  </si>
  <si>
    <t>Number of common shares issued and sold</t>
  </si>
  <si>
    <t>Dividends payable, date</t>
  </si>
  <si>
    <t>Jul. 17,
		2019</t>
  </si>
  <si>
    <t>May 28,
		2019</t>
  </si>
  <si>
    <t>Nov. 30,
		2018</t>
  </si>
  <si>
    <t>Dividends payable, date of record</t>
  </si>
  <si>
    <t>Jul. 12,
		2019</t>
  </si>
  <si>
    <t>Apr. 2,
		2018</t>
  </si>
  <si>
    <t>Apr. 2,
		2019</t>
  </si>
  <si>
    <t>Dec. 12,
		2018</t>
  </si>
  <si>
    <t>Dividend Declared Date One</t>
  </si>
  <si>
    <t>Mar. 28,
		2018</t>
  </si>
  <si>
    <t>Aug. 15,
		2017</t>
  </si>
  <si>
    <t>Aug. 30,
		2017</t>
  </si>
  <si>
    <t>Dividend Declared Date Two</t>
  </si>
  <si>
    <t>Jul. 12,
		2018</t>
  </si>
  <si>
    <t>Dec. 21,
		2017</t>
  </si>
  <si>
    <t>Dec. 28,
		2017</t>
  </si>
  <si>
    <t>2018 Equity Incentive Plan</t>
  </si>
  <si>
    <t>Percentage of fully diluted shares of common shares</t>
  </si>
  <si>
    <t>Number of shares available for issuance</t>
  </si>
  <si>
    <t>Fair value of grants | $</t>
  </si>
  <si>
    <t>2018 Equity Incentive Plan | Independent directors</t>
  </si>
  <si>
    <t>Number of Directors | director</t>
  </si>
  <si>
    <t>Number of shares granted</t>
  </si>
  <si>
    <t>2018 Equity Incentive Plan | Employee</t>
  </si>
  <si>
    <t>Number of Employees | employee</t>
  </si>
  <si>
    <t>Equity - Additional Information (Details) - USD ($)</t>
  </si>
  <si>
    <t>May 08, 2019</t>
  </si>
  <si>
    <t>Jun. 06, 2018</t>
  </si>
  <si>
    <t>May 31, 2019</t>
  </si>
  <si>
    <t>May 21, 2019</t>
  </si>
  <si>
    <t>Feb. 28, 2018</t>
  </si>
  <si>
    <t>Jan. 31, 2018</t>
  </si>
  <si>
    <t>Oct. 04, 2018</t>
  </si>
  <si>
    <t>Shares authorized</t>
  </si>
  <si>
    <t>Offering price per share</t>
  </si>
  <si>
    <t>Net proceeds from issuance of common shares</t>
  </si>
  <si>
    <t>Other issuance costs</t>
  </si>
  <si>
    <t>Common Stock, Shares, Outstanding</t>
  </si>
  <si>
    <t>Number of stock issued for conversion to common shares</t>
  </si>
  <si>
    <t>Common units of Operating Partnership outstanding</t>
  </si>
  <si>
    <t>Private placement</t>
  </si>
  <si>
    <t>Moloney Securities Co. Inc.</t>
  </si>
  <si>
    <t>Number of warrants issued to purchase common shares</t>
  </si>
  <si>
    <t>Warrant exercise price</t>
  </si>
  <si>
    <t>Value of warrants</t>
  </si>
  <si>
    <t>Noncontrolling ownership percentage</t>
  </si>
  <si>
    <t>97.30%</t>
  </si>
  <si>
    <t>94.89%</t>
  </si>
  <si>
    <t>90.18%</t>
  </si>
  <si>
    <t>Commitments and Contingencies (Details) - USD ($)</t>
  </si>
  <si>
    <t>Total estimated cost</t>
  </si>
  <si>
    <t>Partially funded cost held in escrow</t>
  </si>
  <si>
    <t>Cost of property improvement plan</t>
  </si>
  <si>
    <t>Cost of fund held in escrow by mortgage holder</t>
  </si>
  <si>
    <t>Estimated remaining costs</t>
  </si>
  <si>
    <t>Cost of funded escrow balance</t>
  </si>
  <si>
    <t>Percentage of total annualized base revenues</t>
  </si>
  <si>
    <t>Related Party Transactions - Percentage Rent Payable Under the Lease (Details) - USD ($)</t>
  </si>
  <si>
    <t>Related Party Transaction [Line Items]</t>
  </si>
  <si>
    <t>Annual Rent</t>
  </si>
  <si>
    <t>Hampton Inn TRS | Year 1, November, 2017 - October, 2018</t>
  </si>
  <si>
    <t>Percentage Rent</t>
  </si>
  <si>
    <t>6.00%</t>
  </si>
  <si>
    <t>Hampton Inn TRS | Years 1 - 3</t>
  </si>
  <si>
    <t>Hampton Inn TRS | Years 2 - 3, November, 2018 ? October, 2020</t>
  </si>
  <si>
    <t>10.00%</t>
  </si>
  <si>
    <t>Hampton Inn TRS | Years 4 - 5, November, 2020 ? October, 2022</t>
  </si>
  <si>
    <t>Clemson Best Western Property | Years 1 through 3, October, 2019 ? September, 2021</t>
  </si>
  <si>
    <t>Clemson Best Western Property | Years 4 - 5, October, 2022 ? September, 2024</t>
  </si>
  <si>
    <t>Related Party Transactions - Medalist Fund Manager Inc (Details) - USD ($)</t>
  </si>
  <si>
    <t>Repayments of Related Party Debt</t>
  </si>
  <si>
    <t>Medalist Fund Manager, Inc.</t>
  </si>
  <si>
    <t>Proceeds from Related Party Debt</t>
  </si>
  <si>
    <t>Medalist Fund Manager, Inc. | Accounts Payable and Accrued Liabilities</t>
  </si>
  <si>
    <t>Amounts payable to Manager</t>
  </si>
  <si>
    <t>Funds advanced ? syndication, legal and other costs</t>
  </si>
  <si>
    <t>Asset management fees accrued</t>
  </si>
  <si>
    <t>Acquisition fees accrued</t>
  </si>
  <si>
    <t>Asset management fees | Medalist Fund Manager, Inc.</t>
  </si>
  <si>
    <t>Acquisition fees earned in 2017 | Medalist Fund Manager, Inc.</t>
  </si>
  <si>
    <t>Acquisition fees earned in 2018 | Medalist Fund Manager, Inc.</t>
  </si>
  <si>
    <t>Repayment of funds advanced | Medalist Fund Manager, Inc.</t>
  </si>
  <si>
    <t>Related Party Transactions - Other Related Parties (Details) - USD ($)</t>
  </si>
  <si>
    <t>Jun. 07, 2018</t>
  </si>
  <si>
    <t>Payments to other related parties</t>
  </si>
  <si>
    <t>Medalist Properties 8, LLC</t>
  </si>
  <si>
    <t>Payments received from other related parties</t>
  </si>
  <si>
    <t>Amount owed to related party</t>
  </si>
  <si>
    <t>Related party notes payable, short term, repayments</t>
  </si>
  <si>
    <t>Shockoe Properties, Inc.</t>
  </si>
  <si>
    <t>Medalist Fund I, one</t>
  </si>
  <si>
    <t>Amount owed from other related parties</t>
  </si>
  <si>
    <t>Medalist Fund I, Two</t>
  </si>
  <si>
    <t>Related Party Transactions - Additional Information (Details) - USD ($)</t>
  </si>
  <si>
    <t>May 30, 2018</t>
  </si>
  <si>
    <t>May 04, 2018</t>
  </si>
  <si>
    <t>May 03, 2018</t>
  </si>
  <si>
    <t>Jan. 30, 2018</t>
  </si>
  <si>
    <t>Jan. 08, 2018</t>
  </si>
  <si>
    <t>Dec. 31, 2016</t>
  </si>
  <si>
    <t>Asset management fees</t>
  </si>
  <si>
    <t>Type of Cost, Good or Service [Extensible List]</t>
  </si>
  <si>
    <t>us-gaap:AssetManagement1Member</t>
  </si>
  <si>
    <t>Percentage of asset management fee</t>
  </si>
  <si>
    <t>0.125%</t>
  </si>
  <si>
    <t>Percentage of acquisition fee</t>
  </si>
  <si>
    <t>2.00%</t>
  </si>
  <si>
    <t>Acquisition fees associated with the Hanover Square Property transaction</t>
  </si>
  <si>
    <t>Percentage of incentive fee</t>
  </si>
  <si>
    <t>20.00%</t>
  </si>
  <si>
    <t>Percentage of weighted average number of shares</t>
  </si>
  <si>
    <t>Payment of management fee</t>
  </si>
  <si>
    <t>Payment for Related Party Notes Payable Short Term</t>
  </si>
  <si>
    <t>Annual Percent Of Demand and Bears Interest Due</t>
  </si>
  <si>
    <t>Manager advanced funds to fund syndication, legal and other costs</t>
  </si>
  <si>
    <t>Reimbursement to Manager for syndication, legal and other costs</t>
  </si>
  <si>
    <t>Shockoe Properties Llc</t>
  </si>
  <si>
    <t>6.32%</t>
  </si>
  <si>
    <t>Threshold limit of percentage of asset management fee</t>
  </si>
  <si>
    <t>up to 3 percent of the monthly gross revenues</t>
  </si>
  <si>
    <t>Percentage of rent</t>
  </si>
  <si>
    <t>3.00%</t>
  </si>
  <si>
    <t>Rent expenses</t>
  </si>
  <si>
    <t>Accrued but unpaid rent</t>
  </si>
  <si>
    <t>Short-term advances outstanding to the tenants</t>
  </si>
  <si>
    <t>Clemson Best Western Property | Ashley Plaza Property</t>
  </si>
  <si>
    <t>Hampton Inn Property | Medalist Properties 8, LLC</t>
  </si>
  <si>
    <t>Franklin Square Property | Medalist Fund I</t>
  </si>
  <si>
    <t>Franklin Square Property | Medalist Fund I, one</t>
  </si>
  <si>
    <t>Related party interest rate</t>
  </si>
  <si>
    <t>Segment Information - Property Operating Revenues, Expenses and NOI by Product Type (Details) - USD ($)</t>
  </si>
  <si>
    <t>Segment Reporting Information [Line Items]</t>
  </si>
  <si>
    <t>Operating expenses</t>
  </si>
  <si>
    <t>Net operating income</t>
  </si>
  <si>
    <t>Hotel property</t>
  </si>
  <si>
    <t>Retail center properties</t>
  </si>
  <si>
    <t>Operating segments</t>
  </si>
  <si>
    <t>Operating segments | Hotel property</t>
  </si>
  <si>
    <t>Operating segments | Retail center properties</t>
  </si>
  <si>
    <t>Subsequent Events (Details)</t>
  </si>
  <si>
    <t>Oct. 21, 2019$ / shares</t>
  </si>
  <si>
    <t>Oct. 03, 2019USD ($)ft²</t>
  </si>
  <si>
    <t>Jan. 31, 2019shares</t>
  </si>
  <si>
    <t>Subsequent Event [Line Items]</t>
  </si>
  <si>
    <t>Escrow Deposit</t>
  </si>
  <si>
    <t>Dividends payable, amount per share | $ / shares</t>
  </si>
  <si>
    <t>Dec. 4,
		2019</t>
  </si>
  <si>
    <t>Nov. 13,
		2019</t>
  </si>
  <si>
    <t>Number of shares plans to be issued | shares</t>
  </si>
  <si>
    <t>Subsequent event | Brookfield Flex Property</t>
  </si>
  <si>
    <t>Area of property | ft²</t>
  </si>
  <si>
    <t>Schedule III - Real Estate Properties and Accumulated Depreciation - Real Estate Properties (Details) - USD ($)</t>
  </si>
  <si>
    <t>Initial Cost to Company</t>
  </si>
  <si>
    <t>Costs Written Off Due to Impairment</t>
  </si>
  <si>
    <t>Gross Amount at Which Carried at Close of Period</t>
  </si>
  <si>
    <t>Accumulated Depreciation</t>
  </si>
  <si>
    <t>Retail properties</t>
  </si>
  <si>
    <t>SEC Schedule, 12-28, Real Estate Companies, Investment in Real Estate and Accumulated Depreciation [Line Items]</t>
  </si>
  <si>
    <t>Encumbrances</t>
  </si>
  <si>
    <t>Buildings and Improvements</t>
  </si>
  <si>
    <t>Costs Capitalized Subsequent to Acquisition</t>
  </si>
  <si>
    <t>Retail properties | Franklin Square Property | North Carolina</t>
  </si>
  <si>
    <t>Retail properties | Franklin Square Property | North Carolina | Buildings and Improvements</t>
  </si>
  <si>
    <t>Life on Which Depreciation in Latest Income Statements is Computed</t>
  </si>
  <si>
    <t>38 years</t>
  </si>
  <si>
    <t>Retail properties | Franklin Square Property | North Carolina | Site Improvements</t>
  </si>
  <si>
    <t>13 years</t>
  </si>
  <si>
    <t>Retail properties | Hanover Square Property | Virginia</t>
  </si>
  <si>
    <t>Retail properties | Hanover Square Property | Virginia | Buildings and Improvements</t>
  </si>
  <si>
    <t>39 years</t>
  </si>
  <si>
    <t>Retail properties | Hanover Square Property | Virginia | Site Improvements</t>
  </si>
  <si>
    <t>12 years</t>
  </si>
  <si>
    <t>Hotel properties | Hampton Inn Property | North Carolina</t>
  </si>
  <si>
    <t>Hotel properties | Hampton Inn Property | North Carolina | Buildings and Improvements</t>
  </si>
  <si>
    <t>51 years</t>
  </si>
  <si>
    <t>Hotel properties | Hampton Inn Property | North Carolina | Site Improvements</t>
  </si>
  <si>
    <t>10 years</t>
  </si>
  <si>
    <t>Schedule III - Real Estate Properties and Accumulated Depreciation - Accumulated Depreciation (Details) - USD ($)</t>
  </si>
  <si>
    <t>SEC Schedule, 12-28, Real Estate Companies, Investment in Real Estate [Roll Forward]</t>
  </si>
  <si>
    <t>Balance at beginning of period</t>
  </si>
  <si>
    <t>Acquisitions</t>
  </si>
  <si>
    <t>Capitalized tenant inducements</t>
  </si>
  <si>
    <t>Building improvements - construction in progress</t>
  </si>
  <si>
    <t>Impairment write-offs</t>
  </si>
  <si>
    <t>Balance at end of period</t>
  </si>
  <si>
    <t>Accumulated depreciation</t>
  </si>
  <si>
    <t>Additions charged to costs and expenses</t>
  </si>
  <si>
    <t>Net investments in real estate -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15</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93</v>
      </c>
      <c r="B1" s="2" t="s">
        <v>1</v>
      </c>
      <c r="C1" s="2" t="s">
        <v>75</v>
      </c>
    </row>
    <row r="2" spans="1:3">
      <c r="B2" s="2" t="s">
        <v>2</v>
      </c>
      <c r="C2" s="2" t="s">
        <v>23</v>
      </c>
    </row>
    <row r="3" spans="1:3">
      <c r="A3" s="3" t="s">
        <v>193</v>
      </c>
    </row>
    <row r="4" spans="1:3">
      <c r="A4" s="4" t="s">
        <v>193</v>
      </c>
      <c r="B4" s="4" t="s">
        <v>194</v>
      </c>
      <c r="C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96</v>
      </c>
      <c r="B1" s="2" t="s">
        <v>1</v>
      </c>
      <c r="C1" s="2" t="s">
        <v>75</v>
      </c>
    </row>
    <row r="2" spans="1:3">
      <c r="B2" s="2" t="s">
        <v>2</v>
      </c>
      <c r="C2" s="2" t="s">
        <v>23</v>
      </c>
    </row>
    <row r="3" spans="1:3">
      <c r="A3" s="3" t="s">
        <v>196</v>
      </c>
    </row>
    <row r="4" spans="1:3">
      <c r="A4" s="4" t="s">
        <v>196</v>
      </c>
      <c r="B4" s="4" t="s">
        <v>197</v>
      </c>
      <c r="C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9</v>
      </c>
      <c r="B1" s="2" t="s">
        <v>1</v>
      </c>
      <c r="C1" s="2" t="s">
        <v>75</v>
      </c>
    </row>
    <row r="2" spans="1:3">
      <c r="B2" s="2" t="s">
        <v>2</v>
      </c>
      <c r="C2" s="2" t="s">
        <v>23</v>
      </c>
    </row>
    <row r="3" spans="1:3">
      <c r="A3" s="3" t="s">
        <v>199</v>
      </c>
    </row>
    <row r="4" spans="1:3">
      <c r="A4" s="4" t="s">
        <v>199</v>
      </c>
      <c r="B4" s="4" t="s">
        <v>200</v>
      </c>
      <c r="C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
    <col customWidth="1" max="2" min="2" width="80"/>
    <col customWidth="1" max="3" min="3" width="80"/>
  </cols>
  <sheetData>
    <row r="1" spans="1:3">
      <c r="A1" s="1" t="s">
        <v>202</v>
      </c>
      <c r="B1" s="2" t="s">
        <v>1</v>
      </c>
      <c r="C1" s="2" t="s">
        <v>75</v>
      </c>
    </row>
    <row r="2" spans="1:3">
      <c r="B2" s="2" t="s">
        <v>2</v>
      </c>
      <c r="C2" s="2" t="s">
        <v>23</v>
      </c>
    </row>
    <row r="3" spans="1:3">
      <c r="A3" s="3" t="s">
        <v>202</v>
      </c>
    </row>
    <row r="4" spans="1:3">
      <c r="A4" s="4" t="s">
        <v>202</v>
      </c>
      <c r="B4" s="4" t="s">
        <v>203</v>
      </c>
      <c r="C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5</v>
      </c>
      <c r="B1" s="2" t="s">
        <v>1</v>
      </c>
      <c r="C1" s="2" t="s">
        <v>75</v>
      </c>
    </row>
    <row r="2" spans="1:3">
      <c r="B2" s="2" t="s">
        <v>2</v>
      </c>
      <c r="C2" s="2" t="s">
        <v>23</v>
      </c>
    </row>
    <row r="3" spans="1:3">
      <c r="A3" s="3" t="s">
        <v>205</v>
      </c>
    </row>
    <row r="4" spans="1:3">
      <c r="A4" s="4" t="s">
        <v>205</v>
      </c>
      <c r="B4" s="4" t="s">
        <v>206</v>
      </c>
      <c r="C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8</v>
      </c>
      <c r="B1" s="2" t="s">
        <v>1</v>
      </c>
      <c r="C1" s="2" t="s">
        <v>75</v>
      </c>
    </row>
    <row r="2" spans="1:3">
      <c r="B2" s="2" t="s">
        <v>2</v>
      </c>
      <c r="C2" s="2" t="s">
        <v>23</v>
      </c>
    </row>
    <row r="3" spans="1:3">
      <c r="A3" s="3" t="s">
        <v>208</v>
      </c>
    </row>
    <row r="4" spans="1:3">
      <c r="A4" s="4" t="s">
        <v>208</v>
      </c>
      <c r="B4" s="4" t="s">
        <v>209</v>
      </c>
      <c r="C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11</v>
      </c>
      <c r="B1" s="2" t="s">
        <v>1</v>
      </c>
      <c r="C1" s="2" t="s">
        <v>75</v>
      </c>
    </row>
    <row r="2" spans="1:3">
      <c r="B2" s="2" t="s">
        <v>2</v>
      </c>
      <c r="C2" s="2" t="s">
        <v>23</v>
      </c>
    </row>
    <row r="3" spans="1:3">
      <c r="A3" s="3" t="s">
        <v>211</v>
      </c>
    </row>
    <row r="4" spans="1:3">
      <c r="A4" s="4" t="s">
        <v>211</v>
      </c>
      <c r="B4" s="4" t="s">
        <v>212</v>
      </c>
      <c r="C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4</v>
      </c>
      <c r="B1" s="2" t="s">
        <v>1</v>
      </c>
      <c r="C1" s="2" t="s">
        <v>75</v>
      </c>
    </row>
    <row r="2" spans="1:3">
      <c r="B2" s="2" t="s">
        <v>2</v>
      </c>
      <c r="C2" s="2" t="s">
        <v>23</v>
      </c>
    </row>
    <row r="3" spans="1:3">
      <c r="A3" s="3" t="s">
        <v>214</v>
      </c>
    </row>
    <row r="4" spans="1:3">
      <c r="A4" s="4" t="s">
        <v>214</v>
      </c>
      <c r="B4" s="4" t="s">
        <v>215</v>
      </c>
      <c r="C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75</v>
      </c>
    </row>
    <row r="2" spans="1:2">
      <c r="B2" s="2" t="s">
        <v>23</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9</v>
      </c>
      <c r="B1" s="2" t="s">
        <v>1</v>
      </c>
      <c r="C1" s="2" t="s">
        <v>75</v>
      </c>
    </row>
    <row r="2" spans="1:3">
      <c r="B2" s="2" t="s">
        <v>2</v>
      </c>
      <c r="C2" s="2" t="s">
        <v>23</v>
      </c>
    </row>
    <row r="3" spans="1:3">
      <c r="A3" s="3" t="s">
        <v>190</v>
      </c>
    </row>
    <row r="4" spans="1:3">
      <c r="A4" s="4" t="s">
        <v>193</v>
      </c>
      <c r="B4" s="4" t="s">
        <v>220</v>
      </c>
      <c r="C4" s="4" t="s">
        <v>221</v>
      </c>
    </row>
    <row r="5" spans="1:3">
      <c r="A5" s="4" t="s">
        <v>222</v>
      </c>
      <c r="B5" s="4" t="s">
        <v>223</v>
      </c>
      <c r="C5" s="4" t="s">
        <v>224</v>
      </c>
    </row>
    <row r="6" spans="1:3">
      <c r="A6" s="4" t="s">
        <v>225</v>
      </c>
      <c r="B6" s="4" t="s">
        <v>226</v>
      </c>
      <c r="C6" s="4" t="s">
        <v>227</v>
      </c>
    </row>
    <row r="7" spans="1:3">
      <c r="A7" s="4" t="s">
        <v>228</v>
      </c>
      <c r="B7" s="4" t="s">
        <v>229</v>
      </c>
      <c r="C7" s="4" t="s">
        <v>230</v>
      </c>
    </row>
    <row r="8" spans="1:3">
      <c r="A8" s="4" t="s">
        <v>231</v>
      </c>
      <c r="C8" s="4" t="s">
        <v>232</v>
      </c>
    </row>
    <row r="9" spans="1:3">
      <c r="A9" s="4" t="s">
        <v>233</v>
      </c>
      <c r="C9" s="4" t="s">
        <v>234</v>
      </c>
    </row>
    <row r="10" spans="1:3">
      <c r="A10" s="4" t="s">
        <v>235</v>
      </c>
      <c r="B10" s="4" t="s">
        <v>236</v>
      </c>
    </row>
    <row r="11" spans="1:3">
      <c r="A11" s="4" t="s">
        <v>237</v>
      </c>
      <c r="B11" s="4" t="s">
        <v>238</v>
      </c>
      <c r="C11" s="4" t="s">
        <v>239</v>
      </c>
    </row>
    <row r="12" spans="1:3">
      <c r="A12" s="4" t="s">
        <v>240</v>
      </c>
      <c r="B12" s="4" t="s">
        <v>241</v>
      </c>
      <c r="C12" s="4" t="s">
        <v>242</v>
      </c>
    </row>
    <row r="13" spans="1:3">
      <c r="A13" s="4" t="s">
        <v>243</v>
      </c>
      <c r="B13" s="4" t="s">
        <v>244</v>
      </c>
      <c r="C13" s="4" t="s">
        <v>245</v>
      </c>
    </row>
    <row r="14" spans="1:3">
      <c r="A14" s="4" t="s">
        <v>246</v>
      </c>
      <c r="B14" s="4" t="s">
        <v>247</v>
      </c>
      <c r="C14" s="4" t="s">
        <v>247</v>
      </c>
    </row>
    <row r="15" spans="1:3">
      <c r="A15" s="4" t="s">
        <v>248</v>
      </c>
      <c r="C15" s="4" t="s">
        <v>249</v>
      </c>
    </row>
    <row r="16" spans="1:3">
      <c r="A16" s="4" t="s">
        <v>250</v>
      </c>
      <c r="B16" s="4" t="s">
        <v>251</v>
      </c>
    </row>
    <row r="17" spans="1:3">
      <c r="A17" s="4" t="s">
        <v>252</v>
      </c>
      <c r="B17" s="4" t="s">
        <v>253</v>
      </c>
      <c r="C17" s="4" t="s">
        <v>254</v>
      </c>
    </row>
    <row r="18" spans="1:3">
      <c r="A18" s="4" t="s">
        <v>255</v>
      </c>
      <c r="B18" s="4" t="s">
        <v>256</v>
      </c>
      <c r="C18"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69977731</v>
      </c>
      <c r="C3" s="5" t="n">
        <v>45323497</v>
      </c>
      <c r="D3" s="5" t="n">
        <v>34229888</v>
      </c>
    </row>
    <row r="4" spans="1:4">
      <c r="A4" s="4" t="s">
        <v>27</v>
      </c>
      <c r="B4" s="6" t="n">
        <v>2573087</v>
      </c>
      <c r="C4" s="6" t="n">
        <v>1327424</v>
      </c>
      <c r="D4" s="6" t="n">
        <v>263002</v>
      </c>
    </row>
    <row r="5" spans="1:4">
      <c r="A5" s="4" t="s">
        <v>28</v>
      </c>
      <c r="B5" s="6" t="n">
        <v>1634731</v>
      </c>
      <c r="C5" s="6" t="n">
        <v>2793372</v>
      </c>
    </row>
    <row r="6" spans="1:4">
      <c r="A6" s="4" t="s">
        <v>29</v>
      </c>
      <c r="B6" s="6" t="n">
        <v>91668</v>
      </c>
      <c r="C6" s="6" t="n">
        <v>108478</v>
      </c>
      <c r="D6" s="6" t="n">
        <v>122017</v>
      </c>
    </row>
    <row r="7" spans="1:4">
      <c r="A7" s="4" t="s">
        <v>30</v>
      </c>
      <c r="B7" s="6" t="n">
        <v>438745</v>
      </c>
      <c r="C7" s="6" t="n">
        <v>259216</v>
      </c>
      <c r="D7" s="6" t="n">
        <v>51784</v>
      </c>
    </row>
    <row r="8" spans="1:4">
      <c r="A8" s="4" t="s">
        <v>31</v>
      </c>
      <c r="C8" s="6" t="n">
        <v>71022</v>
      </c>
      <c r="D8" s="6" t="n">
        <v>54119</v>
      </c>
    </row>
    <row r="9" spans="1:4">
      <c r="A9" s="4" t="s">
        <v>32</v>
      </c>
      <c r="B9" s="6" t="n">
        <v>0</v>
      </c>
      <c r="C9" s="6" t="n">
        <v>423747</v>
      </c>
    </row>
    <row r="10" spans="1:4">
      <c r="A10" s="4" t="s">
        <v>33</v>
      </c>
      <c r="C10" s="6" t="n">
        <v>719588</v>
      </c>
      <c r="D10" s="6" t="n">
        <v>406401</v>
      </c>
    </row>
    <row r="11" spans="1:4">
      <c r="A11" s="4" t="s">
        <v>34</v>
      </c>
      <c r="C11" s="6" t="n">
        <v>2002762</v>
      </c>
      <c r="D11" s="6" t="n">
        <v>2571325</v>
      </c>
    </row>
    <row r="12" spans="1:4">
      <c r="A12" s="4" t="s">
        <v>35</v>
      </c>
      <c r="B12" s="6" t="n">
        <v>4263530</v>
      </c>
      <c r="C12" s="6" t="n">
        <v>2585834</v>
      </c>
      <c r="D12" s="6" t="n">
        <v>2259904</v>
      </c>
    </row>
    <row r="13" spans="1:4">
      <c r="A13" s="4" t="s">
        <v>36</v>
      </c>
      <c r="B13" s="6" t="n">
        <v>8493</v>
      </c>
      <c r="C13" s="6" t="n">
        <v>126797</v>
      </c>
      <c r="D13" s="6" t="n">
        <v>83436</v>
      </c>
    </row>
    <row r="14" spans="1:4">
      <c r="A14" s="4" t="s">
        <v>37</v>
      </c>
      <c r="B14" s="6" t="n">
        <v>134828</v>
      </c>
      <c r="C14" s="6" t="n">
        <v>158687</v>
      </c>
      <c r="D14" s="6" t="n">
        <v>50802</v>
      </c>
    </row>
    <row r="15" spans="1:4">
      <c r="A15" s="4" t="s">
        <v>38</v>
      </c>
      <c r="B15" s="6" t="n">
        <v>180100</v>
      </c>
      <c r="C15" s="6" t="n">
        <v>0</v>
      </c>
    </row>
    <row r="16" spans="1:4">
      <c r="A16" s="4" t="s">
        <v>39</v>
      </c>
      <c r="B16" s="6" t="n">
        <v>79302913</v>
      </c>
      <c r="C16" s="6" t="n">
        <v>53107052</v>
      </c>
      <c r="D16" s="6" t="n">
        <v>40092678</v>
      </c>
    </row>
    <row r="17" spans="1:4">
      <c r="A17" s="3" t="s">
        <v>40</v>
      </c>
    </row>
    <row r="18" spans="1:4">
      <c r="A18" s="4" t="s">
        <v>41</v>
      </c>
      <c r="B18" s="6" t="n">
        <v>1365328</v>
      </c>
      <c r="C18" s="6" t="n">
        <v>826336</v>
      </c>
      <c r="D18" s="6" t="n">
        <v>1113117</v>
      </c>
    </row>
    <row r="19" spans="1:4">
      <c r="A19" s="4" t="s">
        <v>42</v>
      </c>
      <c r="B19" s="6" t="n">
        <v>1336298</v>
      </c>
      <c r="C19" s="6" t="n">
        <v>439726</v>
      </c>
      <c r="D19" s="6" t="n">
        <v>300724</v>
      </c>
    </row>
    <row r="20" spans="1:4">
      <c r="A20" s="4" t="s">
        <v>43</v>
      </c>
      <c r="B20" s="6" t="n">
        <v>1975000</v>
      </c>
    </row>
    <row r="21" spans="1:4">
      <c r="A21" s="4" t="s">
        <v>44</v>
      </c>
      <c r="D21" s="6" t="n">
        <v>1500000</v>
      </c>
    </row>
    <row r="22" spans="1:4">
      <c r="A22" s="4" t="s">
        <v>45</v>
      </c>
      <c r="B22" s="6" t="n">
        <v>183000</v>
      </c>
      <c r="D22" s="6" t="n">
        <v>677538</v>
      </c>
    </row>
    <row r="23" spans="1:4">
      <c r="A23" s="4" t="s">
        <v>46</v>
      </c>
      <c r="B23" s="6" t="n">
        <v>51942387</v>
      </c>
      <c r="C23" s="6" t="n">
        <v>33236397</v>
      </c>
    </row>
    <row r="24" spans="1:4">
      <c r="A24" s="4" t="s">
        <v>47</v>
      </c>
      <c r="B24" s="6" t="n">
        <v>56802013</v>
      </c>
      <c r="C24" s="6" t="n">
        <v>34502459</v>
      </c>
      <c r="D24" s="6" t="n">
        <v>28010647</v>
      </c>
    </row>
    <row r="25" spans="1:4">
      <c r="A25" s="3" t="s">
        <v>48</v>
      </c>
    </row>
    <row r="26" spans="1:4">
      <c r="A26" s="4" t="s">
        <v>49</v>
      </c>
      <c r="B26" s="4" t="s">
        <v>50</v>
      </c>
      <c r="C26" s="4" t="s">
        <v>50</v>
      </c>
      <c r="D26" s="4" t="s">
        <v>50</v>
      </c>
    </row>
    <row r="27" spans="1:4">
      <c r="A27" s="4" t="s">
        <v>51</v>
      </c>
      <c r="B27" s="6" t="n">
        <v>45001</v>
      </c>
      <c r="C27" s="6" t="n">
        <v>23216</v>
      </c>
      <c r="D27" s="6" t="n">
        <v>11480</v>
      </c>
    </row>
    <row r="28" spans="1:4">
      <c r="A28" s="4" t="s">
        <v>52</v>
      </c>
      <c r="B28" s="6" t="n">
        <v>31702347</v>
      </c>
      <c r="C28" s="6" t="n">
        <v>22077827</v>
      </c>
      <c r="D28" s="6" t="n">
        <v>11086897</v>
      </c>
    </row>
    <row r="29" spans="1:4">
      <c r="A29" s="4" t="s">
        <v>53</v>
      </c>
      <c r="B29" s="6" t="n">
        <v>-2909155</v>
      </c>
      <c r="C29" s="6" t="n">
        <v>-1835291</v>
      </c>
      <c r="D29" s="6" t="n">
        <v>-912060</v>
      </c>
    </row>
    <row r="30" spans="1:4">
      <c r="A30" s="4" t="s">
        <v>54</v>
      </c>
      <c r="B30" s="6" t="n">
        <v>-9104410</v>
      </c>
      <c r="C30" s="6" t="n">
        <v>-5229760</v>
      </c>
      <c r="D30" s="6" t="n">
        <v>-1398222</v>
      </c>
    </row>
    <row r="31" spans="1:4">
      <c r="A31" s="4" t="s">
        <v>55</v>
      </c>
      <c r="B31" s="6" t="n">
        <v>19733783</v>
      </c>
      <c r="C31" s="6" t="n">
        <v>15035992</v>
      </c>
      <c r="D31" s="6" t="n">
        <v>8788095</v>
      </c>
    </row>
    <row r="32" spans="1:4">
      <c r="A32" s="4" t="s">
        <v>56</v>
      </c>
      <c r="B32" s="6" t="n">
        <v>861017</v>
      </c>
      <c r="C32" s="6" t="n">
        <v>950627</v>
      </c>
      <c r="D32" s="6" t="n">
        <v>1082591</v>
      </c>
    </row>
    <row r="33" spans="1:4">
      <c r="A33" s="4" t="s">
        <v>57</v>
      </c>
      <c r="B33" s="6" t="n">
        <v>22500900</v>
      </c>
      <c r="C33" s="6" t="n">
        <v>18604593</v>
      </c>
      <c r="D33" s="6" t="n">
        <v>12082031</v>
      </c>
    </row>
    <row r="34" spans="1:4">
      <c r="A34" s="4" t="s">
        <v>58</v>
      </c>
      <c r="B34" s="6" t="n">
        <v>79302913</v>
      </c>
      <c r="C34" s="6" t="n">
        <v>53107052</v>
      </c>
      <c r="D34" s="6" t="n">
        <v>40092678</v>
      </c>
    </row>
    <row r="35" spans="1:4">
      <c r="A35" s="4" t="s">
        <v>59</v>
      </c>
    </row>
    <row r="36" spans="1:4">
      <c r="A36" s="3" t="s">
        <v>48</v>
      </c>
    </row>
    <row r="37" spans="1:4">
      <c r="A37" s="4" t="s">
        <v>60</v>
      </c>
      <c r="B37" s="6" t="n">
        <v>1345662</v>
      </c>
      <c r="C37" s="6" t="n">
        <v>2009031</v>
      </c>
      <c r="D37" s="6" t="n">
        <v>2211345</v>
      </c>
    </row>
    <row r="38" spans="1:4">
      <c r="A38" s="4" t="s">
        <v>57</v>
      </c>
      <c r="C38" s="6" t="n">
        <v>2009031</v>
      </c>
      <c r="D38" s="5" t="n">
        <v>2211345</v>
      </c>
    </row>
    <row r="39" spans="1:4">
      <c r="A39" s="4" t="s">
        <v>61</v>
      </c>
    </row>
    <row r="40" spans="1:4">
      <c r="A40" s="3" t="s">
        <v>48</v>
      </c>
    </row>
    <row r="41" spans="1:4">
      <c r="A41" s="4" t="s">
        <v>60</v>
      </c>
      <c r="B41" s="5" t="n">
        <v>560438</v>
      </c>
      <c r="C41" s="6" t="n">
        <v>608943</v>
      </c>
    </row>
    <row r="42" spans="1:4">
      <c r="A42" s="4" t="s">
        <v>57</v>
      </c>
      <c r="C42" s="5" t="n">
        <v>608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75</v>
      </c>
    </row>
    <row r="2" spans="1:3">
      <c r="B2" s="2" t="s">
        <v>2</v>
      </c>
      <c r="C2" s="2" t="s">
        <v>23</v>
      </c>
    </row>
    <row r="3" spans="1:3">
      <c r="A3" s="3" t="s">
        <v>190</v>
      </c>
    </row>
    <row r="4" spans="1:3">
      <c r="A4" s="4" t="s">
        <v>259</v>
      </c>
      <c r="B4" s="4" t="s">
        <v>260</v>
      </c>
      <c r="C4" s="4" t="s">
        <v>261</v>
      </c>
    </row>
    <row r="5" spans="1:3">
      <c r="A5" s="4" t="s">
        <v>262</v>
      </c>
      <c r="B5" s="4" t="s">
        <v>263</v>
      </c>
      <c r="C5" s="4" t="s">
        <v>264</v>
      </c>
    </row>
    <row r="6" spans="1:3">
      <c r="A6" s="4" t="s">
        <v>265</v>
      </c>
      <c r="B6" s="4" t="s">
        <v>266</v>
      </c>
      <c r="C6" s="4" t="s">
        <v>267</v>
      </c>
    </row>
    <row r="7" spans="1:3">
      <c r="A7" s="4" t="s">
        <v>268</v>
      </c>
      <c r="B7" s="4" t="s">
        <v>269</v>
      </c>
      <c r="C7"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71</v>
      </c>
      <c r="B1" s="2" t="s">
        <v>1</v>
      </c>
      <c r="C1" s="2" t="s">
        <v>75</v>
      </c>
    </row>
    <row r="2" spans="1:3">
      <c r="B2" s="2" t="s">
        <v>2</v>
      </c>
      <c r="C2" s="2" t="s">
        <v>23</v>
      </c>
    </row>
    <row r="3" spans="1:3">
      <c r="A3" s="4" t="s">
        <v>272</v>
      </c>
      <c r="B3" s="4" t="s">
        <v>273</v>
      </c>
      <c r="C3" s="4" t="s">
        <v>274</v>
      </c>
    </row>
    <row r="4" spans="1:3">
      <c r="A4" s="4" t="s">
        <v>275</v>
      </c>
      <c r="B4" s="4" t="s">
        <v>276</v>
      </c>
      <c r="C4" s="4" t="s">
        <v>277</v>
      </c>
    </row>
    <row r="5" spans="1:3">
      <c r="A5" s="4" t="s">
        <v>278</v>
      </c>
      <c r="C5" s="4" t="s">
        <v>279</v>
      </c>
    </row>
    <row r="6" spans="1:3">
      <c r="A6" s="4" t="s">
        <v>61</v>
      </c>
    </row>
    <row r="7" spans="1:3">
      <c r="A7" s="4" t="s">
        <v>278</v>
      </c>
      <c r="B7" s="4" t="s">
        <v>280</v>
      </c>
      <c r="C7" s="4" t="s">
        <v>281</v>
      </c>
    </row>
    <row r="8" spans="1:3">
      <c r="A8" s="4" t="s">
        <v>282</v>
      </c>
    </row>
    <row r="9" spans="1:3">
      <c r="A9" s="4" t="s">
        <v>278</v>
      </c>
      <c r="B9"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84</v>
      </c>
      <c r="B1" s="2" t="s">
        <v>1</v>
      </c>
      <c r="C1" s="2" t="s">
        <v>75</v>
      </c>
    </row>
    <row r="2" spans="1:3">
      <c r="B2" s="2" t="s">
        <v>2</v>
      </c>
      <c r="C2" s="2" t="s">
        <v>23</v>
      </c>
    </row>
    <row r="3" spans="1:3">
      <c r="A3" s="3" t="s">
        <v>196</v>
      </c>
    </row>
    <row r="4" spans="1:3">
      <c r="A4" s="4" t="s">
        <v>285</v>
      </c>
      <c r="B4" s="4" t="s">
        <v>286</v>
      </c>
      <c r="C4" s="4" t="s">
        <v>287</v>
      </c>
    </row>
    <row r="5" spans="1:3">
      <c r="A5" s="4" t="s">
        <v>288</v>
      </c>
      <c r="B5" s="4" t="s">
        <v>289</v>
      </c>
      <c r="C5" s="4" t="s">
        <v>290</v>
      </c>
    </row>
    <row r="6" spans="1:3">
      <c r="A6" s="4" t="s">
        <v>291</v>
      </c>
      <c r="C6" s="4" t="s">
        <v>292</v>
      </c>
    </row>
    <row r="7" spans="1:3">
      <c r="A7" s="4" t="s">
        <v>293</v>
      </c>
      <c r="C7"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1</v>
      </c>
      <c r="C1" s="2" t="s">
        <v>75</v>
      </c>
    </row>
    <row r="2" spans="1:3">
      <c r="B2" s="2" t="s">
        <v>2</v>
      </c>
      <c r="C2" s="2" t="s">
        <v>23</v>
      </c>
    </row>
    <row r="3" spans="1:3">
      <c r="A3" s="3" t="s">
        <v>199</v>
      </c>
    </row>
    <row r="4" spans="1:3">
      <c r="A4" s="4" t="s">
        <v>296</v>
      </c>
      <c r="B4" s="4" t="s">
        <v>297</v>
      </c>
      <c r="C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99</v>
      </c>
      <c r="B1" s="2" t="s">
        <v>1</v>
      </c>
      <c r="C1" s="2" t="s">
        <v>75</v>
      </c>
    </row>
    <row r="2" spans="1:3">
      <c r="B2" s="2" t="s">
        <v>2</v>
      </c>
      <c r="C2" s="2" t="s">
        <v>23</v>
      </c>
    </row>
    <row r="3" spans="1:3">
      <c r="A3" s="3" t="s">
        <v>202</v>
      </c>
    </row>
    <row r="4" spans="1:3">
      <c r="A4" s="4" t="s">
        <v>300</v>
      </c>
      <c r="B4" s="4" t="s">
        <v>301</v>
      </c>
      <c r="C4" s="4" t="s">
        <v>302</v>
      </c>
    </row>
    <row r="5" spans="1:3">
      <c r="A5" s="4" t="s">
        <v>303</v>
      </c>
      <c r="B5" s="4" t="s">
        <v>304</v>
      </c>
      <c r="C5"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6</v>
      </c>
      <c r="B1" s="2" t="s">
        <v>1</v>
      </c>
      <c r="C1" s="2" t="s">
        <v>75</v>
      </c>
    </row>
    <row r="2" spans="1:3">
      <c r="B2" s="2" t="s">
        <v>2</v>
      </c>
      <c r="C2" s="2" t="s">
        <v>23</v>
      </c>
    </row>
    <row r="3" spans="1:3">
      <c r="A3" s="4" t="s">
        <v>307</v>
      </c>
      <c r="C3" s="4" t="s">
        <v>308</v>
      </c>
    </row>
    <row r="4" spans="1:3">
      <c r="A4" s="4" t="s">
        <v>309</v>
      </c>
      <c r="C4" s="4" t="s">
        <v>310</v>
      </c>
    </row>
    <row r="5" spans="1:3">
      <c r="A5" s="4" t="s">
        <v>311</v>
      </c>
    </row>
    <row r="6" spans="1:3">
      <c r="A6" s="4" t="s">
        <v>307</v>
      </c>
      <c r="B6" s="4" t="s">
        <v>312</v>
      </c>
    </row>
    <row r="7" spans="1:3">
      <c r="A7" s="4" t="s">
        <v>313</v>
      </c>
    </row>
    <row r="8" spans="1:3">
      <c r="A8" s="4" t="s">
        <v>307</v>
      </c>
      <c r="B8"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15</v>
      </c>
      <c r="B1" s="2" t="s">
        <v>1</v>
      </c>
      <c r="C1" s="2" t="s">
        <v>75</v>
      </c>
    </row>
    <row r="2" spans="1:3">
      <c r="B2" s="2" t="s">
        <v>2</v>
      </c>
      <c r="C2" s="2" t="s">
        <v>23</v>
      </c>
    </row>
    <row r="3" spans="1:3">
      <c r="A3" s="3" t="s">
        <v>211</v>
      </c>
    </row>
    <row r="4" spans="1:3">
      <c r="A4" s="4" t="s">
        <v>316</v>
      </c>
      <c r="B4" s="4" t="s">
        <v>317</v>
      </c>
      <c r="C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22"/>
    <col customWidth="1" max="3" min="3" width="25"/>
  </cols>
  <sheetData>
    <row r="1" spans="1:3">
      <c r="A1" s="1" t="s">
        <v>319</v>
      </c>
      <c r="B1" s="2" t="s">
        <v>1</v>
      </c>
      <c r="C1" s="2" t="s">
        <v>75</v>
      </c>
    </row>
    <row r="2" spans="1:3">
      <c r="B2" s="2" t="s">
        <v>320</v>
      </c>
      <c r="C2" s="2" t="s">
        <v>321</v>
      </c>
    </row>
    <row r="3" spans="1:3">
      <c r="A3" s="4" t="s">
        <v>186</v>
      </c>
    </row>
    <row r="4" spans="1:3">
      <c r="A4" s="3" t="s">
        <v>322</v>
      </c>
    </row>
    <row r="5" spans="1:3">
      <c r="A5" s="4" t="s">
        <v>323</v>
      </c>
      <c r="B5" s="6" t="n">
        <v>134239</v>
      </c>
      <c r="C5" s="6" t="n">
        <v>134239</v>
      </c>
    </row>
    <row r="6" spans="1:3">
      <c r="A6" s="4" t="s">
        <v>59</v>
      </c>
    </row>
    <row r="7" spans="1:3">
      <c r="A7" s="3" t="s">
        <v>322</v>
      </c>
    </row>
    <row r="8" spans="1:3">
      <c r="A8" s="4" t="s">
        <v>324</v>
      </c>
      <c r="B8" s="9" t="n">
        <v>2.162</v>
      </c>
      <c r="C8" s="9" t="n">
        <v>2.162</v>
      </c>
    </row>
    <row r="9" spans="1:3">
      <c r="A9" s="4" t="s">
        <v>325</v>
      </c>
      <c r="B9" s="6" t="n">
        <v>125</v>
      </c>
      <c r="C9" s="6" t="n">
        <v>125</v>
      </c>
    </row>
    <row r="10" spans="1:3">
      <c r="A10" s="4" t="s">
        <v>326</v>
      </c>
      <c r="B10" s="4" t="s">
        <v>327</v>
      </c>
      <c r="C10" s="4" t="s">
        <v>327</v>
      </c>
    </row>
    <row r="11" spans="1:3">
      <c r="A11" s="4" t="s">
        <v>328</v>
      </c>
      <c r="B11" s="4" t="s">
        <v>329</v>
      </c>
      <c r="C11" s="4" t="s">
        <v>329</v>
      </c>
    </row>
    <row r="12" spans="1:3">
      <c r="A12" s="4" t="s">
        <v>61</v>
      </c>
    </row>
    <row r="13" spans="1:3">
      <c r="A13" s="3" t="s">
        <v>322</v>
      </c>
    </row>
    <row r="14" spans="1:3">
      <c r="A14" s="4" t="s">
        <v>330</v>
      </c>
      <c r="B14" s="6" t="n">
        <v>73440</v>
      </c>
      <c r="C14" s="6" t="n">
        <v>73440</v>
      </c>
    </row>
    <row r="15" spans="1:3">
      <c r="A15" s="4" t="s">
        <v>326</v>
      </c>
      <c r="B15" s="4" t="s">
        <v>331</v>
      </c>
      <c r="C15" s="4" t="s">
        <v>331</v>
      </c>
    </row>
    <row r="16" spans="1:3">
      <c r="A16" s="4" t="s">
        <v>328</v>
      </c>
      <c r="B16" s="4" t="s">
        <v>332</v>
      </c>
      <c r="C16" s="4" t="s">
        <v>332</v>
      </c>
    </row>
    <row r="17" spans="1:3">
      <c r="A17" s="4" t="s">
        <v>333</v>
      </c>
    </row>
    <row r="18" spans="1:3">
      <c r="A18" s="3" t="s">
        <v>322</v>
      </c>
    </row>
    <row r="19" spans="1:3">
      <c r="A19" s="4" t="s">
        <v>330</v>
      </c>
      <c r="B19" s="6" t="n">
        <v>160356</v>
      </c>
    </row>
    <row r="20" spans="1:3">
      <c r="A20" s="4" t="s">
        <v>313</v>
      </c>
    </row>
    <row r="21" spans="1:3">
      <c r="A21" s="3" t="s">
        <v>322</v>
      </c>
    </row>
    <row r="22" spans="1:3">
      <c r="A22" s="4" t="s">
        <v>324</v>
      </c>
      <c r="B22" s="10" t="n">
        <v>5.92</v>
      </c>
    </row>
    <row r="23" spans="1:3">
      <c r="A23" s="4" t="s">
        <v>334</v>
      </c>
      <c r="B23" s="6" t="n">
        <v>1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3</v>
      </c>
      <c r="D1" s="2" t="s">
        <v>24</v>
      </c>
    </row>
    <row r="2" spans="1:4">
      <c r="A2" s="3" t="s">
        <v>336</v>
      </c>
    </row>
    <row r="3" spans="1:4">
      <c r="A3" s="4" t="s">
        <v>337</v>
      </c>
      <c r="B3" s="5" t="n">
        <v>4263530</v>
      </c>
      <c r="C3" s="5" t="n">
        <v>2585834</v>
      </c>
      <c r="D3" s="5" t="n">
        <v>2259904</v>
      </c>
    </row>
    <row r="4" spans="1:4">
      <c r="A4" s="3" t="s">
        <v>338</v>
      </c>
    </row>
    <row r="5" spans="1:4">
      <c r="A5" s="4" t="s">
        <v>339</v>
      </c>
      <c r="B5" s="6" t="n">
        <v>-1336298</v>
      </c>
      <c r="C5" s="6" t="n">
        <v>-439726</v>
      </c>
      <c r="D5" s="6" t="n">
        <v>-300724</v>
      </c>
    </row>
    <row r="6" spans="1:4">
      <c r="A6" s="4" t="s">
        <v>340</v>
      </c>
    </row>
    <row r="7" spans="1:4">
      <c r="A7" s="3" t="s">
        <v>336</v>
      </c>
    </row>
    <row r="8" spans="1:4">
      <c r="A8" s="4" t="s">
        <v>337</v>
      </c>
      <c r="B8" s="6" t="n">
        <v>1031188</v>
      </c>
      <c r="C8" s="6" t="n">
        <v>305646</v>
      </c>
      <c r="D8" s="6" t="n">
        <v>278625</v>
      </c>
    </row>
    <row r="9" spans="1:4">
      <c r="A9" s="4" t="s">
        <v>341</v>
      </c>
    </row>
    <row r="10" spans="1:4">
      <c r="A10" s="3" t="s">
        <v>336</v>
      </c>
    </row>
    <row r="11" spans="1:4">
      <c r="A11" s="4" t="s">
        <v>337</v>
      </c>
      <c r="B11" s="6" t="n">
        <v>116340</v>
      </c>
      <c r="C11" s="6" t="n">
        <v>95950</v>
      </c>
      <c r="D11" s="6" t="n">
        <v>112167</v>
      </c>
    </row>
    <row r="12" spans="1:4">
      <c r="A12" s="4" t="s">
        <v>342</v>
      </c>
    </row>
    <row r="13" spans="1:4">
      <c r="A13" s="3" t="s">
        <v>336</v>
      </c>
    </row>
    <row r="14" spans="1:4">
      <c r="A14" s="4" t="s">
        <v>337</v>
      </c>
      <c r="B14" s="6" t="n">
        <v>678096</v>
      </c>
      <c r="C14" s="6" t="n">
        <v>648409</v>
      </c>
      <c r="D14" s="6" t="n">
        <v>771856</v>
      </c>
    </row>
    <row r="15" spans="1:4">
      <c r="A15" s="4" t="s">
        <v>343</v>
      </c>
    </row>
    <row r="16" spans="1:4">
      <c r="A16" s="3" t="s">
        <v>336</v>
      </c>
    </row>
    <row r="17" spans="1:4">
      <c r="A17" s="4" t="s">
        <v>337</v>
      </c>
      <c r="B17" s="5" t="n">
        <v>2437906</v>
      </c>
      <c r="C17" s="5" t="n">
        <v>1535829</v>
      </c>
      <c r="D17" s="5" t="n">
        <v>1097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4</v>
      </c>
      <c r="B1" s="2" t="s">
        <v>74</v>
      </c>
      <c r="D1" s="2" t="s">
        <v>1</v>
      </c>
      <c r="F1" s="2" t="s">
        <v>75</v>
      </c>
    </row>
    <row r="2" spans="1:7">
      <c r="B2" s="2" t="s">
        <v>2</v>
      </c>
      <c r="C2" s="2" t="s">
        <v>76</v>
      </c>
      <c r="D2" s="2" t="s">
        <v>2</v>
      </c>
      <c r="E2" s="2" t="s">
        <v>76</v>
      </c>
      <c r="F2" s="2" t="s">
        <v>23</v>
      </c>
      <c r="G2" s="2" t="s">
        <v>24</v>
      </c>
    </row>
    <row r="3" spans="1:7">
      <c r="A3" s="3" t="s">
        <v>345</v>
      </c>
    </row>
    <row r="4" spans="1:7">
      <c r="A4" s="4" t="s">
        <v>346</v>
      </c>
      <c r="B4" s="5" t="n">
        <v>-173896</v>
      </c>
      <c r="C4" s="5" t="n">
        <v>-176796</v>
      </c>
      <c r="D4" s="5" t="n">
        <v>-494115</v>
      </c>
      <c r="E4" s="5" t="n">
        <v>-416559</v>
      </c>
      <c r="F4" s="5" t="n">
        <v>-581693</v>
      </c>
      <c r="G4" s="5" t="n">
        <v>-244327</v>
      </c>
    </row>
    <row r="5" spans="1:7">
      <c r="A5" s="4" t="s">
        <v>347</v>
      </c>
      <c r="B5" s="6" t="n">
        <v>35120</v>
      </c>
      <c r="C5" s="6" t="n">
        <v>23511</v>
      </c>
      <c r="D5" s="6" t="n">
        <v>82143</v>
      </c>
      <c r="E5" s="6" t="n">
        <v>54534</v>
      </c>
      <c r="F5" s="6" t="n">
        <v>78045</v>
      </c>
      <c r="G5" s="6" t="n">
        <v>30697</v>
      </c>
    </row>
    <row r="6" spans="1:7">
      <c r="A6" s="4" t="s">
        <v>348</v>
      </c>
      <c r="B6" s="6" t="n">
        <v>-20710</v>
      </c>
      <c r="C6" s="6" t="n">
        <v>-36933</v>
      </c>
      <c r="D6" s="6" t="n">
        <v>-83556</v>
      </c>
      <c r="E6" s="6" t="n">
        <v>-110071</v>
      </c>
      <c r="F6" s="6" t="n">
        <v>136370</v>
      </c>
      <c r="G6" s="6" t="n">
        <v>97037</v>
      </c>
    </row>
    <row r="7" spans="1:7">
      <c r="A7" s="4" t="s">
        <v>342</v>
      </c>
    </row>
    <row r="8" spans="1:7">
      <c r="A8" s="3" t="s">
        <v>345</v>
      </c>
    </row>
    <row r="9" spans="1:7">
      <c r="A9" s="4" t="s">
        <v>346</v>
      </c>
      <c r="B9" s="5" t="n">
        <v>-55830</v>
      </c>
      <c r="C9" s="5" t="n">
        <v>-60444</v>
      </c>
      <c r="D9" s="5" t="n">
        <v>-165699</v>
      </c>
      <c r="E9" s="5" t="n">
        <v>-164605</v>
      </c>
      <c r="F9" s="5" t="n">
        <v>214415</v>
      </c>
      <c r="G9" s="5" t="n">
        <v>127734</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v>
      </c>
      <c r="B1" s="2" t="s">
        <v>2</v>
      </c>
      <c r="C1" s="2" t="s">
        <v>23</v>
      </c>
      <c r="D1" s="2" t="s">
        <v>24</v>
      </c>
    </row>
    <row r="2" spans="1:4">
      <c r="A2" s="3" t="s">
        <v>63</v>
      </c>
    </row>
    <row r="3" spans="1:4">
      <c r="A3" s="4" t="s">
        <v>64</v>
      </c>
      <c r="B3" s="5" t="n">
        <v>0</v>
      </c>
      <c r="C3" s="5" t="n">
        <v>15194</v>
      </c>
      <c r="D3" s="5" t="n">
        <v>38628</v>
      </c>
    </row>
    <row r="4" spans="1:4">
      <c r="A4" s="4" t="s">
        <v>65</v>
      </c>
      <c r="B4" s="7" t="n">
        <v>0.01</v>
      </c>
      <c r="C4" s="7" t="n">
        <v>0.01</v>
      </c>
      <c r="D4" s="7" t="n">
        <v>0.01</v>
      </c>
    </row>
    <row r="5" spans="1:4">
      <c r="A5" s="4" t="s">
        <v>66</v>
      </c>
      <c r="B5" s="6" t="n">
        <v>250000000</v>
      </c>
      <c r="C5" s="6" t="n">
        <v>250000000</v>
      </c>
      <c r="D5" s="6" t="n">
        <v>250000000</v>
      </c>
    </row>
    <row r="6" spans="1:4">
      <c r="A6" s="4" t="s">
        <v>67</v>
      </c>
      <c r="B6" s="6" t="n">
        <v>0</v>
      </c>
      <c r="C6" s="6" t="n">
        <v>0</v>
      </c>
      <c r="D6" s="6" t="n">
        <v>0</v>
      </c>
    </row>
    <row r="7" spans="1:4">
      <c r="A7" s="4" t="s">
        <v>68</v>
      </c>
      <c r="B7" s="6" t="n">
        <v>0</v>
      </c>
      <c r="C7" s="6" t="n">
        <v>0</v>
      </c>
      <c r="D7" s="6" t="n">
        <v>0</v>
      </c>
    </row>
    <row r="8" spans="1:4">
      <c r="A8" s="4" t="s">
        <v>69</v>
      </c>
      <c r="B8" s="7" t="n">
        <v>0.01</v>
      </c>
      <c r="C8" s="7" t="n">
        <v>0.01</v>
      </c>
      <c r="D8" s="7" t="n">
        <v>0.01</v>
      </c>
    </row>
    <row r="9" spans="1:4">
      <c r="A9" s="4" t="s">
        <v>70</v>
      </c>
      <c r="B9" s="6" t="n">
        <v>750000000</v>
      </c>
      <c r="C9" s="6" t="n">
        <v>750000000</v>
      </c>
      <c r="D9" s="6" t="n">
        <v>750000000</v>
      </c>
    </row>
    <row r="10" spans="1:4">
      <c r="A10" s="4" t="s">
        <v>71</v>
      </c>
      <c r="B10" s="6" t="n">
        <v>4500144</v>
      </c>
      <c r="C10" s="6" t="n">
        <v>2321582</v>
      </c>
      <c r="D10" s="6" t="n">
        <v>1148002</v>
      </c>
    </row>
    <row r="11" spans="1:4">
      <c r="A11" s="4" t="s">
        <v>72</v>
      </c>
      <c r="B11" s="6" t="n">
        <v>4500144</v>
      </c>
      <c r="C11" s="6" t="n">
        <v>2321582</v>
      </c>
      <c r="D11" s="6" t="n">
        <v>1148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9</v>
      </c>
      <c r="B1" s="2" t="s">
        <v>74</v>
      </c>
      <c r="D1" s="2" t="s">
        <v>1</v>
      </c>
      <c r="F1" s="2" t="s">
        <v>75</v>
      </c>
    </row>
    <row r="2" spans="1:7">
      <c r="B2" s="2" t="s">
        <v>2</v>
      </c>
      <c r="C2" s="2" t="s">
        <v>76</v>
      </c>
      <c r="D2" s="2" t="s">
        <v>2</v>
      </c>
      <c r="E2" s="2" t="s">
        <v>76</v>
      </c>
      <c r="F2" s="2" t="s">
        <v>23</v>
      </c>
      <c r="G2" s="2" t="s">
        <v>24</v>
      </c>
    </row>
    <row r="3" spans="1:7">
      <c r="A3" s="3" t="s">
        <v>345</v>
      </c>
    </row>
    <row r="4" spans="1:7">
      <c r="A4" s="4" t="s">
        <v>346</v>
      </c>
      <c r="B4" s="5" t="n">
        <v>173896</v>
      </c>
      <c r="C4" s="5" t="n">
        <v>176796</v>
      </c>
      <c r="D4" s="5" t="n">
        <v>494115</v>
      </c>
      <c r="E4" s="5" t="n">
        <v>416559</v>
      </c>
      <c r="F4" s="5" t="n">
        <v>581693</v>
      </c>
      <c r="G4" s="5" t="n">
        <v>244327</v>
      </c>
    </row>
    <row r="5" spans="1:7">
      <c r="A5" s="4" t="s">
        <v>340</v>
      </c>
    </row>
    <row r="6" spans="1:7">
      <c r="A6" s="3" t="s">
        <v>345</v>
      </c>
    </row>
    <row r="7" spans="1:7">
      <c r="A7" s="4" t="s">
        <v>346</v>
      </c>
      <c r="B7" s="6" t="n">
        <v>-28180</v>
      </c>
      <c r="C7" s="6" t="n">
        <v>-23586</v>
      </c>
      <c r="D7" s="6" t="n">
        <v>-74109</v>
      </c>
      <c r="E7" s="6" t="n">
        <v>-60112</v>
      </c>
      <c r="F7" s="6" t="n">
        <v>-82306</v>
      </c>
      <c r="G7" s="6" t="n">
        <v>-41602</v>
      </c>
    </row>
    <row r="8" spans="1:7">
      <c r="A8" s="4" t="s">
        <v>341</v>
      </c>
    </row>
    <row r="9" spans="1:7">
      <c r="A9" s="3" t="s">
        <v>345</v>
      </c>
    </row>
    <row r="10" spans="1:7">
      <c r="A10" s="4" t="s">
        <v>346</v>
      </c>
      <c r="B10" s="6" t="n">
        <v>-7751</v>
      </c>
      <c r="C10" s="6" t="n">
        <v>-8781</v>
      </c>
      <c r="D10" s="6" t="n">
        <v>-24271</v>
      </c>
      <c r="E10" s="6" t="n">
        <v>-23998</v>
      </c>
      <c r="F10" s="6" t="n">
        <v>-31660</v>
      </c>
      <c r="G10" s="6" t="n">
        <v>-18674</v>
      </c>
    </row>
    <row r="11" spans="1:7">
      <c r="A11" s="4" t="s">
        <v>343</v>
      </c>
    </row>
    <row r="12" spans="1:7">
      <c r="A12" s="3" t="s">
        <v>345</v>
      </c>
    </row>
    <row r="13" spans="1:7">
      <c r="A13" s="4" t="s">
        <v>346</v>
      </c>
      <c r="B13" s="5" t="n">
        <v>-137965</v>
      </c>
      <c r="C13" s="5" t="n">
        <v>-144429</v>
      </c>
      <c r="D13" s="5" t="n">
        <v>-395735</v>
      </c>
      <c r="E13" s="5" t="n">
        <v>-332449</v>
      </c>
      <c r="F13" s="5" t="n">
        <v>-467727</v>
      </c>
      <c r="G13" s="5" t="n">
        <v>-184051</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3</v>
      </c>
      <c r="D1" s="2" t="s">
        <v>24</v>
      </c>
    </row>
    <row r="2" spans="1:4">
      <c r="A2" s="3" t="s">
        <v>336</v>
      </c>
    </row>
    <row r="3" spans="1:4">
      <c r="A3" s="4" t="s">
        <v>351</v>
      </c>
      <c r="B3" s="5" t="n">
        <v>272803</v>
      </c>
      <c r="C3" s="5" t="n">
        <v>821433</v>
      </c>
    </row>
    <row r="4" spans="1:4">
      <c r="A4" s="4" t="s">
        <v>352</v>
      </c>
      <c r="B4" s="6" t="n">
        <v>999385</v>
      </c>
      <c r="C4" s="6" t="n">
        <v>681173</v>
      </c>
    </row>
    <row r="5" spans="1:4">
      <c r="A5" s="4" t="s">
        <v>353</v>
      </c>
      <c r="B5" s="6" t="n">
        <v>910384</v>
      </c>
      <c r="C5" s="6" t="n">
        <v>622812</v>
      </c>
    </row>
    <row r="6" spans="1:4">
      <c r="A6" s="4" t="s">
        <v>354</v>
      </c>
      <c r="B6" s="6" t="n">
        <v>553201</v>
      </c>
      <c r="C6" s="6" t="n">
        <v>287001</v>
      </c>
    </row>
    <row r="7" spans="1:4">
      <c r="A7" s="4" t="s">
        <v>355</v>
      </c>
      <c r="B7" s="6" t="n">
        <v>295741</v>
      </c>
      <c r="C7" s="6" t="n">
        <v>80335</v>
      </c>
    </row>
    <row r="8" spans="1:4">
      <c r="A8" s="4" t="s">
        <v>356</v>
      </c>
      <c r="B8" s="6" t="n">
        <v>1232016</v>
      </c>
      <c r="C8" s="6" t="n">
        <v>93080</v>
      </c>
    </row>
    <row r="9" spans="1:4">
      <c r="A9" s="4" t="s">
        <v>35</v>
      </c>
      <c r="B9" s="6" t="n">
        <v>4263530</v>
      </c>
      <c r="C9" s="6" t="n">
        <v>2585834</v>
      </c>
      <c r="D9" s="5" t="n">
        <v>2259904</v>
      </c>
    </row>
    <row r="10" spans="1:4">
      <c r="A10" s="3" t="s">
        <v>338</v>
      </c>
    </row>
    <row r="11" spans="1:4">
      <c r="A11" s="4" t="s">
        <v>351</v>
      </c>
      <c r="B11" s="6" t="n">
        <v>-58338</v>
      </c>
      <c r="C11" s="6" t="n">
        <v>-94045</v>
      </c>
    </row>
    <row r="12" spans="1:4">
      <c r="A12" s="4" t="s">
        <v>352</v>
      </c>
      <c r="B12" s="6" t="n">
        <v>-219714</v>
      </c>
      <c r="C12" s="6" t="n">
        <v>-88558</v>
      </c>
    </row>
    <row r="13" spans="1:4">
      <c r="A13" s="4" t="s">
        <v>353</v>
      </c>
      <c r="B13" s="6" t="n">
        <v>-207700</v>
      </c>
      <c r="C13" s="6" t="n">
        <v>-85321</v>
      </c>
    </row>
    <row r="14" spans="1:4">
      <c r="A14" s="4" t="s">
        <v>354</v>
      </c>
      <c r="B14" s="6" t="n">
        <v>-185252</v>
      </c>
      <c r="C14" s="6" t="n">
        <v>-63749</v>
      </c>
    </row>
    <row r="15" spans="1:4">
      <c r="A15" s="4" t="s">
        <v>355</v>
      </c>
      <c r="B15" s="6" t="n">
        <v>-138780</v>
      </c>
      <c r="C15" s="6" t="n">
        <v>-48840</v>
      </c>
    </row>
    <row r="16" spans="1:4">
      <c r="A16" s="4" t="s">
        <v>356</v>
      </c>
      <c r="B16" s="6" t="n">
        <v>-526514</v>
      </c>
      <c r="C16" s="6" t="n">
        <v>-59213</v>
      </c>
    </row>
    <row r="17" spans="1:4">
      <c r="A17" s="4" t="s">
        <v>339</v>
      </c>
      <c r="B17" s="6" t="n">
        <v>-1336298</v>
      </c>
      <c r="C17" s="6" t="n">
        <v>-439726</v>
      </c>
      <c r="D17" s="6" t="n">
        <v>-300724</v>
      </c>
    </row>
    <row r="18" spans="1:4">
      <c r="A18" s="4" t="s">
        <v>340</v>
      </c>
    </row>
    <row r="19" spans="1:4">
      <c r="A19" s="3" t="s">
        <v>336</v>
      </c>
    </row>
    <row r="20" spans="1:4">
      <c r="A20" s="4" t="s">
        <v>351</v>
      </c>
      <c r="B20" s="6" t="n">
        <v>39850</v>
      </c>
      <c r="C20" s="6" t="n">
        <v>88331</v>
      </c>
    </row>
    <row r="21" spans="1:4">
      <c r="A21" s="4" t="s">
        <v>352</v>
      </c>
      <c r="B21" s="6" t="n">
        <v>152216</v>
      </c>
      <c r="C21" s="6" t="n">
        <v>75332</v>
      </c>
    </row>
    <row r="22" spans="1:4">
      <c r="A22" s="4" t="s">
        <v>353</v>
      </c>
      <c r="B22" s="6" t="n">
        <v>142806</v>
      </c>
      <c r="C22" s="6" t="n">
        <v>67721</v>
      </c>
    </row>
    <row r="23" spans="1:4">
      <c r="A23" s="4" t="s">
        <v>354</v>
      </c>
      <c r="B23" s="6" t="n">
        <v>109232</v>
      </c>
      <c r="C23" s="6" t="n">
        <v>36661</v>
      </c>
    </row>
    <row r="24" spans="1:4">
      <c r="A24" s="4" t="s">
        <v>355</v>
      </c>
      <c r="B24" s="6" t="n">
        <v>83691</v>
      </c>
      <c r="C24" s="6" t="n">
        <v>17855</v>
      </c>
    </row>
    <row r="25" spans="1:4">
      <c r="A25" s="4" t="s">
        <v>356</v>
      </c>
      <c r="B25" s="6" t="n">
        <v>503393</v>
      </c>
      <c r="C25" s="6" t="n">
        <v>19746</v>
      </c>
    </row>
    <row r="26" spans="1:4">
      <c r="A26" s="4" t="s">
        <v>35</v>
      </c>
      <c r="B26" s="6" t="n">
        <v>1031188</v>
      </c>
      <c r="C26" s="6" t="n">
        <v>305646</v>
      </c>
      <c r="D26" s="6" t="n">
        <v>278625</v>
      </c>
    </row>
    <row r="27" spans="1:4">
      <c r="A27" s="4" t="s">
        <v>341</v>
      </c>
    </row>
    <row r="28" spans="1:4">
      <c r="A28" s="3" t="s">
        <v>336</v>
      </c>
    </row>
    <row r="29" spans="1:4">
      <c r="A29" s="4" t="s">
        <v>351</v>
      </c>
      <c r="B29" s="6" t="n">
        <v>7683</v>
      </c>
      <c r="C29" s="6" t="n">
        <v>30054</v>
      </c>
    </row>
    <row r="30" spans="1:4">
      <c r="A30" s="4" t="s">
        <v>352</v>
      </c>
      <c r="B30" s="6" t="n">
        <v>26436</v>
      </c>
      <c r="C30" s="6" t="n">
        <v>20736</v>
      </c>
    </row>
    <row r="31" spans="1:4">
      <c r="A31" s="4" t="s">
        <v>353</v>
      </c>
      <c r="B31" s="6" t="n">
        <v>21709</v>
      </c>
      <c r="C31" s="6" t="n">
        <v>16127</v>
      </c>
    </row>
    <row r="32" spans="1:4">
      <c r="A32" s="4" t="s">
        <v>354</v>
      </c>
      <c r="B32" s="6" t="n">
        <v>17185</v>
      </c>
      <c r="C32" s="6" t="n">
        <v>11739</v>
      </c>
    </row>
    <row r="33" spans="1:4">
      <c r="A33" s="4" t="s">
        <v>355</v>
      </c>
      <c r="B33" s="6" t="n">
        <v>12992</v>
      </c>
      <c r="C33" s="6" t="n">
        <v>8126</v>
      </c>
    </row>
    <row r="34" spans="1:4">
      <c r="A34" s="4" t="s">
        <v>356</v>
      </c>
      <c r="B34" s="6" t="n">
        <v>30335</v>
      </c>
      <c r="C34" s="6" t="n">
        <v>9168</v>
      </c>
    </row>
    <row r="35" spans="1:4">
      <c r="A35" s="4" t="s">
        <v>35</v>
      </c>
      <c r="B35" s="6" t="n">
        <v>116340</v>
      </c>
      <c r="C35" s="6" t="n">
        <v>95950</v>
      </c>
      <c r="D35" s="6" t="n">
        <v>112167</v>
      </c>
    </row>
    <row r="36" spans="1:4">
      <c r="A36" s="4" t="s">
        <v>342</v>
      </c>
    </row>
    <row r="37" spans="1:4">
      <c r="A37" s="3" t="s">
        <v>336</v>
      </c>
    </row>
    <row r="38" spans="1:4">
      <c r="A38" s="4" t="s">
        <v>351</v>
      </c>
      <c r="B38" s="6" t="n">
        <v>59973</v>
      </c>
      <c r="C38" s="6" t="n">
        <v>212864</v>
      </c>
    </row>
    <row r="39" spans="1:4">
      <c r="A39" s="4" t="s">
        <v>352</v>
      </c>
      <c r="B39" s="6" t="n">
        <v>219074</v>
      </c>
      <c r="C39" s="6" t="n">
        <v>180650</v>
      </c>
    </row>
    <row r="40" spans="1:4">
      <c r="A40" s="4" t="s">
        <v>353</v>
      </c>
      <c r="B40" s="6" t="n">
        <v>212136</v>
      </c>
      <c r="C40" s="6" t="n">
        <v>173712</v>
      </c>
    </row>
    <row r="41" spans="1:4">
      <c r="A41" s="4" t="s">
        <v>354</v>
      </c>
      <c r="B41" s="6" t="n">
        <v>119607</v>
      </c>
      <c r="C41" s="6" t="n">
        <v>81183</v>
      </c>
    </row>
    <row r="42" spans="1:4">
      <c r="A42" s="4" t="s">
        <v>355</v>
      </c>
      <c r="B42" s="6" t="n">
        <v>33311</v>
      </c>
    </row>
    <row r="43" spans="1:4">
      <c r="A43" s="4" t="s">
        <v>356</v>
      </c>
      <c r="B43" s="6" t="n">
        <v>33995</v>
      </c>
    </row>
    <row r="44" spans="1:4">
      <c r="A44" s="4" t="s">
        <v>35</v>
      </c>
      <c r="B44" s="6" t="n">
        <v>678096</v>
      </c>
      <c r="C44" s="6" t="n">
        <v>648409</v>
      </c>
      <c r="D44" s="6" t="n">
        <v>771856</v>
      </c>
    </row>
    <row r="45" spans="1:4">
      <c r="A45" s="4" t="s">
        <v>343</v>
      </c>
    </row>
    <row r="46" spans="1:4">
      <c r="A46" s="3" t="s">
        <v>336</v>
      </c>
    </row>
    <row r="47" spans="1:4">
      <c r="A47" s="4" t="s">
        <v>351</v>
      </c>
      <c r="B47" s="6" t="n">
        <v>165297</v>
      </c>
      <c r="C47" s="6" t="n">
        <v>490184</v>
      </c>
    </row>
    <row r="48" spans="1:4">
      <c r="A48" s="4" t="s">
        <v>352</v>
      </c>
      <c r="B48" s="6" t="n">
        <v>601659</v>
      </c>
      <c r="C48" s="6" t="n">
        <v>404455</v>
      </c>
    </row>
    <row r="49" spans="1:4">
      <c r="A49" s="4" t="s">
        <v>353</v>
      </c>
      <c r="B49" s="6" t="n">
        <v>533733</v>
      </c>
      <c r="C49" s="6" t="n">
        <v>365252</v>
      </c>
    </row>
    <row r="50" spans="1:4">
      <c r="A50" s="4" t="s">
        <v>354</v>
      </c>
      <c r="B50" s="6" t="n">
        <v>307177</v>
      </c>
      <c r="C50" s="6" t="n">
        <v>157418</v>
      </c>
    </row>
    <row r="51" spans="1:4">
      <c r="A51" s="4" t="s">
        <v>355</v>
      </c>
      <c r="B51" s="6" t="n">
        <v>165747</v>
      </c>
      <c r="C51" s="6" t="n">
        <v>54354</v>
      </c>
    </row>
    <row r="52" spans="1:4">
      <c r="A52" s="4" t="s">
        <v>356</v>
      </c>
      <c r="B52" s="6" t="n">
        <v>664293</v>
      </c>
      <c r="C52" s="6" t="n">
        <v>64166</v>
      </c>
    </row>
    <row r="53" spans="1:4">
      <c r="A53" s="4" t="s">
        <v>35</v>
      </c>
      <c r="B53" s="5" t="n">
        <v>2437906</v>
      </c>
      <c r="C53" s="5" t="n">
        <v>1535829</v>
      </c>
      <c r="D53" s="5" t="n">
        <v>1097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1</v>
      </c>
      <c r="C1" s="2" t="s">
        <v>75</v>
      </c>
    </row>
    <row r="2" spans="1:4">
      <c r="B2" s="2" t="s">
        <v>2</v>
      </c>
      <c r="C2" s="2" t="s">
        <v>23</v>
      </c>
      <c r="D2" s="2" t="s">
        <v>24</v>
      </c>
    </row>
    <row r="3" spans="1:4">
      <c r="A3" s="3" t="s">
        <v>358</v>
      </c>
    </row>
    <row r="4" spans="1:4">
      <c r="A4" s="4" t="s">
        <v>359</v>
      </c>
      <c r="B4" s="5" t="n">
        <v>1273275</v>
      </c>
      <c r="C4" s="5" t="n">
        <v>821014</v>
      </c>
      <c r="D4" s="5" t="n">
        <v>244327</v>
      </c>
    </row>
    <row r="5" spans="1:4">
      <c r="A5" s="4" t="s">
        <v>186</v>
      </c>
    </row>
    <row r="6" spans="1:4">
      <c r="A6" s="3" t="s">
        <v>358</v>
      </c>
    </row>
    <row r="7" spans="1:4">
      <c r="A7" s="4" t="s">
        <v>360</v>
      </c>
      <c r="C7" s="6" t="n">
        <v>50405</v>
      </c>
    </row>
    <row r="8" spans="1:4">
      <c r="A8" s="4" t="s">
        <v>361</v>
      </c>
      <c r="C8" s="5" t="n">
        <v>141173</v>
      </c>
    </row>
    <row r="9" spans="1:4">
      <c r="A9" s="4" t="s">
        <v>362</v>
      </c>
    </row>
    <row r="10" spans="1:4">
      <c r="A10" s="3" t="s">
        <v>358</v>
      </c>
    </row>
    <row r="11" spans="1:4">
      <c r="A11" s="4" t="s">
        <v>363</v>
      </c>
      <c r="B11" s="4" t="s">
        <v>364</v>
      </c>
      <c r="C11" s="4" t="s">
        <v>365</v>
      </c>
    </row>
    <row r="12" spans="1:4">
      <c r="A12" s="4" t="s">
        <v>366</v>
      </c>
    </row>
    <row r="13" spans="1:4">
      <c r="A13" s="3" t="s">
        <v>358</v>
      </c>
    </row>
    <row r="14" spans="1:4">
      <c r="A14" s="4" t="s">
        <v>363</v>
      </c>
      <c r="B14" s="4" t="s">
        <v>365</v>
      </c>
      <c r="C1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75</v>
      </c>
    </row>
    <row r="2" spans="1:4">
      <c r="B2" s="2" t="s">
        <v>23</v>
      </c>
      <c r="C2" s="2" t="s">
        <v>24</v>
      </c>
      <c r="D2" s="2" t="s">
        <v>2</v>
      </c>
    </row>
    <row r="3" spans="1:4">
      <c r="A3" s="3" t="s">
        <v>368</v>
      </c>
    </row>
    <row r="4" spans="1:4">
      <c r="A4" s="4" t="s">
        <v>369</v>
      </c>
      <c r="B4" s="5" t="n">
        <v>900669</v>
      </c>
    </row>
    <row r="5" spans="1:4">
      <c r="A5" s="4" t="s">
        <v>370</v>
      </c>
      <c r="B5" s="6" t="n">
        <v>650699</v>
      </c>
      <c r="C5" s="5" t="n">
        <v>0</v>
      </c>
      <c r="D5" s="5" t="n">
        <v>1027534</v>
      </c>
    </row>
    <row r="6" spans="1:4">
      <c r="A6" s="4" t="s">
        <v>371</v>
      </c>
      <c r="B6" s="6" t="n">
        <v>71022</v>
      </c>
      <c r="C6" s="6" t="n">
        <v>54119</v>
      </c>
      <c r="D6" s="6" t="n">
        <v>83393</v>
      </c>
    </row>
    <row r="7" spans="1:4">
      <c r="A7" s="4" t="s">
        <v>372</v>
      </c>
      <c r="B7" s="6" t="n">
        <v>719588</v>
      </c>
      <c r="C7" s="6" t="n">
        <v>406401</v>
      </c>
      <c r="D7" s="6" t="n">
        <v>966798</v>
      </c>
    </row>
    <row r="8" spans="1:4">
      <c r="A8" s="4" t="s">
        <v>373</v>
      </c>
      <c r="B8" s="6" t="n">
        <v>2002762</v>
      </c>
      <c r="C8" s="6" t="n">
        <v>2571325</v>
      </c>
      <c r="D8" s="6" t="n">
        <v>584540</v>
      </c>
    </row>
    <row r="9" spans="1:4">
      <c r="A9" s="4" t="s">
        <v>59</v>
      </c>
    </row>
    <row r="10" spans="1:4">
      <c r="A10" s="3" t="s">
        <v>368</v>
      </c>
    </row>
    <row r="11" spans="1:4">
      <c r="A11" s="4" t="s">
        <v>373</v>
      </c>
      <c r="B11" s="6" t="n">
        <v>1601809</v>
      </c>
      <c r="C11" s="6" t="n">
        <v>2206099</v>
      </c>
      <c r="D11" s="6" t="n">
        <v>82693</v>
      </c>
    </row>
    <row r="12" spans="1:4">
      <c r="A12" s="4" t="s">
        <v>374</v>
      </c>
      <c r="B12" s="6" t="n">
        <v>604290</v>
      </c>
      <c r="C12" s="6" t="n">
        <v>0</v>
      </c>
    </row>
    <row r="13" spans="1:4">
      <c r="A13" s="4" t="s">
        <v>186</v>
      </c>
    </row>
    <row r="14" spans="1:4">
      <c r="A14" s="3" t="s">
        <v>368</v>
      </c>
    </row>
    <row r="15" spans="1:4">
      <c r="A15" s="4" t="s">
        <v>373</v>
      </c>
      <c r="B15" s="6" t="n">
        <v>400953</v>
      </c>
      <c r="C15" s="6" t="n">
        <v>365226</v>
      </c>
      <c r="D15" s="6" t="n">
        <v>451847</v>
      </c>
    </row>
    <row r="16" spans="1:4">
      <c r="A16" s="4" t="s">
        <v>374</v>
      </c>
      <c r="B16" s="6" t="n">
        <v>64944</v>
      </c>
      <c r="C16" s="5" t="n">
        <v>0</v>
      </c>
    </row>
    <row r="17" spans="1:4">
      <c r="A17" s="4" t="s">
        <v>313</v>
      </c>
    </row>
    <row r="18" spans="1:4">
      <c r="A18" s="3" t="s">
        <v>368</v>
      </c>
    </row>
    <row r="19" spans="1:4">
      <c r="A19" s="4" t="s">
        <v>373</v>
      </c>
      <c r="B19" s="5" t="n">
        <v>0</v>
      </c>
      <c r="D19" s="5" t="n">
        <v>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5</v>
      </c>
      <c r="B1" s="2" t="s">
        <v>74</v>
      </c>
      <c r="D1" s="2" t="s">
        <v>1</v>
      </c>
      <c r="F1" s="2" t="s">
        <v>75</v>
      </c>
    </row>
    <row r="2" spans="1:7">
      <c r="B2" s="2" t="s">
        <v>2</v>
      </c>
      <c r="C2" s="2" t="s">
        <v>76</v>
      </c>
      <c r="D2" s="2" t="s">
        <v>2</v>
      </c>
      <c r="E2" s="2" t="s">
        <v>76</v>
      </c>
      <c r="F2" s="2" t="s">
        <v>23</v>
      </c>
      <c r="G2" s="2" t="s">
        <v>24</v>
      </c>
    </row>
    <row r="3" spans="1:7">
      <c r="A3" s="3" t="s">
        <v>376</v>
      </c>
    </row>
    <row r="4" spans="1:7">
      <c r="A4" s="4" t="s">
        <v>30</v>
      </c>
      <c r="B4" s="5" t="n">
        <v>438745</v>
      </c>
      <c r="D4" s="5" t="n">
        <v>438745</v>
      </c>
      <c r="F4" s="5" t="n">
        <v>259216</v>
      </c>
      <c r="G4" s="5" t="n">
        <v>51784</v>
      </c>
    </row>
    <row r="5" spans="1:7">
      <c r="A5" s="4" t="s">
        <v>377</v>
      </c>
      <c r="B5" s="5" t="n">
        <v>1907565</v>
      </c>
      <c r="C5" s="5" t="n">
        <v>1712105</v>
      </c>
      <c r="D5" s="5" t="n">
        <v>5159141</v>
      </c>
      <c r="E5" s="5" t="n">
        <v>4722271</v>
      </c>
      <c r="F5" s="6" t="n">
        <v>6589951</v>
      </c>
      <c r="G5" s="6" t="n">
        <v>1724657</v>
      </c>
    </row>
    <row r="6" spans="1:7">
      <c r="A6" s="4" t="s">
        <v>378</v>
      </c>
      <c r="F6" s="6" t="n">
        <v>0</v>
      </c>
      <c r="G6" s="6" t="n">
        <v>0</v>
      </c>
    </row>
    <row r="7" spans="1:7">
      <c r="A7" s="4" t="s">
        <v>186</v>
      </c>
    </row>
    <row r="8" spans="1:7">
      <c r="A8" s="3" t="s">
        <v>376</v>
      </c>
    </row>
    <row r="9" spans="1:7">
      <c r="A9" s="4" t="s">
        <v>30</v>
      </c>
      <c r="F9" s="6" t="n">
        <v>259216</v>
      </c>
      <c r="G9" s="6" t="n">
        <v>51784</v>
      </c>
    </row>
    <row r="10" spans="1:7">
      <c r="A10" s="4" t="s">
        <v>379</v>
      </c>
    </row>
    <row r="11" spans="1:7">
      <c r="A11" s="3" t="s">
        <v>376</v>
      </c>
    </row>
    <row r="12" spans="1:7">
      <c r="A12" s="4" t="s">
        <v>377</v>
      </c>
      <c r="F12" s="6" t="n">
        <v>16457</v>
      </c>
      <c r="G12" s="5" t="n">
        <v>67726</v>
      </c>
    </row>
    <row r="13" spans="1:7">
      <c r="A13" s="4" t="s">
        <v>380</v>
      </c>
    </row>
    <row r="14" spans="1:7">
      <c r="A14" s="3" t="s">
        <v>376</v>
      </c>
    </row>
    <row r="15" spans="1:7">
      <c r="A15" s="4" t="s">
        <v>377</v>
      </c>
      <c r="F15" s="5" t="n">
        <v>35941</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 customWidth="1" max="5" min="5" width="21"/>
    <col customWidth="1" max="6" min="6" width="31"/>
    <col customWidth="1" max="7" min="7" width="42"/>
    <col customWidth="1" max="8" min="8" width="35"/>
    <col customWidth="1" max="9" min="9" width="31"/>
    <col customWidth="1" max="10" min="10" width="31"/>
  </cols>
  <sheetData>
    <row r="1" spans="1:10">
      <c r="A1" s="1" t="s">
        <v>381</v>
      </c>
      <c r="B1" s="2" t="s">
        <v>74</v>
      </c>
      <c r="D1" s="2" t="s">
        <v>1</v>
      </c>
      <c r="F1" s="2" t="s">
        <v>75</v>
      </c>
    </row>
    <row r="2" spans="1:10">
      <c r="B2" s="2" t="s">
        <v>382</v>
      </c>
      <c r="C2" s="2" t="s">
        <v>383</v>
      </c>
      <c r="D2" s="2" t="s">
        <v>382</v>
      </c>
      <c r="E2" s="2" t="s">
        <v>383</v>
      </c>
      <c r="F2" s="2" t="s">
        <v>384</v>
      </c>
      <c r="G2" s="2" t="s">
        <v>385</v>
      </c>
      <c r="H2" s="2" t="s">
        <v>386</v>
      </c>
      <c r="I2" s="2" t="s">
        <v>387</v>
      </c>
      <c r="J2" s="2" t="s">
        <v>387</v>
      </c>
    </row>
    <row r="3" spans="1:10">
      <c r="A3" s="3" t="s">
        <v>388</v>
      </c>
    </row>
    <row r="4" spans="1:10">
      <c r="A4" s="4" t="s">
        <v>389</v>
      </c>
      <c r="G4" s="5" t="n">
        <v>1175000</v>
      </c>
      <c r="H4" s="5" t="n">
        <v>1175000</v>
      </c>
      <c r="I4" s="5" t="n">
        <v>1175000</v>
      </c>
      <c r="J4" s="5" t="n">
        <v>1175000</v>
      </c>
    </row>
    <row r="5" spans="1:10">
      <c r="A5" s="4" t="s">
        <v>390</v>
      </c>
      <c r="B5" s="5" t="n">
        <v>0</v>
      </c>
      <c r="D5" s="5" t="n">
        <v>0</v>
      </c>
      <c r="F5" s="5" t="n">
        <v>15194</v>
      </c>
      <c r="G5" s="5" t="n">
        <v>38628</v>
      </c>
      <c r="H5" s="5" t="n">
        <v>38628</v>
      </c>
      <c r="I5" s="5" t="n">
        <v>38628</v>
      </c>
      <c r="J5" s="5" t="n">
        <v>38628</v>
      </c>
    </row>
    <row r="6" spans="1:10">
      <c r="A6" s="4" t="s">
        <v>38</v>
      </c>
      <c r="B6" s="5" t="n">
        <v>180100</v>
      </c>
      <c r="D6" s="6" t="n">
        <v>180100</v>
      </c>
      <c r="F6" s="5" t="n">
        <v>0</v>
      </c>
    </row>
    <row r="7" spans="1:10">
      <c r="A7" s="4" t="s">
        <v>391</v>
      </c>
      <c r="D7" s="6" t="n">
        <v>34600</v>
      </c>
    </row>
    <row r="8" spans="1:10">
      <c r="A8" s="4" t="s">
        <v>392</v>
      </c>
      <c r="D8" s="5" t="n">
        <v>-983855</v>
      </c>
    </row>
    <row r="9" spans="1:10">
      <c r="A9" s="4" t="s">
        <v>393</v>
      </c>
      <c r="B9" s="7" t="n">
        <v>0.01</v>
      </c>
      <c r="D9" s="7" t="n">
        <v>0.01</v>
      </c>
      <c r="F9" s="7" t="n">
        <v>0.01</v>
      </c>
      <c r="G9" s="7" t="n">
        <v>0.01</v>
      </c>
      <c r="H9" s="7" t="n">
        <v>0.01</v>
      </c>
      <c r="I9" s="7" t="n">
        <v>0.01</v>
      </c>
      <c r="J9" s="7" t="n">
        <v>0.01</v>
      </c>
    </row>
    <row r="10" spans="1:10">
      <c r="A10" s="4" t="s">
        <v>121</v>
      </c>
      <c r="B10" s="5" t="n">
        <v>218775</v>
      </c>
      <c r="C10" s="5" t="n">
        <v>206551</v>
      </c>
      <c r="D10" s="5" t="n">
        <v>1365387</v>
      </c>
      <c r="E10" s="5" t="n">
        <v>648814</v>
      </c>
      <c r="F10" s="5" t="n">
        <v>1108614</v>
      </c>
      <c r="J10" s="5" t="n">
        <v>718314</v>
      </c>
    </row>
    <row r="11" spans="1:10">
      <c r="A11" s="4" t="s">
        <v>394</v>
      </c>
      <c r="B11" s="5" t="n">
        <v>-5918</v>
      </c>
      <c r="C11" s="5" t="n">
        <v>-12166</v>
      </c>
      <c r="D11" s="5" t="n">
        <v>-45860</v>
      </c>
      <c r="E11" s="5" t="n">
        <v>-41939</v>
      </c>
      <c r="F11" s="5" t="n">
        <v>-66339</v>
      </c>
      <c r="J11" s="6" t="n">
        <v>-70534</v>
      </c>
    </row>
    <row r="12" spans="1:10">
      <c r="A12" s="4" t="s">
        <v>395</v>
      </c>
      <c r="H12" s="6" t="n">
        <v>721</v>
      </c>
    </row>
    <row r="13" spans="1:10">
      <c r="A13" s="4" t="s">
        <v>396</v>
      </c>
      <c r="G13" s="6" t="n">
        <v>125000</v>
      </c>
      <c r="H13" s="6" t="n">
        <v>721</v>
      </c>
    </row>
    <row r="14" spans="1:10">
      <c r="A14" s="4" t="s">
        <v>397</v>
      </c>
      <c r="B14" s="4" t="s">
        <v>398</v>
      </c>
      <c r="C14" s="4" t="s">
        <v>399</v>
      </c>
      <c r="D14" s="4" t="s">
        <v>400</v>
      </c>
      <c r="E14" s="4" t="s">
        <v>401</v>
      </c>
      <c r="F14" s="4" t="s">
        <v>402</v>
      </c>
      <c r="I14" s="4" t="s">
        <v>403</v>
      </c>
    </row>
    <row r="15" spans="1:10">
      <c r="A15" s="4" t="s">
        <v>404</v>
      </c>
      <c r="E15" s="5" t="n">
        <v>175973</v>
      </c>
    </row>
    <row r="16" spans="1:10">
      <c r="A16" s="4" t="s">
        <v>405</v>
      </c>
      <c r="E16" s="6" t="n">
        <v>104947</v>
      </c>
    </row>
    <row r="17" spans="1:10">
      <c r="A17" s="4" t="s">
        <v>406</v>
      </c>
      <c r="D17" s="4" t="s">
        <v>407</v>
      </c>
    </row>
    <row r="18" spans="1:10">
      <c r="A18" s="4" t="s">
        <v>59</v>
      </c>
    </row>
    <row r="19" spans="1:10">
      <c r="A19" s="3" t="s">
        <v>388</v>
      </c>
    </row>
    <row r="20" spans="1:10">
      <c r="A20" s="4" t="s">
        <v>121</v>
      </c>
      <c r="F20" s="5" t="n">
        <v>461982</v>
      </c>
      <c r="J20" s="6" t="n">
        <v>139152</v>
      </c>
    </row>
    <row r="21" spans="1:10">
      <c r="A21" s="4" t="s">
        <v>408</v>
      </c>
      <c r="B21" s="5" t="n">
        <v>-92691</v>
      </c>
      <c r="C21" s="5" t="n">
        <v>-47603</v>
      </c>
      <c r="D21" s="5" t="n">
        <v>-663369</v>
      </c>
      <c r="E21" s="6" t="n">
        <v>-83180</v>
      </c>
      <c r="F21" s="6" t="n">
        <v>-166314</v>
      </c>
      <c r="J21" s="6" t="n">
        <v>-50095</v>
      </c>
    </row>
    <row r="22" spans="1:10">
      <c r="A22" s="4" t="s">
        <v>61</v>
      </c>
    </row>
    <row r="23" spans="1:10">
      <c r="A23" s="3" t="s">
        <v>388</v>
      </c>
    </row>
    <row r="24" spans="1:10">
      <c r="A24" s="4" t="s">
        <v>121</v>
      </c>
      <c r="F24" s="6" t="n">
        <v>94858</v>
      </c>
    </row>
    <row r="25" spans="1:10">
      <c r="A25" s="4" t="s">
        <v>408</v>
      </c>
      <c r="B25" s="6" t="n">
        <v>-1660</v>
      </c>
      <c r="C25" s="6" t="n">
        <v>-5009</v>
      </c>
      <c r="D25" s="6" t="n">
        <v>-8505</v>
      </c>
      <c r="E25" s="6" t="n">
        <v>-9399</v>
      </c>
      <c r="F25" s="6" t="n">
        <v>-15177</v>
      </c>
    </row>
    <row r="26" spans="1:10">
      <c r="A26" s="4" t="s">
        <v>409</v>
      </c>
    </row>
    <row r="27" spans="1:10">
      <c r="A27" s="3" t="s">
        <v>388</v>
      </c>
    </row>
    <row r="28" spans="1:10">
      <c r="A28" s="4" t="s">
        <v>410</v>
      </c>
      <c r="B28" s="5" t="n">
        <v>145500</v>
      </c>
      <c r="D28" s="5" t="n">
        <v>145500</v>
      </c>
    </row>
    <row r="29" spans="1:10">
      <c r="A29" s="4" t="s">
        <v>411</v>
      </c>
    </row>
    <row r="30" spans="1:10">
      <c r="A30" s="3" t="s">
        <v>388</v>
      </c>
    </row>
    <row r="31" spans="1:10">
      <c r="A31" s="4" t="s">
        <v>412</v>
      </c>
      <c r="F31" s="5" t="n">
        <v>53151</v>
      </c>
    </row>
    <row r="32" spans="1:10">
      <c r="A32" s="4" t="s">
        <v>397</v>
      </c>
      <c r="D32" s="4" t="s">
        <v>413</v>
      </c>
      <c r="F32" s="4" t="s">
        <v>414</v>
      </c>
      <c r="I32" s="4" t="s">
        <v>403</v>
      </c>
    </row>
    <row r="33" spans="1:10">
      <c r="A33" s="4" t="s">
        <v>59</v>
      </c>
    </row>
    <row r="34" spans="1:10">
      <c r="A34" s="3" t="s">
        <v>388</v>
      </c>
    </row>
    <row r="35" spans="1:10">
      <c r="A35" s="4" t="s">
        <v>415</v>
      </c>
      <c r="J35" s="5" t="n">
        <v>2300000</v>
      </c>
    </row>
    <row r="36" spans="1:10">
      <c r="A36" s="4" t="s">
        <v>326</v>
      </c>
      <c r="B36" s="4" t="s">
        <v>327</v>
      </c>
      <c r="D36" s="4" t="s">
        <v>327</v>
      </c>
      <c r="F36" s="4" t="s">
        <v>327</v>
      </c>
    </row>
    <row r="37" spans="1:10">
      <c r="A37" s="4" t="s">
        <v>328</v>
      </c>
      <c r="B37" s="4" t="s">
        <v>329</v>
      </c>
      <c r="D37" s="4" t="s">
        <v>329</v>
      </c>
      <c r="F37" s="4" t="s">
        <v>329</v>
      </c>
    </row>
    <row r="38" spans="1:10">
      <c r="A38" s="4" t="s">
        <v>121</v>
      </c>
      <c r="B38" s="5" t="n">
        <v>257478</v>
      </c>
      <c r="C38" s="6" t="n">
        <v>132233</v>
      </c>
      <c r="D38" s="5" t="n">
        <v>1842694</v>
      </c>
      <c r="E38" s="6" t="n">
        <v>231058</v>
      </c>
    </row>
    <row r="39" spans="1:10">
      <c r="A39" s="4" t="s">
        <v>61</v>
      </c>
    </row>
    <row r="40" spans="1:10">
      <c r="A40" s="3" t="s">
        <v>388</v>
      </c>
    </row>
    <row r="41" spans="1:10">
      <c r="A41" s="4" t="s">
        <v>326</v>
      </c>
      <c r="B41" s="4" t="s">
        <v>331</v>
      </c>
      <c r="D41" s="4" t="s">
        <v>331</v>
      </c>
      <c r="F41" s="4" t="s">
        <v>331</v>
      </c>
    </row>
    <row r="42" spans="1:10">
      <c r="A42" s="4" t="s">
        <v>328</v>
      </c>
      <c r="B42" s="4" t="s">
        <v>332</v>
      </c>
      <c r="D42" s="4" t="s">
        <v>332</v>
      </c>
      <c r="F42" s="4" t="s">
        <v>332</v>
      </c>
    </row>
    <row r="43" spans="1:10">
      <c r="A43" s="4" t="s">
        <v>121</v>
      </c>
      <c r="B43" s="5" t="n">
        <v>10378</v>
      </c>
      <c r="C43" s="5" t="n">
        <v>31304</v>
      </c>
      <c r="D43" s="5" t="n">
        <v>53161</v>
      </c>
      <c r="E43" s="5" t="n">
        <v>58741</v>
      </c>
    </row>
  </sheetData>
  <mergeCells count="4">
    <mergeCell ref="A1:A2"/>
    <mergeCell ref="B1:C1"/>
    <mergeCell ref="D1:E1"/>
    <mergeCell ref="F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16</v>
      </c>
      <c r="B1" s="2" t="s">
        <v>2</v>
      </c>
      <c r="C1" s="2" t="s">
        <v>23</v>
      </c>
      <c r="D1" s="2" t="s">
        <v>24</v>
      </c>
    </row>
    <row r="2" spans="1:4">
      <c r="A2" s="3" t="s">
        <v>358</v>
      </c>
    </row>
    <row r="3" spans="1:4">
      <c r="A3" s="4" t="s">
        <v>417</v>
      </c>
      <c r="B3" s="5" t="n">
        <v>72719960</v>
      </c>
      <c r="C3" s="5" t="n">
        <v>47291233</v>
      </c>
      <c r="D3" s="5" t="n">
        <v>34728707</v>
      </c>
    </row>
    <row r="4" spans="1:4">
      <c r="A4" s="4" t="s">
        <v>418</v>
      </c>
      <c r="B4" s="6" t="n">
        <v>2742229</v>
      </c>
      <c r="C4" s="6" t="n">
        <v>1967736</v>
      </c>
      <c r="D4" s="6" t="n">
        <v>498819</v>
      </c>
    </row>
    <row r="5" spans="1:4">
      <c r="A5" s="4" t="s">
        <v>26</v>
      </c>
      <c r="B5" s="6" t="n">
        <v>69977731</v>
      </c>
      <c r="C5" s="6" t="n">
        <v>45323497</v>
      </c>
      <c r="D5" s="6" t="n">
        <v>34229888</v>
      </c>
    </row>
    <row r="6" spans="1:4">
      <c r="A6" s="4" t="s">
        <v>419</v>
      </c>
    </row>
    <row r="7" spans="1:4">
      <c r="A7" s="3" t="s">
        <v>358</v>
      </c>
    </row>
    <row r="8" spans="1:4">
      <c r="A8" s="4" t="s">
        <v>417</v>
      </c>
      <c r="B8" s="6" t="n">
        <v>12528373</v>
      </c>
      <c r="C8" s="6" t="n">
        <v>7462946</v>
      </c>
      <c r="D8" s="6" t="n">
        <v>4304064</v>
      </c>
    </row>
    <row r="9" spans="1:4">
      <c r="A9" s="4" t="s">
        <v>420</v>
      </c>
    </row>
    <row r="10" spans="1:4">
      <c r="A10" s="3" t="s">
        <v>358</v>
      </c>
    </row>
    <row r="11" spans="1:4">
      <c r="A11" s="4" t="s">
        <v>417</v>
      </c>
      <c r="B11" s="6" t="n">
        <v>3542446</v>
      </c>
      <c r="C11" s="6" t="n">
        <v>2341547</v>
      </c>
      <c r="D11" s="6" t="n">
        <v>1589647</v>
      </c>
    </row>
    <row r="12" spans="1:4">
      <c r="A12" s="4" t="s">
        <v>421</v>
      </c>
    </row>
    <row r="13" spans="1:4">
      <c r="A13" s="3" t="s">
        <v>358</v>
      </c>
    </row>
    <row r="14" spans="1:4">
      <c r="A14" s="4" t="s">
        <v>417</v>
      </c>
      <c r="B14" s="6" t="n">
        <v>54590901</v>
      </c>
      <c r="C14" s="6" t="n">
        <v>35753467</v>
      </c>
      <c r="D14" s="6" t="n">
        <v>27156549</v>
      </c>
    </row>
    <row r="15" spans="1:4">
      <c r="A15" s="4" t="s">
        <v>422</v>
      </c>
    </row>
    <row r="16" spans="1:4">
      <c r="A16" s="3" t="s">
        <v>358</v>
      </c>
    </row>
    <row r="17" spans="1:4">
      <c r="A17" s="4" t="s">
        <v>417</v>
      </c>
      <c r="B17" s="5" t="n">
        <v>2058240</v>
      </c>
      <c r="C17" s="5" t="n">
        <v>1733273</v>
      </c>
      <c r="D17" s="5" t="n">
        <v>16784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3</v>
      </c>
      <c r="D1" s="2" t="s">
        <v>24</v>
      </c>
    </row>
    <row r="2" spans="1:4">
      <c r="A2" s="3" t="s">
        <v>193</v>
      </c>
    </row>
    <row r="3" spans="1:4">
      <c r="A3" s="4" t="s">
        <v>424</v>
      </c>
      <c r="B3" s="5" t="n">
        <v>176298</v>
      </c>
      <c r="C3" s="5" t="n">
        <v>175580</v>
      </c>
      <c r="D3" s="5" t="n">
        <v>136090</v>
      </c>
    </row>
    <row r="4" spans="1:4">
      <c r="A4" s="4" t="s">
        <v>425</v>
      </c>
      <c r="B4" s="5" t="n">
        <v>298366</v>
      </c>
      <c r="C4" s="5" t="n">
        <v>322861</v>
      </c>
      <c r="D4" s="5" t="n">
        <v>422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6</v>
      </c>
      <c r="B1" s="2" t="s">
        <v>2</v>
      </c>
      <c r="C1" s="2" t="s">
        <v>23</v>
      </c>
    </row>
    <row r="2" spans="1:3">
      <c r="A2" s="3" t="s">
        <v>193</v>
      </c>
    </row>
    <row r="3" spans="1:3">
      <c r="A3" s="4" t="s">
        <v>427</v>
      </c>
      <c r="B3" s="5" t="n">
        <v>100860</v>
      </c>
      <c r="C3" s="5" t="n">
        <v>1136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428</v>
      </c>
      <c r="B1" s="2" t="s">
        <v>1</v>
      </c>
      <c r="D1" s="2" t="s">
        <v>75</v>
      </c>
    </row>
    <row r="2" spans="1:4">
      <c r="B2" s="2" t="s">
        <v>2</v>
      </c>
      <c r="D2" s="2" t="s">
        <v>23</v>
      </c>
    </row>
    <row r="3" spans="1:4">
      <c r="A3" s="3" t="s">
        <v>358</v>
      </c>
    </row>
    <row r="4" spans="1:4">
      <c r="A4" s="4" t="s">
        <v>429</v>
      </c>
      <c r="D4" s="5" t="n">
        <v>-331420</v>
      </c>
    </row>
    <row r="5" spans="1:4">
      <c r="A5" s="4" t="s">
        <v>430</v>
      </c>
      <c r="D5" s="6" t="n">
        <v>40058692</v>
      </c>
    </row>
    <row r="6" spans="1:4">
      <c r="A6" s="3" t="s">
        <v>431</v>
      </c>
    </row>
    <row r="7" spans="1:4">
      <c r="A7" s="4" t="s">
        <v>432</v>
      </c>
      <c r="D7" s="6" t="n">
        <v>11827352</v>
      </c>
    </row>
    <row r="8" spans="1:4">
      <c r="A8" s="4" t="s">
        <v>433</v>
      </c>
      <c r="D8" s="6" t="n">
        <v>14275000</v>
      </c>
    </row>
    <row r="9" spans="1:4">
      <c r="A9" s="4" t="s">
        <v>434</v>
      </c>
      <c r="D9" s="6" t="n">
        <v>10181309</v>
      </c>
    </row>
    <row r="10" spans="1:4">
      <c r="A10" s="4" t="s">
        <v>435</v>
      </c>
      <c r="D10" s="6" t="n">
        <v>2300031</v>
      </c>
    </row>
    <row r="11" spans="1:4">
      <c r="A11" s="4" t="s">
        <v>436</v>
      </c>
      <c r="D11" s="6" t="n">
        <v>40058692</v>
      </c>
    </row>
    <row r="12" spans="1:4">
      <c r="A12" s="4" t="s">
        <v>313</v>
      </c>
    </row>
    <row r="13" spans="1:4">
      <c r="A13" s="3" t="s">
        <v>358</v>
      </c>
    </row>
    <row r="14" spans="1:4">
      <c r="A14" s="4" t="s">
        <v>430</v>
      </c>
      <c r="B14" s="5" t="n">
        <v>10517528</v>
      </c>
    </row>
    <row r="15" spans="1:4">
      <c r="A15" s="3" t="s">
        <v>431</v>
      </c>
    </row>
    <row r="16" spans="1:4">
      <c r="A16" s="4" t="s">
        <v>432</v>
      </c>
      <c r="B16" s="6" t="n">
        <v>1767528</v>
      </c>
    </row>
    <row r="17" spans="1:4">
      <c r="A17" s="4" t="s">
        <v>437</v>
      </c>
      <c r="B17" s="6" t="n">
        <v>1000000</v>
      </c>
    </row>
    <row r="18" spans="1:4">
      <c r="A18" s="4" t="s">
        <v>434</v>
      </c>
      <c r="B18" s="6" t="n">
        <v>7750000</v>
      </c>
    </row>
    <row r="19" spans="1:4">
      <c r="A19" s="4" t="s">
        <v>436</v>
      </c>
      <c r="B19" s="6" t="n">
        <v>10517528</v>
      </c>
    </row>
    <row r="20" spans="1:4">
      <c r="A20" s="4" t="s">
        <v>333</v>
      </c>
    </row>
    <row r="21" spans="1:4">
      <c r="A21" s="3" t="s">
        <v>358</v>
      </c>
    </row>
    <row r="22" spans="1:4">
      <c r="A22" s="4" t="s">
        <v>429</v>
      </c>
      <c r="B22" s="6" t="n">
        <v>-978715</v>
      </c>
    </row>
    <row r="23" spans="1:4">
      <c r="A23" s="4" t="s">
        <v>430</v>
      </c>
      <c r="B23" s="6" t="n">
        <v>15681144</v>
      </c>
    </row>
    <row r="24" spans="1:4">
      <c r="A24" s="3" t="s">
        <v>431</v>
      </c>
    </row>
    <row r="25" spans="1:4">
      <c r="A25" s="4" t="s">
        <v>432</v>
      </c>
      <c r="B25" s="6" t="n">
        <v>3281144</v>
      </c>
    </row>
    <row r="26" spans="1:4">
      <c r="A26" s="4" t="s">
        <v>437</v>
      </c>
      <c r="B26" s="6" t="n">
        <v>1000000</v>
      </c>
    </row>
    <row r="27" spans="1:4">
      <c r="A27" s="4" t="s">
        <v>434</v>
      </c>
      <c r="B27" s="6" t="n">
        <v>11400000</v>
      </c>
    </row>
    <row r="28" spans="1:4">
      <c r="A28" s="4" t="s">
        <v>436</v>
      </c>
      <c r="B28" s="6" t="n">
        <v>15681144</v>
      </c>
    </row>
    <row r="29" spans="1:4">
      <c r="A29" s="4" t="s">
        <v>61</v>
      </c>
    </row>
    <row r="30" spans="1:4">
      <c r="A30" s="3" t="s">
        <v>358</v>
      </c>
    </row>
    <row r="31" spans="1:4">
      <c r="A31" s="4" t="s">
        <v>429</v>
      </c>
      <c r="B31" s="6" t="n">
        <v>-217047</v>
      </c>
      <c r="C31" s="4" t="s">
        <v>438</v>
      </c>
      <c r="D31" s="6" t="n">
        <v>-217047</v>
      </c>
    </row>
    <row r="32" spans="1:4">
      <c r="A32" s="4" t="s">
        <v>430</v>
      </c>
      <c r="B32" s="6" t="n">
        <v>12839524</v>
      </c>
      <c r="C32" s="4" t="s">
        <v>439</v>
      </c>
      <c r="D32" s="6" t="n">
        <v>12839524</v>
      </c>
    </row>
    <row r="33" spans="1:4">
      <c r="A33" s="3" t="s">
        <v>431</v>
      </c>
    </row>
    <row r="34" spans="1:4">
      <c r="A34" s="4" t="s">
        <v>432</v>
      </c>
      <c r="B34" s="6" t="n">
        <v>3291404</v>
      </c>
      <c r="C34" s="4" t="s">
        <v>440</v>
      </c>
      <c r="D34" s="6" t="n">
        <v>3291404</v>
      </c>
    </row>
    <row r="35" spans="1:4">
      <c r="A35" s="4" t="s">
        <v>433</v>
      </c>
      <c r="B35" s="6" t="n">
        <v>8527315</v>
      </c>
      <c r="C35" s="4" t="s">
        <v>441</v>
      </c>
      <c r="D35" s="6" t="n">
        <v>8527315</v>
      </c>
    </row>
    <row r="36" spans="1:4">
      <c r="A36" s="4" t="s">
        <v>434</v>
      </c>
      <c r="B36" s="6" t="n">
        <v>372685</v>
      </c>
      <c r="C36" s="4" t="s">
        <v>442</v>
      </c>
      <c r="D36" s="6" t="n">
        <v>372685</v>
      </c>
    </row>
    <row r="37" spans="1:4">
      <c r="A37" s="4" t="s">
        <v>435</v>
      </c>
      <c r="B37" s="6" t="n">
        <v>648120</v>
      </c>
      <c r="C37" s="4" t="s">
        <v>443</v>
      </c>
      <c r="D37" s="6" t="n">
        <v>648120</v>
      </c>
    </row>
    <row r="38" spans="1:4">
      <c r="A38" s="4" t="s">
        <v>436</v>
      </c>
      <c r="B38" s="6" t="n">
        <v>12839524</v>
      </c>
      <c r="C38" s="4" t="s">
        <v>444</v>
      </c>
      <c r="D38" s="6" t="n">
        <v>12839524</v>
      </c>
    </row>
    <row r="39" spans="1:4">
      <c r="A39" s="4" t="s">
        <v>445</v>
      </c>
    </row>
    <row r="40" spans="1:4">
      <c r="A40" s="3" t="s">
        <v>358</v>
      </c>
    </row>
    <row r="41" spans="1:4">
      <c r="A41" s="4" t="s">
        <v>430</v>
      </c>
      <c r="D41" s="6" t="n">
        <v>34520701</v>
      </c>
    </row>
    <row r="42" spans="1:4">
      <c r="A42" s="4" t="s">
        <v>446</v>
      </c>
    </row>
    <row r="43" spans="1:4">
      <c r="A43" s="3" t="s">
        <v>358</v>
      </c>
    </row>
    <row r="44" spans="1:4">
      <c r="A44" s="4" t="s">
        <v>430</v>
      </c>
      <c r="B44" s="6" t="n">
        <v>10328953</v>
      </c>
    </row>
    <row r="45" spans="1:4">
      <c r="A45" s="4" t="s">
        <v>447</v>
      </c>
    </row>
    <row r="46" spans="1:4">
      <c r="A46" s="3" t="s">
        <v>358</v>
      </c>
    </row>
    <row r="47" spans="1:4">
      <c r="A47" s="4" t="s">
        <v>430</v>
      </c>
      <c r="B47" s="6" t="n">
        <v>14199028</v>
      </c>
    </row>
    <row r="48" spans="1:4">
      <c r="A48" s="4" t="s">
        <v>448</v>
      </c>
    </row>
    <row r="49" spans="1:4">
      <c r="A49" s="3" t="s">
        <v>358</v>
      </c>
    </row>
    <row r="50" spans="1:4">
      <c r="A50" s="4" t="s">
        <v>430</v>
      </c>
      <c r="B50" s="6" t="n">
        <v>11493360</v>
      </c>
      <c r="C50" s="4" t="s">
        <v>449</v>
      </c>
      <c r="D50" s="6" t="n">
        <v>11493360</v>
      </c>
    </row>
    <row r="51" spans="1:4">
      <c r="A51" s="4" t="s">
        <v>450</v>
      </c>
    </row>
    <row r="52" spans="1:4">
      <c r="A52" s="3" t="s">
        <v>358</v>
      </c>
    </row>
    <row r="53" spans="1:4">
      <c r="A53" s="4" t="s">
        <v>430</v>
      </c>
      <c r="D53" s="6" t="n">
        <v>1732375</v>
      </c>
    </row>
    <row r="54" spans="1:4">
      <c r="A54" s="4" t="s">
        <v>451</v>
      </c>
    </row>
    <row r="55" spans="1:4">
      <c r="A55" s="3" t="s">
        <v>358</v>
      </c>
    </row>
    <row r="56" spans="1:4">
      <c r="A56" s="4" t="s">
        <v>430</v>
      </c>
      <c r="B56" s="6" t="n">
        <v>2142124</v>
      </c>
    </row>
    <row r="57" spans="1:4">
      <c r="A57" s="4" t="s">
        <v>452</v>
      </c>
    </row>
    <row r="58" spans="1:4">
      <c r="A58" s="3" t="s">
        <v>358</v>
      </c>
    </row>
    <row r="59" spans="1:4">
      <c r="A59" s="4" t="s">
        <v>430</v>
      </c>
      <c r="B59" s="6" t="n">
        <v>1093057</v>
      </c>
      <c r="C59" s="4" t="s">
        <v>438</v>
      </c>
      <c r="D59" s="6" t="n">
        <v>1093057</v>
      </c>
    </row>
    <row r="60" spans="1:4">
      <c r="A60" s="4" t="s">
        <v>453</v>
      </c>
    </row>
    <row r="61" spans="1:4">
      <c r="A61" s="3" t="s">
        <v>358</v>
      </c>
    </row>
    <row r="62" spans="1:4">
      <c r="A62" s="4" t="s">
        <v>430</v>
      </c>
      <c r="B62" s="6" t="n">
        <v>188575</v>
      </c>
    </row>
    <row r="63" spans="1:4">
      <c r="A63" s="4" t="s">
        <v>454</v>
      </c>
    </row>
    <row r="64" spans="1:4">
      <c r="A64" s="3" t="s">
        <v>358</v>
      </c>
    </row>
    <row r="65" spans="1:4">
      <c r="A65" s="4" t="s">
        <v>430</v>
      </c>
      <c r="B65" s="6" t="n">
        <v>123321</v>
      </c>
    </row>
    <row r="66" spans="1:4">
      <c r="A66" s="4" t="s">
        <v>455</v>
      </c>
    </row>
    <row r="67" spans="1:4">
      <c r="A67" s="3" t="s">
        <v>358</v>
      </c>
    </row>
    <row r="68" spans="1:4">
      <c r="A68" s="4" t="s">
        <v>430</v>
      </c>
      <c r="D68" s="6" t="n">
        <v>3164776</v>
      </c>
    </row>
    <row r="69" spans="1:4">
      <c r="A69" s="4" t="s">
        <v>456</v>
      </c>
    </row>
    <row r="70" spans="1:4">
      <c r="A70" s="3" t="s">
        <v>358</v>
      </c>
    </row>
    <row r="71" spans="1:4">
      <c r="A71" s="4" t="s">
        <v>430</v>
      </c>
      <c r="B71" s="6" t="n">
        <v>300000</v>
      </c>
      <c r="C71" s="4" t="s">
        <v>457</v>
      </c>
      <c r="D71" s="6" t="n">
        <v>300000</v>
      </c>
    </row>
    <row r="72" spans="1:4">
      <c r="A72" s="4" t="s">
        <v>342</v>
      </c>
    </row>
    <row r="73" spans="1:4">
      <c r="A73" s="3" t="s">
        <v>358</v>
      </c>
    </row>
    <row r="74" spans="1:4">
      <c r="A74" s="4" t="s">
        <v>430</v>
      </c>
      <c r="D74" s="6" t="n">
        <v>899589</v>
      </c>
    </row>
    <row r="75" spans="1:4">
      <c r="A75" s="4" t="s">
        <v>458</v>
      </c>
    </row>
    <row r="76" spans="1:4">
      <c r="A76" s="3" t="s">
        <v>358</v>
      </c>
    </row>
    <row r="77" spans="1:4">
      <c r="A77" s="4" t="s">
        <v>430</v>
      </c>
      <c r="B77" s="6" t="n">
        <v>195386</v>
      </c>
    </row>
    <row r="78" spans="1:4">
      <c r="A78" s="4" t="s">
        <v>459</v>
      </c>
    </row>
    <row r="79" spans="1:4">
      <c r="A79" s="3" t="s">
        <v>358</v>
      </c>
    </row>
    <row r="80" spans="1:4">
      <c r="A80" s="4" t="s">
        <v>430</v>
      </c>
      <c r="B80" s="5" t="n">
        <v>170154</v>
      </c>
      <c r="C80" s="4" t="s">
        <v>438</v>
      </c>
      <c r="D80" s="5" t="n">
        <v>170154</v>
      </c>
    </row>
    <row r="81" spans="1:4"/>
    <row r="82" spans="1:4">
      <c r="A82" s="4" t="s">
        <v>438</v>
      </c>
      <c r="B82" s="4" t="s">
        <v>460</v>
      </c>
    </row>
    <row r="83" spans="1:4">
      <c r="A83" s="4" t="s">
        <v>439</v>
      </c>
      <c r="B83" s="4" t="s">
        <v>461</v>
      </c>
    </row>
    <row r="84" spans="1:4">
      <c r="A84" s="4" t="s">
        <v>440</v>
      </c>
      <c r="B84" s="4" t="s">
        <v>462</v>
      </c>
    </row>
    <row r="85" spans="1:4">
      <c r="A85" s="4" t="s">
        <v>441</v>
      </c>
      <c r="B85" s="4" t="s">
        <v>463</v>
      </c>
    </row>
    <row r="86" spans="1:4">
      <c r="A86" s="4" t="s">
        <v>442</v>
      </c>
      <c r="B86" s="4" t="s">
        <v>464</v>
      </c>
    </row>
    <row r="87" spans="1:4">
      <c r="A87" s="4" t="s">
        <v>443</v>
      </c>
      <c r="B87" s="4" t="s">
        <v>465</v>
      </c>
    </row>
    <row r="88" spans="1:4">
      <c r="A88" s="4" t="s">
        <v>444</v>
      </c>
      <c r="B88" s="4" t="s">
        <v>466</v>
      </c>
    </row>
    <row r="89" spans="1:4">
      <c r="A89" s="4" t="s">
        <v>449</v>
      </c>
      <c r="B89" s="4" t="s">
        <v>467</v>
      </c>
    </row>
    <row r="90" spans="1:4">
      <c r="A90" s="4" t="s">
        <v>457</v>
      </c>
      <c r="B90" s="4" t="s">
        <v>468</v>
      </c>
    </row>
  </sheetData>
  <mergeCells count="13">
    <mergeCell ref="A1:A2"/>
    <mergeCell ref="B1:C1"/>
    <mergeCell ref="B2:C2"/>
    <mergeCell ref="A81:D81"/>
    <mergeCell ref="B82:D82"/>
    <mergeCell ref="B83:D83"/>
    <mergeCell ref="B84:D84"/>
    <mergeCell ref="B85:D85"/>
    <mergeCell ref="B86:D86"/>
    <mergeCell ref="B87:D87"/>
    <mergeCell ref="B88:D88"/>
    <mergeCell ref="B89:D89"/>
    <mergeCell ref="B90:D9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23</v>
      </c>
      <c r="G2" s="2" t="s">
        <v>24</v>
      </c>
    </row>
    <row r="3" spans="1:7">
      <c r="A3" s="3" t="s">
        <v>77</v>
      </c>
    </row>
    <row r="4" spans="1:7">
      <c r="A4" s="4" t="s">
        <v>78</v>
      </c>
      <c r="B4" s="5" t="n">
        <v>1907565</v>
      </c>
      <c r="C4" s="5" t="n">
        <v>1712105</v>
      </c>
      <c r="D4" s="5" t="n">
        <v>5159141</v>
      </c>
      <c r="E4" s="5" t="n">
        <v>4722271</v>
      </c>
      <c r="F4" s="5" t="n">
        <v>6589951</v>
      </c>
      <c r="G4" s="5" t="n">
        <v>1724657</v>
      </c>
    </row>
    <row r="5" spans="1:7">
      <c r="A5" s="3" t="s">
        <v>79</v>
      </c>
    </row>
    <row r="6" spans="1:7">
      <c r="A6" s="4" t="s">
        <v>80</v>
      </c>
      <c r="B6" s="6" t="n">
        <v>285694</v>
      </c>
      <c r="C6" s="6" t="n">
        <v>226136</v>
      </c>
      <c r="D6" s="6" t="n">
        <v>805251</v>
      </c>
      <c r="E6" s="6" t="n">
        <v>670391</v>
      </c>
      <c r="F6" s="6" t="n">
        <v>976468</v>
      </c>
      <c r="G6" s="6" t="n">
        <v>602970</v>
      </c>
    </row>
    <row r="7" spans="1:7">
      <c r="A7" s="4" t="s">
        <v>81</v>
      </c>
      <c r="B7" s="6" t="n">
        <v>718920</v>
      </c>
      <c r="C7" s="6" t="n">
        <v>637383</v>
      </c>
      <c r="D7" s="6" t="n">
        <v>1917654</v>
      </c>
      <c r="E7" s="6" t="n">
        <v>1938546</v>
      </c>
      <c r="F7" s="6" t="n">
        <v>2608825</v>
      </c>
      <c r="G7" s="6" t="n">
        <v>356427</v>
      </c>
    </row>
    <row r="8" spans="1:7">
      <c r="A8" s="4" t="s">
        <v>82</v>
      </c>
      <c r="B8" s="6" t="n">
        <v>61600</v>
      </c>
      <c r="D8" s="6" t="n">
        <v>61600</v>
      </c>
      <c r="F8" s="6" t="n">
        <v>790340</v>
      </c>
    </row>
    <row r="9" spans="1:7">
      <c r="A9" s="4" t="s">
        <v>83</v>
      </c>
      <c r="B9" s="6" t="n">
        <v>283980</v>
      </c>
      <c r="C9" s="6" t="n">
        <v>212373</v>
      </c>
      <c r="D9" s="6" t="n">
        <v>827789</v>
      </c>
      <c r="E9" s="6" t="n">
        <v>782088</v>
      </c>
      <c r="F9" s="6" t="n">
        <v>924651</v>
      </c>
      <c r="G9" s="6" t="n">
        <v>253056</v>
      </c>
    </row>
    <row r="10" spans="1:7">
      <c r="A10" s="4" t="s">
        <v>84</v>
      </c>
      <c r="B10" s="6" t="n">
        <v>68045</v>
      </c>
      <c r="C10" s="6" t="n">
        <v>8854</v>
      </c>
      <c r="D10" s="6" t="n">
        <v>207194</v>
      </c>
      <c r="E10" s="6" t="n">
        <v>36330</v>
      </c>
      <c r="F10" s="6" t="n">
        <v>119679</v>
      </c>
      <c r="G10" s="6" t="n">
        <v>54185</v>
      </c>
    </row>
    <row r="11" spans="1:7">
      <c r="A11" s="4" t="s">
        <v>85</v>
      </c>
      <c r="F11" s="6" t="n">
        <v>191578</v>
      </c>
    </row>
    <row r="12" spans="1:7">
      <c r="A12" s="4" t="s">
        <v>86</v>
      </c>
      <c r="B12" s="6" t="n">
        <v>627149</v>
      </c>
      <c r="C12" s="6" t="n">
        <v>571993</v>
      </c>
      <c r="D12" s="6" t="n">
        <v>1755494</v>
      </c>
      <c r="E12" s="6" t="n">
        <v>1476862</v>
      </c>
      <c r="F12" s="6" t="n">
        <v>2043323</v>
      </c>
      <c r="G12" s="6" t="n">
        <v>743146</v>
      </c>
    </row>
    <row r="13" spans="1:7">
      <c r="A13" s="4" t="s">
        <v>87</v>
      </c>
      <c r="B13" s="6" t="n">
        <v>2045388</v>
      </c>
      <c r="C13" s="6" t="n">
        <v>1656739</v>
      </c>
      <c r="D13" s="6" t="n">
        <v>5574982</v>
      </c>
      <c r="E13" s="6" t="n">
        <v>4904217</v>
      </c>
      <c r="F13" s="6" t="n">
        <v>7654864</v>
      </c>
      <c r="G13" s="6" t="n">
        <v>2009784</v>
      </c>
    </row>
    <row r="14" spans="1:7">
      <c r="A14" s="4" t="s">
        <v>88</v>
      </c>
      <c r="D14" s="6" t="n">
        <v>983855</v>
      </c>
    </row>
    <row r="15" spans="1:7">
      <c r="A15" s="4" t="s">
        <v>89</v>
      </c>
      <c r="B15" s="6" t="n">
        <v>-137823</v>
      </c>
      <c r="C15" s="6" t="n">
        <v>55366</v>
      </c>
      <c r="D15" s="6" t="n">
        <v>-1399696</v>
      </c>
      <c r="E15" s="6" t="n">
        <v>-181946</v>
      </c>
      <c r="F15" s="6" t="n">
        <v>-1064913</v>
      </c>
      <c r="G15" s="6" t="n">
        <v>-285127</v>
      </c>
    </row>
    <row r="16" spans="1:7">
      <c r="A16" s="4" t="s">
        <v>90</v>
      </c>
      <c r="B16" s="6" t="n">
        <v>573118</v>
      </c>
      <c r="C16" s="6" t="n">
        <v>510118</v>
      </c>
      <c r="D16" s="6" t="n">
        <v>1589951</v>
      </c>
      <c r="E16" s="6" t="n">
        <v>1397673</v>
      </c>
      <c r="F16" s="6" t="n">
        <v>1917183</v>
      </c>
      <c r="G16" s="6" t="n">
        <v>766857</v>
      </c>
    </row>
    <row r="17" spans="1:7">
      <c r="A17" s="4" t="s">
        <v>91</v>
      </c>
      <c r="B17" s="6" t="n">
        <v>-710941</v>
      </c>
      <c r="C17" s="6" t="n">
        <v>-454752</v>
      </c>
      <c r="D17" s="6" t="n">
        <v>-2989647</v>
      </c>
      <c r="E17" s="6" t="n">
        <v>-1579619</v>
      </c>
      <c r="F17" s="6" t="n">
        <v>-2982096</v>
      </c>
      <c r="G17" s="6" t="n">
        <v>-1051984</v>
      </c>
    </row>
    <row r="18" spans="1:7">
      <c r="A18" s="4" t="s">
        <v>92</v>
      </c>
      <c r="B18" s="6" t="n">
        <v>30156</v>
      </c>
      <c r="C18" s="6" t="n">
        <v>0</v>
      </c>
      <c r="D18" s="6" t="n">
        <v>50177</v>
      </c>
      <c r="E18" s="6" t="n">
        <v>0</v>
      </c>
      <c r="F18" s="6" t="n">
        <v>44094</v>
      </c>
      <c r="G18" s="6" t="n">
        <v>83436</v>
      </c>
    </row>
    <row r="19" spans="1:7">
      <c r="A19" s="4" t="s">
        <v>93</v>
      </c>
      <c r="F19" s="6" t="n">
        <v>-2938002</v>
      </c>
      <c r="G19" s="6" t="n">
        <v>-968548</v>
      </c>
    </row>
    <row r="20" spans="1:7">
      <c r="A20" s="4" t="s">
        <v>94</v>
      </c>
      <c r="F20" s="6" t="n">
        <v>53151</v>
      </c>
    </row>
    <row r="21" spans="1:7">
      <c r="A21" s="4" t="s">
        <v>95</v>
      </c>
      <c r="B21" s="6" t="n">
        <v>-25690</v>
      </c>
      <c r="C21" s="6" t="n">
        <v>16462</v>
      </c>
      <c r="D21" s="6" t="n">
        <v>-130104</v>
      </c>
      <c r="E21" s="6" t="n">
        <v>120627</v>
      </c>
    </row>
    <row r="22" spans="1:7">
      <c r="A22" s="4" t="s">
        <v>96</v>
      </c>
      <c r="B22" s="6" t="n">
        <v>-706475</v>
      </c>
      <c r="C22" s="6" t="n">
        <v>-438290</v>
      </c>
      <c r="D22" s="6" t="n">
        <v>-3069574</v>
      </c>
      <c r="E22" s="6" t="n">
        <v>-1458992</v>
      </c>
      <c r="F22" s="6" t="n">
        <v>-2991153</v>
      </c>
      <c r="G22" s="6" t="n">
        <v>-968548</v>
      </c>
    </row>
    <row r="23" spans="1:7">
      <c r="A23" s="4" t="s">
        <v>97</v>
      </c>
      <c r="B23" s="6" t="n">
        <v>-5918</v>
      </c>
      <c r="C23" s="6" t="n">
        <v>-12166</v>
      </c>
      <c r="D23" s="6" t="n">
        <v>-45860</v>
      </c>
      <c r="E23" s="6" t="n">
        <v>-41939</v>
      </c>
      <c r="F23" s="6" t="n">
        <v>-66339</v>
      </c>
      <c r="G23" s="6" t="n">
        <v>-70534</v>
      </c>
    </row>
    <row r="24" spans="1:7">
      <c r="A24" s="4" t="s">
        <v>98</v>
      </c>
      <c r="B24" s="5" t="n">
        <v>-606206</v>
      </c>
      <c r="C24" s="5" t="n">
        <v>-373512</v>
      </c>
      <c r="D24" s="5" t="n">
        <v>-2351840</v>
      </c>
      <c r="E24" s="5" t="n">
        <v>-1324474</v>
      </c>
      <c r="F24" s="5" t="n">
        <v>-2743323</v>
      </c>
      <c r="G24" s="5" t="n">
        <v>-847919</v>
      </c>
    </row>
    <row r="25" spans="1:7">
      <c r="A25" s="4" t="s">
        <v>99</v>
      </c>
      <c r="B25" s="7" t="n">
        <v>-0.13</v>
      </c>
      <c r="C25" s="7" t="n">
        <v>-0.19</v>
      </c>
      <c r="D25" s="7" t="n">
        <v>-0.6899999999999999</v>
      </c>
      <c r="E25" s="7" t="n">
        <v>-0.67</v>
      </c>
      <c r="F25" s="7" t="n">
        <v>-1.39</v>
      </c>
      <c r="G25" s="7" t="n">
        <v>-1.28</v>
      </c>
    </row>
    <row r="26" spans="1:7">
      <c r="A26" s="4" t="s">
        <v>100</v>
      </c>
      <c r="B26" s="6" t="n">
        <v>4497585</v>
      </c>
      <c r="C26" s="6" t="n">
        <v>1995582</v>
      </c>
      <c r="D26" s="6" t="n">
        <v>3410847</v>
      </c>
      <c r="E26" s="6" t="n">
        <v>1983791</v>
      </c>
      <c r="F26" s="6" t="n">
        <v>1967980</v>
      </c>
      <c r="G26" s="6" t="n">
        <v>661363</v>
      </c>
    </row>
    <row r="27" spans="1:7">
      <c r="A27" s="4" t="s">
        <v>101</v>
      </c>
      <c r="B27" s="8" t="n">
        <v>0.175</v>
      </c>
      <c r="C27" s="8" t="n">
        <v>0.175</v>
      </c>
      <c r="D27" s="8" t="n">
        <v>0.35</v>
      </c>
      <c r="E27" s="8" t="n">
        <v>0.35</v>
      </c>
      <c r="F27" s="8" t="n">
        <v>0.525</v>
      </c>
      <c r="G27" s="8" t="n">
        <v>0.35</v>
      </c>
    </row>
    <row r="28" spans="1:7">
      <c r="A28" s="4" t="s">
        <v>59</v>
      </c>
    </row>
    <row r="29" spans="1:7">
      <c r="A29" s="3" t="s">
        <v>79</v>
      </c>
    </row>
    <row r="30" spans="1:7">
      <c r="A30" s="4" t="s">
        <v>90</v>
      </c>
      <c r="B30" s="5" t="n">
        <v>196432</v>
      </c>
      <c r="C30" s="5" t="n">
        <v>190726</v>
      </c>
      <c r="D30" s="5" t="n">
        <v>597281</v>
      </c>
      <c r="E30" s="5" t="n">
        <v>557236</v>
      </c>
      <c r="F30" s="5" t="n">
        <v>761544</v>
      </c>
      <c r="G30" s="5" t="n">
        <v>137726</v>
      </c>
    </row>
    <row r="31" spans="1:7">
      <c r="A31" s="4" t="s">
        <v>96</v>
      </c>
      <c r="F31" s="6" t="n">
        <v>-166314</v>
      </c>
      <c r="G31" s="6" t="n">
        <v>-50095</v>
      </c>
    </row>
    <row r="32" spans="1:7">
      <c r="A32" s="4" t="s">
        <v>102</v>
      </c>
      <c r="B32" s="6" t="n">
        <v>-92691</v>
      </c>
      <c r="C32" s="6" t="n">
        <v>-47603</v>
      </c>
      <c r="D32" s="6" t="n">
        <v>-663369</v>
      </c>
      <c r="E32" s="6" t="n">
        <v>-83180</v>
      </c>
      <c r="F32" s="6" t="n">
        <v>-166314</v>
      </c>
      <c r="G32" s="6" t="n">
        <v>-50095</v>
      </c>
    </row>
    <row r="33" spans="1:7">
      <c r="A33" s="4" t="s">
        <v>61</v>
      </c>
    </row>
    <row r="34" spans="1:7">
      <c r="A34" s="3" t="s">
        <v>79</v>
      </c>
    </row>
    <row r="35" spans="1:7">
      <c r="A35" s="4" t="s">
        <v>90</v>
      </c>
      <c r="B35" s="6" t="n">
        <v>106067</v>
      </c>
      <c r="C35" s="6" t="n">
        <v>104844</v>
      </c>
      <c r="D35" s="6" t="n">
        <v>320012</v>
      </c>
      <c r="E35" s="6" t="n">
        <v>167762</v>
      </c>
      <c r="F35" s="6" t="n">
        <v>280377</v>
      </c>
      <c r="G35" s="6" t="n">
        <v>0</v>
      </c>
    </row>
    <row r="36" spans="1:7">
      <c r="A36" s="4" t="s">
        <v>96</v>
      </c>
      <c r="F36" s="6" t="n">
        <v>-15177</v>
      </c>
    </row>
    <row r="37" spans="1:7">
      <c r="A37" s="4" t="s">
        <v>102</v>
      </c>
      <c r="B37" s="6" t="n">
        <v>-1660</v>
      </c>
      <c r="C37" s="6" t="n">
        <v>-5009</v>
      </c>
      <c r="D37" s="6" t="n">
        <v>-8505</v>
      </c>
      <c r="E37" s="6" t="n">
        <v>-9399</v>
      </c>
      <c r="F37" s="6" t="n">
        <v>-15177</v>
      </c>
    </row>
    <row r="38" spans="1:7">
      <c r="A38" s="4" t="s">
        <v>103</v>
      </c>
    </row>
    <row r="39" spans="1:7">
      <c r="A39" s="3" t="s">
        <v>77</v>
      </c>
    </row>
    <row r="40" spans="1:7">
      <c r="A40" s="4" t="s">
        <v>78</v>
      </c>
      <c r="B40" s="6" t="n">
        <v>873373</v>
      </c>
      <c r="C40" s="6" t="n">
        <v>715362</v>
      </c>
      <c r="D40" s="6" t="n">
        <v>2377377</v>
      </c>
      <c r="E40" s="6" t="n">
        <v>1636102</v>
      </c>
      <c r="F40" s="6" t="n">
        <v>2372666</v>
      </c>
      <c r="G40" s="6" t="n">
        <v>1091915</v>
      </c>
    </row>
    <row r="41" spans="1:7">
      <c r="A41" s="4" t="s">
        <v>104</v>
      </c>
    </row>
    <row r="42" spans="1:7">
      <c r="A42" s="3" t="s">
        <v>77</v>
      </c>
    </row>
    <row r="43" spans="1:7">
      <c r="A43" s="4" t="s">
        <v>78</v>
      </c>
      <c r="B43" s="6" t="n">
        <v>171217</v>
      </c>
      <c r="C43" s="6" t="n">
        <v>124873</v>
      </c>
      <c r="D43" s="6" t="n">
        <v>450354</v>
      </c>
      <c r="E43" s="6" t="n">
        <v>365657</v>
      </c>
      <c r="F43" s="6" t="n">
        <v>541116</v>
      </c>
      <c r="G43" s="6" t="n">
        <v>233240</v>
      </c>
    </row>
    <row r="44" spans="1:7">
      <c r="A44" s="4" t="s">
        <v>105</v>
      </c>
    </row>
    <row r="45" spans="1:7">
      <c r="A45" s="3" t="s">
        <v>77</v>
      </c>
    </row>
    <row r="46" spans="1:7">
      <c r="A46" s="4" t="s">
        <v>78</v>
      </c>
      <c r="B46" s="6" t="n">
        <v>846097</v>
      </c>
      <c r="C46" s="6" t="n">
        <v>863702</v>
      </c>
      <c r="D46" s="6" t="n">
        <v>2276540</v>
      </c>
      <c r="E46" s="6" t="n">
        <v>2687064</v>
      </c>
      <c r="F46" s="6" t="n">
        <v>3636485</v>
      </c>
      <c r="G46" s="6" t="n">
        <v>396088</v>
      </c>
    </row>
    <row r="47" spans="1:7">
      <c r="A47" s="4" t="s">
        <v>106</v>
      </c>
    </row>
    <row r="48" spans="1:7">
      <c r="A48" s="3" t="s">
        <v>77</v>
      </c>
    </row>
    <row r="49" spans="1:7">
      <c r="A49" s="4" t="s">
        <v>78</v>
      </c>
      <c r="B49" s="5" t="n">
        <v>16878</v>
      </c>
      <c r="C49" s="5" t="n">
        <v>8168</v>
      </c>
      <c r="D49" s="5" t="n">
        <v>54870</v>
      </c>
      <c r="E49" s="5" t="n">
        <v>33448</v>
      </c>
      <c r="F49" s="5" t="n">
        <v>39684</v>
      </c>
      <c r="G49" s="5" t="n">
        <v>341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469</v>
      </c>
      <c r="B1" s="2" t="s">
        <v>1</v>
      </c>
      <c r="D1" s="2" t="s">
        <v>75</v>
      </c>
    </row>
    <row r="2" spans="1:4">
      <c r="B2" s="2" t="s">
        <v>2</v>
      </c>
      <c r="D2" s="2" t="s">
        <v>23</v>
      </c>
    </row>
    <row r="3" spans="1:4">
      <c r="A3" s="3" t="s">
        <v>358</v>
      </c>
    </row>
    <row r="4" spans="1:4">
      <c r="A4" s="4" t="s">
        <v>429</v>
      </c>
      <c r="D4" s="5" t="n">
        <v>-331420</v>
      </c>
    </row>
    <row r="5" spans="1:4">
      <c r="A5" s="4" t="s">
        <v>470</v>
      </c>
      <c r="D5" s="6" t="n">
        <v>40058692</v>
      </c>
    </row>
    <row r="6" spans="1:4">
      <c r="A6" s="3" t="s">
        <v>431</v>
      </c>
    </row>
    <row r="7" spans="1:4">
      <c r="A7" s="4" t="s">
        <v>432</v>
      </c>
      <c r="D7" s="6" t="n">
        <v>11827352</v>
      </c>
    </row>
    <row r="8" spans="1:4">
      <c r="A8" s="4" t="s">
        <v>433</v>
      </c>
      <c r="D8" s="6" t="n">
        <v>14275000</v>
      </c>
    </row>
    <row r="9" spans="1:4">
      <c r="A9" s="4" t="s">
        <v>434</v>
      </c>
      <c r="D9" s="6" t="n">
        <v>10181309</v>
      </c>
    </row>
    <row r="10" spans="1:4">
      <c r="A10" s="4" t="s">
        <v>471</v>
      </c>
      <c r="D10" s="6" t="n">
        <v>300000</v>
      </c>
    </row>
    <row r="11" spans="1:4">
      <c r="A11" s="4" t="s">
        <v>472</v>
      </c>
      <c r="D11" s="6" t="n">
        <v>1175000</v>
      </c>
    </row>
    <row r="12" spans="1:4">
      <c r="A12" s="4" t="s">
        <v>435</v>
      </c>
      <c r="D12" s="6" t="n">
        <v>2300031</v>
      </c>
    </row>
    <row r="13" spans="1:4">
      <c r="A13" s="4" t="s">
        <v>436</v>
      </c>
      <c r="D13" s="6" t="n">
        <v>40058692</v>
      </c>
    </row>
    <row r="14" spans="1:4">
      <c r="A14" s="4" t="s">
        <v>61</v>
      </c>
    </row>
    <row r="15" spans="1:4">
      <c r="A15" s="3" t="s">
        <v>358</v>
      </c>
    </row>
    <row r="16" spans="1:4">
      <c r="A16" s="4" t="s">
        <v>429</v>
      </c>
      <c r="B16" s="5" t="n">
        <v>-217047</v>
      </c>
      <c r="C16" s="4" t="s">
        <v>438</v>
      </c>
      <c r="D16" s="6" t="n">
        <v>-217047</v>
      </c>
    </row>
    <row r="17" spans="1:4">
      <c r="A17" s="4" t="s">
        <v>470</v>
      </c>
      <c r="B17" s="6" t="n">
        <v>12839524</v>
      </c>
      <c r="C17" s="4" t="s">
        <v>439</v>
      </c>
      <c r="D17" s="6" t="n">
        <v>12839524</v>
      </c>
    </row>
    <row r="18" spans="1:4">
      <c r="A18" s="3" t="s">
        <v>431</v>
      </c>
    </row>
    <row r="19" spans="1:4">
      <c r="A19" s="4" t="s">
        <v>432</v>
      </c>
      <c r="B19" s="6" t="n">
        <v>3291404</v>
      </c>
      <c r="C19" s="4" t="s">
        <v>440</v>
      </c>
      <c r="D19" s="6" t="n">
        <v>3291404</v>
      </c>
    </row>
    <row r="20" spans="1:4">
      <c r="A20" s="4" t="s">
        <v>433</v>
      </c>
      <c r="B20" s="6" t="n">
        <v>8527315</v>
      </c>
      <c r="C20" s="4" t="s">
        <v>441</v>
      </c>
      <c r="D20" s="6" t="n">
        <v>8527315</v>
      </c>
    </row>
    <row r="21" spans="1:4">
      <c r="A21" s="4" t="s">
        <v>434</v>
      </c>
      <c r="B21" s="6" t="n">
        <v>372685</v>
      </c>
      <c r="C21" s="4" t="s">
        <v>442</v>
      </c>
      <c r="D21" s="6" t="n">
        <v>372685</v>
      </c>
    </row>
    <row r="22" spans="1:4">
      <c r="A22" s="4" t="s">
        <v>435</v>
      </c>
      <c r="B22" s="6" t="n">
        <v>648120</v>
      </c>
      <c r="C22" s="4" t="s">
        <v>443</v>
      </c>
      <c r="D22" s="6" t="n">
        <v>648120</v>
      </c>
    </row>
    <row r="23" spans="1:4">
      <c r="A23" s="4" t="s">
        <v>436</v>
      </c>
      <c r="B23" s="6" t="n">
        <v>12839524</v>
      </c>
      <c r="C23" s="4" t="s">
        <v>444</v>
      </c>
      <c r="D23" s="6" t="n">
        <v>12839524</v>
      </c>
    </row>
    <row r="24" spans="1:4">
      <c r="A24" s="4" t="s">
        <v>186</v>
      </c>
    </row>
    <row r="25" spans="1:4">
      <c r="A25" s="3" t="s">
        <v>358</v>
      </c>
    </row>
    <row r="26" spans="1:4">
      <c r="A26" s="4" t="s">
        <v>429</v>
      </c>
      <c r="D26" s="6" t="n">
        <v>-331420</v>
      </c>
    </row>
    <row r="27" spans="1:4">
      <c r="A27" s="4" t="s">
        <v>470</v>
      </c>
      <c r="D27" s="6" t="n">
        <v>22054071</v>
      </c>
    </row>
    <row r="28" spans="1:4">
      <c r="A28" s="3" t="s">
        <v>431</v>
      </c>
    </row>
    <row r="29" spans="1:4">
      <c r="A29" s="4" t="s">
        <v>432</v>
      </c>
      <c r="D29" s="6" t="n">
        <v>7779071</v>
      </c>
    </row>
    <row r="30" spans="1:4">
      <c r="A30" s="4" t="s">
        <v>433</v>
      </c>
      <c r="D30" s="6" t="n">
        <v>14275000</v>
      </c>
    </row>
    <row r="31" spans="1:4">
      <c r="A31" s="4" t="s">
        <v>436</v>
      </c>
      <c r="D31" s="6" t="n">
        <v>22054071</v>
      </c>
    </row>
    <row r="32" spans="1:4">
      <c r="A32" s="4" t="s">
        <v>473</v>
      </c>
    </row>
    <row r="33" spans="1:4">
      <c r="A33" s="3" t="s">
        <v>358</v>
      </c>
    </row>
    <row r="34" spans="1:4">
      <c r="A34" s="4" t="s">
        <v>470</v>
      </c>
      <c r="D34" s="6" t="n">
        <v>18004621</v>
      </c>
    </row>
    <row r="35" spans="1:4">
      <c r="A35" s="3" t="s">
        <v>431</v>
      </c>
    </row>
    <row r="36" spans="1:4">
      <c r="A36" s="4" t="s">
        <v>432</v>
      </c>
      <c r="D36" s="6" t="n">
        <v>4048281</v>
      </c>
    </row>
    <row r="37" spans="1:4">
      <c r="A37" s="4" t="s">
        <v>434</v>
      </c>
      <c r="D37" s="6" t="n">
        <v>10181309</v>
      </c>
    </row>
    <row r="38" spans="1:4">
      <c r="A38" s="4" t="s">
        <v>471</v>
      </c>
      <c r="D38" s="6" t="n">
        <v>300000</v>
      </c>
    </row>
    <row r="39" spans="1:4">
      <c r="A39" s="4" t="s">
        <v>472</v>
      </c>
      <c r="D39" s="6" t="n">
        <v>1175000</v>
      </c>
    </row>
    <row r="40" spans="1:4">
      <c r="A40" s="4" t="s">
        <v>435</v>
      </c>
      <c r="D40" s="6" t="n">
        <v>2300031</v>
      </c>
    </row>
    <row r="41" spans="1:4">
      <c r="A41" s="4" t="s">
        <v>436</v>
      </c>
      <c r="D41" s="6" t="n">
        <v>18004621</v>
      </c>
    </row>
    <row r="42" spans="1:4">
      <c r="A42" s="4" t="s">
        <v>445</v>
      </c>
    </row>
    <row r="43" spans="1:4">
      <c r="A43" s="3" t="s">
        <v>358</v>
      </c>
    </row>
    <row r="44" spans="1:4">
      <c r="A44" s="4" t="s">
        <v>470</v>
      </c>
      <c r="D44" s="6" t="n">
        <v>34520701</v>
      </c>
    </row>
    <row r="45" spans="1:4">
      <c r="A45" s="4" t="s">
        <v>448</v>
      </c>
    </row>
    <row r="46" spans="1:4">
      <c r="A46" s="3" t="s">
        <v>358</v>
      </c>
    </row>
    <row r="47" spans="1:4">
      <c r="A47" s="4" t="s">
        <v>470</v>
      </c>
      <c r="B47" s="6" t="n">
        <v>11493360</v>
      </c>
      <c r="C47" s="4" t="s">
        <v>449</v>
      </c>
      <c r="D47" s="6" t="n">
        <v>11493360</v>
      </c>
    </row>
    <row r="48" spans="1:4">
      <c r="A48" s="4" t="s">
        <v>474</v>
      </c>
    </row>
    <row r="49" spans="1:4">
      <c r="A49" s="3" t="s">
        <v>358</v>
      </c>
    </row>
    <row r="50" spans="1:4">
      <c r="A50" s="4" t="s">
        <v>470</v>
      </c>
      <c r="D50" s="6" t="n">
        <v>18761322</v>
      </c>
    </row>
    <row r="51" spans="1:4">
      <c r="A51" s="4" t="s">
        <v>475</v>
      </c>
    </row>
    <row r="52" spans="1:4">
      <c r="A52" s="3" t="s">
        <v>358</v>
      </c>
    </row>
    <row r="53" spans="1:4">
      <c r="A53" s="4" t="s">
        <v>470</v>
      </c>
      <c r="D53" s="6" t="n">
        <v>15759379</v>
      </c>
    </row>
    <row r="54" spans="1:4">
      <c r="A54" s="4" t="s">
        <v>450</v>
      </c>
    </row>
    <row r="55" spans="1:4">
      <c r="A55" s="3" t="s">
        <v>358</v>
      </c>
    </row>
    <row r="56" spans="1:4">
      <c r="A56" s="4" t="s">
        <v>470</v>
      </c>
      <c r="D56" s="6" t="n">
        <v>1732375</v>
      </c>
    </row>
    <row r="57" spans="1:4">
      <c r="A57" s="4" t="s">
        <v>452</v>
      </c>
    </row>
    <row r="58" spans="1:4">
      <c r="A58" s="3" t="s">
        <v>358</v>
      </c>
    </row>
    <row r="59" spans="1:4">
      <c r="A59" s="4" t="s">
        <v>470</v>
      </c>
      <c r="B59" s="6" t="n">
        <v>1093057</v>
      </c>
      <c r="C59" s="4" t="s">
        <v>438</v>
      </c>
      <c r="D59" s="6" t="n">
        <v>1093057</v>
      </c>
    </row>
    <row r="60" spans="1:4">
      <c r="A60" s="4" t="s">
        <v>476</v>
      </c>
    </row>
    <row r="61" spans="1:4">
      <c r="A61" s="3" t="s">
        <v>358</v>
      </c>
    </row>
    <row r="62" spans="1:4">
      <c r="A62" s="4" t="s">
        <v>470</v>
      </c>
      <c r="D62" s="6" t="n">
        <v>1732375</v>
      </c>
    </row>
    <row r="63" spans="1:4">
      <c r="A63" s="4" t="s">
        <v>455</v>
      </c>
    </row>
    <row r="64" spans="1:4">
      <c r="A64" s="3" t="s">
        <v>358</v>
      </c>
    </row>
    <row r="65" spans="1:4">
      <c r="A65" s="4" t="s">
        <v>470</v>
      </c>
      <c r="D65" s="6" t="n">
        <v>3164776</v>
      </c>
    </row>
    <row r="66" spans="1:4">
      <c r="A66" s="4" t="s">
        <v>456</v>
      </c>
    </row>
    <row r="67" spans="1:4">
      <c r="A67" s="3" t="s">
        <v>358</v>
      </c>
    </row>
    <row r="68" spans="1:4">
      <c r="A68" s="4" t="s">
        <v>470</v>
      </c>
      <c r="B68" s="6" t="n">
        <v>300000</v>
      </c>
      <c r="C68" s="4" t="s">
        <v>457</v>
      </c>
      <c r="D68" s="6" t="n">
        <v>300000</v>
      </c>
    </row>
    <row r="69" spans="1:4">
      <c r="A69" s="4" t="s">
        <v>477</v>
      </c>
    </row>
    <row r="70" spans="1:4">
      <c r="A70" s="3" t="s">
        <v>358</v>
      </c>
    </row>
    <row r="71" spans="1:4">
      <c r="A71" s="4" t="s">
        <v>470</v>
      </c>
      <c r="D71" s="6" t="n">
        <v>919534</v>
      </c>
    </row>
    <row r="72" spans="1:4">
      <c r="A72" s="4" t="s">
        <v>478</v>
      </c>
    </row>
    <row r="73" spans="1:4">
      <c r="A73" s="3" t="s">
        <v>358</v>
      </c>
    </row>
    <row r="74" spans="1:4">
      <c r="A74" s="4" t="s">
        <v>470</v>
      </c>
      <c r="D74" s="6" t="n">
        <v>2245242</v>
      </c>
    </row>
    <row r="75" spans="1:4">
      <c r="A75" s="4" t="s">
        <v>342</v>
      </c>
    </row>
    <row r="76" spans="1:4">
      <c r="A76" s="3" t="s">
        <v>358</v>
      </c>
    </row>
    <row r="77" spans="1:4">
      <c r="A77" s="4" t="s">
        <v>470</v>
      </c>
      <c r="D77" s="6" t="n">
        <v>899589</v>
      </c>
    </row>
    <row r="78" spans="1:4">
      <c r="A78" s="4" t="s">
        <v>459</v>
      </c>
    </row>
    <row r="79" spans="1:4">
      <c r="A79" s="3" t="s">
        <v>358</v>
      </c>
    </row>
    <row r="80" spans="1:4">
      <c r="A80" s="4" t="s">
        <v>470</v>
      </c>
      <c r="B80" s="5" t="n">
        <v>170154</v>
      </c>
      <c r="C80" s="4" t="s">
        <v>438</v>
      </c>
      <c r="D80" s="6" t="n">
        <v>170154</v>
      </c>
    </row>
    <row r="81" spans="1:4">
      <c r="A81" s="4" t="s">
        <v>479</v>
      </c>
    </row>
    <row r="82" spans="1:4">
      <c r="A82" s="3" t="s">
        <v>358</v>
      </c>
    </row>
    <row r="83" spans="1:4">
      <c r="A83" s="4" t="s">
        <v>470</v>
      </c>
      <c r="D83" s="6" t="n">
        <v>899589</v>
      </c>
    </row>
    <row r="84" spans="1:4">
      <c r="A84" s="4" t="s">
        <v>480</v>
      </c>
    </row>
    <row r="85" spans="1:4">
      <c r="A85" s="3" t="s">
        <v>358</v>
      </c>
    </row>
    <row r="86" spans="1:4">
      <c r="A86" s="4" t="s">
        <v>470</v>
      </c>
      <c r="D86" s="6" t="n">
        <v>72671</v>
      </c>
    </row>
    <row r="87" spans="1:4">
      <c r="A87" s="4" t="s">
        <v>481</v>
      </c>
    </row>
    <row r="88" spans="1:4">
      <c r="A88" s="3" t="s">
        <v>358</v>
      </c>
    </row>
    <row r="89" spans="1:4">
      <c r="A89" s="4" t="s">
        <v>470</v>
      </c>
      <c r="D89" s="5" t="n">
        <v>72671</v>
      </c>
    </row>
    <row r="90" spans="1:4"/>
    <row r="91" spans="1:4">
      <c r="A91" s="4" t="s">
        <v>438</v>
      </c>
      <c r="B91" s="4" t="s">
        <v>460</v>
      </c>
    </row>
    <row r="92" spans="1:4">
      <c r="A92" s="4" t="s">
        <v>439</v>
      </c>
      <c r="B92" s="4" t="s">
        <v>461</v>
      </c>
    </row>
    <row r="93" spans="1:4">
      <c r="A93" s="4" t="s">
        <v>440</v>
      </c>
      <c r="B93" s="4" t="s">
        <v>462</v>
      </c>
    </row>
    <row r="94" spans="1:4">
      <c r="A94" s="4" t="s">
        <v>441</v>
      </c>
      <c r="B94" s="4" t="s">
        <v>463</v>
      </c>
    </row>
    <row r="95" spans="1:4">
      <c r="A95" s="4" t="s">
        <v>442</v>
      </c>
      <c r="B95" s="4" t="s">
        <v>464</v>
      </c>
    </row>
    <row r="96" spans="1:4">
      <c r="A96" s="4" t="s">
        <v>443</v>
      </c>
      <c r="B96" s="4" t="s">
        <v>465</v>
      </c>
    </row>
    <row r="97" spans="1:4">
      <c r="A97" s="4" t="s">
        <v>444</v>
      </c>
      <c r="B97" s="4" t="s">
        <v>466</v>
      </c>
    </row>
    <row r="98" spans="1:4">
      <c r="A98" s="4" t="s">
        <v>449</v>
      </c>
      <c r="B98" s="4" t="s">
        <v>467</v>
      </c>
    </row>
    <row r="99" spans="1:4">
      <c r="A99" s="4" t="s">
        <v>457</v>
      </c>
      <c r="B99" s="4" t="s">
        <v>468</v>
      </c>
    </row>
  </sheetData>
  <mergeCells count="13">
    <mergeCell ref="A1:A2"/>
    <mergeCell ref="B1:C1"/>
    <mergeCell ref="B2:C2"/>
    <mergeCell ref="A90:D90"/>
    <mergeCell ref="B91:D91"/>
    <mergeCell ref="B92:D92"/>
    <mergeCell ref="B93:D93"/>
    <mergeCell ref="B94:D94"/>
    <mergeCell ref="B95:D95"/>
    <mergeCell ref="B96:D96"/>
    <mergeCell ref="B97:D97"/>
    <mergeCell ref="B98:D98"/>
    <mergeCell ref="B99:D9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82</v>
      </c>
      <c r="B1" s="2" t="s">
        <v>483</v>
      </c>
      <c r="C1" s="2" t="s">
        <v>74</v>
      </c>
      <c r="E1" s="2" t="s">
        <v>1</v>
      </c>
      <c r="G1" s="2" t="s">
        <v>75</v>
      </c>
    </row>
    <row r="2" spans="1:8">
      <c r="B2" s="2" t="s">
        <v>484</v>
      </c>
      <c r="C2" s="2" t="s">
        <v>2</v>
      </c>
      <c r="D2" s="2" t="s">
        <v>76</v>
      </c>
      <c r="E2" s="2" t="s">
        <v>2</v>
      </c>
      <c r="F2" s="2" t="s">
        <v>76</v>
      </c>
      <c r="G2" s="2" t="s">
        <v>23</v>
      </c>
      <c r="H2" s="2" t="s">
        <v>24</v>
      </c>
    </row>
    <row r="3" spans="1:8">
      <c r="A3" s="3" t="s">
        <v>358</v>
      </c>
    </row>
    <row r="4" spans="1:8">
      <c r="A4" s="4" t="s">
        <v>32</v>
      </c>
      <c r="C4" s="5" t="n">
        <v>0</v>
      </c>
      <c r="E4" s="5" t="n">
        <v>0</v>
      </c>
      <c r="G4" s="5" t="n">
        <v>423747</v>
      </c>
    </row>
    <row r="5" spans="1:8">
      <c r="A5" s="4" t="s">
        <v>485</v>
      </c>
      <c r="E5" s="6" t="n">
        <v>1261379</v>
      </c>
      <c r="F5" s="5" t="n">
        <v>1060303</v>
      </c>
      <c r="G5" s="6" t="n">
        <v>1461630</v>
      </c>
      <c r="H5" s="5" t="n">
        <v>498819</v>
      </c>
    </row>
    <row r="6" spans="1:8">
      <c r="A6" s="4" t="s">
        <v>486</v>
      </c>
      <c r="C6" s="6" t="n">
        <v>0</v>
      </c>
      <c r="D6" s="5" t="n">
        <v>0</v>
      </c>
      <c r="E6" s="6" t="n">
        <v>31284</v>
      </c>
      <c r="F6" s="6" t="n">
        <v>0</v>
      </c>
    </row>
    <row r="7" spans="1:8">
      <c r="A7" s="4" t="s">
        <v>487</v>
      </c>
      <c r="C7" s="6" t="n">
        <v>10536</v>
      </c>
      <c r="D7" s="6" t="n">
        <v>6003</v>
      </c>
      <c r="E7" s="6" t="n">
        <v>30566</v>
      </c>
      <c r="F7" s="6" t="n">
        <v>15857</v>
      </c>
      <c r="G7" s="6" t="n">
        <v>22850</v>
      </c>
      <c r="H7" s="6" t="n">
        <v>18720</v>
      </c>
    </row>
    <row r="8" spans="1:8">
      <c r="A8" s="4" t="s">
        <v>488</v>
      </c>
      <c r="C8" s="6" t="n">
        <v>500</v>
      </c>
      <c r="D8" s="6" t="n">
        <v>57000</v>
      </c>
      <c r="E8" s="6" t="n">
        <v>5075</v>
      </c>
      <c r="F8" s="6" t="n">
        <v>152866</v>
      </c>
    </row>
    <row r="9" spans="1:8">
      <c r="A9" s="4" t="s">
        <v>489</v>
      </c>
      <c r="C9" s="6" t="n">
        <v>10106</v>
      </c>
      <c r="D9" s="6" t="n">
        <v>5631</v>
      </c>
      <c r="E9" s="6" t="n">
        <v>29570</v>
      </c>
      <c r="F9" s="6" t="n">
        <v>9935</v>
      </c>
      <c r="G9" s="6" t="n">
        <v>25075</v>
      </c>
      <c r="H9" s="6" t="n">
        <v>1033</v>
      </c>
    </row>
    <row r="10" spans="1:8">
      <c r="A10" s="4" t="s">
        <v>145</v>
      </c>
      <c r="C10" s="6" t="n">
        <v>4260</v>
      </c>
      <c r="D10" s="6" t="n">
        <v>4260</v>
      </c>
      <c r="E10" s="6" t="n">
        <v>12780</v>
      </c>
      <c r="F10" s="6" t="n">
        <v>7100</v>
      </c>
      <c r="G10" s="5" t="n">
        <v>11360</v>
      </c>
      <c r="H10" s="5" t="n">
        <v>0</v>
      </c>
    </row>
    <row r="11" spans="1:8">
      <c r="A11" s="4" t="s">
        <v>445</v>
      </c>
    </row>
    <row r="12" spans="1:8">
      <c r="A12" s="3" t="s">
        <v>358</v>
      </c>
    </row>
    <row r="13" spans="1:8">
      <c r="A13" s="4" t="s">
        <v>485</v>
      </c>
      <c r="C13" s="5" t="n">
        <v>453253</v>
      </c>
      <c r="D13" s="5" t="n">
        <v>399637</v>
      </c>
      <c r="E13" s="5" t="n">
        <v>1261379</v>
      </c>
      <c r="F13" s="5" t="n">
        <v>1060303</v>
      </c>
    </row>
    <row r="14" spans="1:8">
      <c r="A14" s="4" t="s">
        <v>186</v>
      </c>
    </row>
    <row r="15" spans="1:8">
      <c r="A15" s="3" t="s">
        <v>358</v>
      </c>
    </row>
    <row r="16" spans="1:8">
      <c r="A16" s="4" t="s">
        <v>490</v>
      </c>
      <c r="B16" s="5" t="n">
        <v>125000</v>
      </c>
    </row>
  </sheetData>
  <mergeCells count="4">
    <mergeCell ref="A1:A2"/>
    <mergeCell ref="C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 customWidth="1" max="5" min="5" width="23"/>
    <col customWidth="1" max="6" min="6" width="31"/>
    <col customWidth="1" max="7" min="7" width="23"/>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1</v>
      </c>
      <c r="B1" s="2" t="s">
        <v>492</v>
      </c>
      <c r="C1" s="2" t="s">
        <v>493</v>
      </c>
      <c r="D1" s="2" t="s">
        <v>494</v>
      </c>
      <c r="E1" s="2" t="s">
        <v>494</v>
      </c>
      <c r="F1" s="2" t="s">
        <v>495</v>
      </c>
      <c r="G1" s="2" t="s">
        <v>496</v>
      </c>
      <c r="H1" s="2" t="s">
        <v>497</v>
      </c>
      <c r="I1" s="2" t="s">
        <v>498</v>
      </c>
      <c r="J1" s="2" t="s">
        <v>383</v>
      </c>
      <c r="K1" s="2" t="s">
        <v>498</v>
      </c>
      <c r="L1" s="2" t="s">
        <v>383</v>
      </c>
      <c r="M1" s="2" t="s">
        <v>499</v>
      </c>
      <c r="N1" s="2" t="s">
        <v>500</v>
      </c>
      <c r="O1" s="2" t="s">
        <v>501</v>
      </c>
    </row>
    <row r="2" spans="1:15">
      <c r="A2" s="3" t="s">
        <v>502</v>
      </c>
    </row>
    <row r="3" spans="1:15">
      <c r="A3" s="4" t="s">
        <v>503</v>
      </c>
      <c r="I3" s="5" t="n">
        <v>0</v>
      </c>
      <c r="K3" s="5" t="n">
        <v>0</v>
      </c>
      <c r="M3" s="5" t="n">
        <v>423747</v>
      </c>
    </row>
    <row r="4" spans="1:15">
      <c r="A4" s="4" t="s">
        <v>142</v>
      </c>
      <c r="K4" s="6" t="n">
        <v>1261379</v>
      </c>
      <c r="L4" s="5" t="n">
        <v>1060303</v>
      </c>
      <c r="M4" s="6" t="n">
        <v>1461630</v>
      </c>
      <c r="N4" s="5" t="n">
        <v>498819</v>
      </c>
    </row>
    <row r="5" spans="1:15">
      <c r="A5" s="4" t="s">
        <v>504</v>
      </c>
      <c r="I5" s="6" t="n">
        <v>72719960</v>
      </c>
      <c r="K5" s="6" t="n">
        <v>72719960</v>
      </c>
      <c r="M5" s="6" t="n">
        <v>47291233</v>
      </c>
      <c r="N5" s="6" t="n">
        <v>34728707</v>
      </c>
    </row>
    <row r="6" spans="1:15">
      <c r="A6" s="4" t="s">
        <v>505</v>
      </c>
      <c r="I6" s="6" t="n">
        <v>2742229</v>
      </c>
      <c r="K6" s="6" t="n">
        <v>2742229</v>
      </c>
      <c r="M6" s="6" t="n">
        <v>1967736</v>
      </c>
      <c r="N6" s="6" t="n">
        <v>498819</v>
      </c>
    </row>
    <row r="7" spans="1:15">
      <c r="A7" s="4" t="s">
        <v>506</v>
      </c>
      <c r="I7" s="6" t="n">
        <v>10536</v>
      </c>
      <c r="J7" s="5" t="n">
        <v>6003</v>
      </c>
      <c r="K7" s="6" t="n">
        <v>30566</v>
      </c>
      <c r="L7" s="6" t="n">
        <v>15857</v>
      </c>
      <c r="M7" s="6" t="n">
        <v>22850</v>
      </c>
      <c r="N7" s="6" t="n">
        <v>18720</v>
      </c>
    </row>
    <row r="8" spans="1:15">
      <c r="A8" s="4" t="s">
        <v>507</v>
      </c>
      <c r="I8" s="6" t="n">
        <v>10106</v>
      </c>
      <c r="J8" s="6" t="n">
        <v>5631</v>
      </c>
      <c r="K8" s="6" t="n">
        <v>29570</v>
      </c>
      <c r="L8" s="6" t="n">
        <v>9935</v>
      </c>
      <c r="M8" s="6" t="n">
        <v>25075</v>
      </c>
      <c r="N8" s="6" t="n">
        <v>1033</v>
      </c>
    </row>
    <row r="9" spans="1:15">
      <c r="A9" s="4" t="s">
        <v>508</v>
      </c>
      <c r="I9" s="6" t="n">
        <v>4260</v>
      </c>
      <c r="J9" s="6" t="n">
        <v>4260</v>
      </c>
      <c r="K9" s="6" t="n">
        <v>12780</v>
      </c>
      <c r="L9" s="6" t="n">
        <v>7100</v>
      </c>
      <c r="M9" s="6" t="n">
        <v>11360</v>
      </c>
      <c r="N9" s="6" t="n">
        <v>0</v>
      </c>
    </row>
    <row r="10" spans="1:15">
      <c r="A10" s="4" t="s">
        <v>509</v>
      </c>
      <c r="I10" s="6" t="n">
        <v>966798</v>
      </c>
      <c r="K10" s="6" t="n">
        <v>966798</v>
      </c>
      <c r="M10" s="6" t="n">
        <v>719588</v>
      </c>
      <c r="N10" s="5" t="n">
        <v>406401</v>
      </c>
    </row>
    <row r="11" spans="1:15">
      <c r="A11" s="4" t="s">
        <v>510</v>
      </c>
    </row>
    <row r="12" spans="1:15">
      <c r="A12" s="3" t="s">
        <v>502</v>
      </c>
    </row>
    <row r="13" spans="1:15">
      <c r="A13" s="4" t="s">
        <v>509</v>
      </c>
      <c r="O13" s="5" t="n">
        <v>350000</v>
      </c>
    </row>
    <row r="14" spans="1:15">
      <c r="A14" s="4" t="s">
        <v>445</v>
      </c>
    </row>
    <row r="15" spans="1:15">
      <c r="A15" s="3" t="s">
        <v>502</v>
      </c>
    </row>
    <row r="16" spans="1:15">
      <c r="A16" s="4" t="s">
        <v>142</v>
      </c>
      <c r="I16" s="5" t="n">
        <v>453253</v>
      </c>
      <c r="J16" s="5" t="n">
        <v>399637</v>
      </c>
      <c r="K16" s="5" t="n">
        <v>1261379</v>
      </c>
      <c r="L16" s="5" t="n">
        <v>1060303</v>
      </c>
    </row>
    <row r="17" spans="1:15">
      <c r="A17" s="4" t="s">
        <v>333</v>
      </c>
    </row>
    <row r="18" spans="1:15">
      <c r="A18" s="3" t="s">
        <v>502</v>
      </c>
    </row>
    <row r="19" spans="1:15">
      <c r="A19" s="4" t="s">
        <v>511</v>
      </c>
      <c r="C19" s="6" t="n">
        <v>160356</v>
      </c>
    </row>
    <row r="20" spans="1:15">
      <c r="A20" s="4" t="s">
        <v>512</v>
      </c>
      <c r="C20" s="5" t="n">
        <v>15200000</v>
      </c>
    </row>
    <row r="21" spans="1:15">
      <c r="A21" s="4" t="s">
        <v>513</v>
      </c>
      <c r="C21" s="6" t="n">
        <v>357823</v>
      </c>
    </row>
    <row r="22" spans="1:15">
      <c r="A22" s="4" t="s">
        <v>514</v>
      </c>
      <c r="C22" s="6" t="n">
        <v>15885444</v>
      </c>
    </row>
    <row r="23" spans="1:15">
      <c r="A23" s="4" t="s">
        <v>515</v>
      </c>
      <c r="C23" s="5" t="n">
        <v>204300</v>
      </c>
    </row>
    <row r="24" spans="1:15">
      <c r="A24" s="4" t="s">
        <v>516</v>
      </c>
      <c r="K24" s="4" t="s">
        <v>517</v>
      </c>
    </row>
    <row r="25" spans="1:15">
      <c r="A25" s="4" t="s">
        <v>61</v>
      </c>
    </row>
    <row r="26" spans="1:15">
      <c r="A26" s="3" t="s">
        <v>502</v>
      </c>
    </row>
    <row r="27" spans="1:15">
      <c r="A27" s="4" t="s">
        <v>518</v>
      </c>
      <c r="D27" s="4" t="s">
        <v>331</v>
      </c>
      <c r="E27" s="4" t="s">
        <v>331</v>
      </c>
    </row>
    <row r="28" spans="1:15">
      <c r="A28" s="4" t="s">
        <v>519</v>
      </c>
      <c r="D28" s="6" t="n">
        <v>73440</v>
      </c>
      <c r="E28" s="6" t="n">
        <v>73440</v>
      </c>
    </row>
    <row r="29" spans="1:15">
      <c r="A29" s="4" t="s">
        <v>512</v>
      </c>
      <c r="D29" s="5" t="n">
        <v>12173000</v>
      </c>
      <c r="E29" s="5" t="n">
        <v>12173000</v>
      </c>
    </row>
    <row r="30" spans="1:15">
      <c r="A30" s="4" t="s">
        <v>520</v>
      </c>
      <c r="D30" s="4" t="s">
        <v>332</v>
      </c>
      <c r="E30" s="4" t="s">
        <v>332</v>
      </c>
    </row>
    <row r="31" spans="1:15">
      <c r="A31" s="4" t="s">
        <v>514</v>
      </c>
      <c r="D31" s="5" t="n">
        <v>12961557</v>
      </c>
      <c r="E31" s="5" t="n">
        <v>12961557</v>
      </c>
    </row>
    <row r="32" spans="1:15">
      <c r="A32" s="4" t="s">
        <v>515</v>
      </c>
      <c r="D32" s="6" t="n">
        <v>122033</v>
      </c>
      <c r="E32" s="6" t="n">
        <v>122033</v>
      </c>
    </row>
    <row r="33" spans="1:15">
      <c r="A33" s="4" t="s">
        <v>521</v>
      </c>
      <c r="D33" s="6" t="n">
        <v>648120</v>
      </c>
      <c r="E33" s="6" t="n">
        <v>648120</v>
      </c>
    </row>
    <row r="34" spans="1:15">
      <c r="A34" s="4" t="s">
        <v>516</v>
      </c>
      <c r="H34" s="4" t="s">
        <v>522</v>
      </c>
      <c r="K34" s="4" t="s">
        <v>523</v>
      </c>
    </row>
    <row r="35" spans="1:15">
      <c r="A35" s="4" t="s">
        <v>524</v>
      </c>
      <c r="D35" s="6" t="n">
        <v>200000</v>
      </c>
      <c r="E35" s="6" t="n">
        <v>200000</v>
      </c>
    </row>
    <row r="36" spans="1:15">
      <c r="A36" s="4" t="s">
        <v>509</v>
      </c>
      <c r="D36" s="5" t="n">
        <v>100000</v>
      </c>
      <c r="E36" s="5" t="n">
        <v>100000</v>
      </c>
    </row>
    <row r="37" spans="1:15">
      <c r="A37" s="4" t="s">
        <v>282</v>
      </c>
    </row>
    <row r="38" spans="1:15">
      <c r="A38" s="3" t="s">
        <v>502</v>
      </c>
    </row>
    <row r="39" spans="1:15">
      <c r="A39" s="4" t="s">
        <v>512</v>
      </c>
      <c r="B39" s="5" t="n">
        <v>9750000</v>
      </c>
    </row>
    <row r="40" spans="1:15">
      <c r="A40" s="4" t="s">
        <v>513</v>
      </c>
      <c r="B40" s="6" t="n">
        <v>578953</v>
      </c>
    </row>
    <row r="41" spans="1:15">
      <c r="A41" s="4" t="s">
        <v>514</v>
      </c>
      <c r="B41" s="6" t="n">
        <v>10786782</v>
      </c>
    </row>
    <row r="42" spans="1:15">
      <c r="A42" s="4" t="s">
        <v>515</v>
      </c>
      <c r="B42" s="5" t="n">
        <v>269254</v>
      </c>
    </row>
    <row r="43" spans="1:15">
      <c r="A43" s="4" t="s">
        <v>334</v>
      </c>
      <c r="B43" s="6" t="n">
        <v>148</v>
      </c>
    </row>
    <row r="44" spans="1:15">
      <c r="A44" s="4" t="s">
        <v>324</v>
      </c>
      <c r="B44" s="10" t="n">
        <v>5.92</v>
      </c>
    </row>
    <row r="45" spans="1:15">
      <c r="A45" s="4" t="s">
        <v>186</v>
      </c>
    </row>
    <row r="46" spans="1:15">
      <c r="A46" s="3" t="s">
        <v>502</v>
      </c>
    </row>
    <row r="47" spans="1:15">
      <c r="A47" s="4" t="s">
        <v>504</v>
      </c>
      <c r="M47" s="6" t="n">
        <v>54478</v>
      </c>
    </row>
    <row r="48" spans="1:15">
      <c r="A48" s="4" t="s">
        <v>505</v>
      </c>
      <c r="M48" s="5" t="n">
        <v>4073</v>
      </c>
    </row>
    <row r="49" spans="1:15">
      <c r="A49" s="4" t="s">
        <v>525</v>
      </c>
      <c r="H49" s="5" t="n">
        <v>125000</v>
      </c>
    </row>
    <row r="50" spans="1:15">
      <c r="A50" s="4" t="s">
        <v>511</v>
      </c>
      <c r="G50" s="6" t="n">
        <v>134239</v>
      </c>
    </row>
    <row r="51" spans="1:15">
      <c r="A51" s="4" t="s">
        <v>512</v>
      </c>
      <c r="G51" s="5" t="n">
        <v>20500000</v>
      </c>
    </row>
    <row r="52" spans="1:15">
      <c r="A52" s="4" t="s">
        <v>514</v>
      </c>
      <c r="G52" s="5" t="n">
        <v>22054071</v>
      </c>
    </row>
    <row r="53" spans="1:15">
      <c r="A53" s="4" t="s">
        <v>516</v>
      </c>
      <c r="G53" s="4" t="s">
        <v>526</v>
      </c>
    </row>
    <row r="54" spans="1:15">
      <c r="A54" s="4" t="s">
        <v>527</v>
      </c>
      <c r="M54" s="11" t="n">
        <v>92.40000000000001</v>
      </c>
    </row>
    <row r="55" spans="1:15">
      <c r="A55" s="4" t="s">
        <v>59</v>
      </c>
    </row>
    <row r="56" spans="1:15">
      <c r="A56" s="3" t="s">
        <v>502</v>
      </c>
    </row>
    <row r="57" spans="1:15">
      <c r="A57" s="4" t="s">
        <v>518</v>
      </c>
      <c r="F57" s="4" t="s">
        <v>327</v>
      </c>
    </row>
    <row r="58" spans="1:15">
      <c r="A58" s="4" t="s">
        <v>512</v>
      </c>
      <c r="F58" s="5" t="n">
        <v>15100000</v>
      </c>
    </row>
    <row r="59" spans="1:15">
      <c r="A59" s="4" t="s">
        <v>520</v>
      </c>
      <c r="F59" s="4" t="s">
        <v>329</v>
      </c>
    </row>
    <row r="60" spans="1:15">
      <c r="A60" s="4" t="s">
        <v>514</v>
      </c>
      <c r="F60" s="5" t="n">
        <v>18004621</v>
      </c>
    </row>
    <row r="61" spans="1:15">
      <c r="A61" s="4" t="s">
        <v>334</v>
      </c>
      <c r="F61" s="6" t="n">
        <v>125</v>
      </c>
    </row>
    <row r="62" spans="1:15">
      <c r="A62" s="4" t="s">
        <v>528</v>
      </c>
      <c r="F62" s="5" t="n">
        <v>10600000</v>
      </c>
    </row>
    <row r="63" spans="1:15">
      <c r="A63" s="4" t="s">
        <v>529</v>
      </c>
      <c r="F63" s="6" t="n">
        <v>3000</v>
      </c>
    </row>
    <row r="64" spans="1:15">
      <c r="A64" s="4" t="s">
        <v>530</v>
      </c>
      <c r="F64" s="6" t="n">
        <v>1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31</v>
      </c>
      <c r="B1" s="2" t="s">
        <v>1</v>
      </c>
      <c r="C1" s="2" t="s">
        <v>75</v>
      </c>
    </row>
    <row r="2" spans="1:4">
      <c r="B2" s="2" t="s">
        <v>2</v>
      </c>
      <c r="C2" s="2" t="s">
        <v>23</v>
      </c>
      <c r="D2" s="2" t="s">
        <v>24</v>
      </c>
    </row>
    <row r="3" spans="1:4">
      <c r="A3" s="3" t="s">
        <v>196</v>
      </c>
    </row>
    <row r="4" spans="1:4">
      <c r="A4" s="4" t="s">
        <v>532</v>
      </c>
      <c r="B4" s="5" t="n">
        <v>-750133</v>
      </c>
      <c r="C4" s="5" t="n">
        <v>-411165</v>
      </c>
      <c r="D4" s="5" t="n">
        <v>-455732</v>
      </c>
    </row>
    <row r="5" spans="1:4">
      <c r="A5" s="4" t="s">
        <v>533</v>
      </c>
      <c r="B5" s="6" t="n">
        <v>53917387</v>
      </c>
      <c r="C5" s="6" t="n">
        <v>33236397</v>
      </c>
      <c r="D5" s="5" t="n">
        <v>24419268</v>
      </c>
    </row>
    <row r="6" spans="1:4">
      <c r="A6" s="4" t="s">
        <v>534</v>
      </c>
    </row>
    <row r="7" spans="1:4">
      <c r="A7" s="3" t="s">
        <v>196</v>
      </c>
    </row>
    <row r="8" spans="1:4">
      <c r="A8" s="4" t="s">
        <v>532</v>
      </c>
      <c r="B8" s="6" t="n">
        <v>-725133</v>
      </c>
      <c r="C8" s="6" t="n">
        <v>-411165</v>
      </c>
    </row>
    <row r="9" spans="1:4">
      <c r="A9" s="4" t="s">
        <v>533</v>
      </c>
      <c r="B9" s="5" t="n">
        <v>51942387</v>
      </c>
      <c r="C9" s="5" t="n">
        <v>33236397</v>
      </c>
    </row>
    <row r="10" spans="1:4">
      <c r="A10" s="4" t="s">
        <v>186</v>
      </c>
    </row>
    <row r="11" spans="1:4">
      <c r="A11" s="3" t="s">
        <v>196</v>
      </c>
    </row>
    <row r="12" spans="1:4">
      <c r="A12" s="4" t="s">
        <v>535</v>
      </c>
      <c r="C12" s="4" t="s">
        <v>536</v>
      </c>
      <c r="D12" s="4" t="s">
        <v>536</v>
      </c>
    </row>
    <row r="13" spans="1:4">
      <c r="A13" s="4" t="s">
        <v>537</v>
      </c>
      <c r="C13" s="4" t="s">
        <v>538</v>
      </c>
      <c r="D13" s="4" t="s">
        <v>538</v>
      </c>
    </row>
    <row r="14" spans="1:4">
      <c r="A14" s="4" t="s">
        <v>539</v>
      </c>
      <c r="C14" s="4" t="s">
        <v>540</v>
      </c>
      <c r="D14" s="4" t="s">
        <v>540</v>
      </c>
    </row>
    <row r="15" spans="1:4">
      <c r="A15" s="4" t="s">
        <v>541</v>
      </c>
      <c r="C15" s="5" t="n">
        <v>14275000</v>
      </c>
      <c r="D15" s="5" t="n">
        <v>14275000</v>
      </c>
    </row>
    <row r="16" spans="1:4">
      <c r="A16" s="4" t="s">
        <v>542</v>
      </c>
    </row>
    <row r="17" spans="1:4">
      <c r="A17" s="3" t="s">
        <v>196</v>
      </c>
    </row>
    <row r="18" spans="1:4">
      <c r="A18" s="4" t="s">
        <v>535</v>
      </c>
      <c r="B18" s="4" t="s">
        <v>536</v>
      </c>
      <c r="C18" s="4" t="s">
        <v>536</v>
      </c>
    </row>
    <row r="19" spans="1:4">
      <c r="A19" s="4" t="s">
        <v>537</v>
      </c>
      <c r="B19" s="4" t="s">
        <v>538</v>
      </c>
      <c r="C19" s="4" t="s">
        <v>538</v>
      </c>
    </row>
    <row r="20" spans="1:4">
      <c r="A20" s="4" t="s">
        <v>539</v>
      </c>
      <c r="B20" s="4" t="s">
        <v>543</v>
      </c>
      <c r="C20" s="4" t="s">
        <v>543</v>
      </c>
    </row>
    <row r="21" spans="1:4">
      <c r="A21" s="4" t="s">
        <v>541</v>
      </c>
      <c r="B21" s="5" t="n">
        <v>14275000</v>
      </c>
      <c r="C21" s="5" t="n">
        <v>14275000</v>
      </c>
    </row>
    <row r="22" spans="1:4">
      <c r="A22" s="4" t="s">
        <v>59</v>
      </c>
    </row>
    <row r="23" spans="1:4">
      <c r="A23" s="3" t="s">
        <v>196</v>
      </c>
    </row>
    <row r="24" spans="1:4">
      <c r="A24" s="4" t="s">
        <v>535</v>
      </c>
      <c r="C24" s="4" t="s">
        <v>536</v>
      </c>
      <c r="D24" s="4" t="s">
        <v>536</v>
      </c>
    </row>
    <row r="25" spans="1:4">
      <c r="A25" s="4" t="s">
        <v>537</v>
      </c>
      <c r="C25" s="4" t="s">
        <v>544</v>
      </c>
      <c r="D25" s="4" t="s">
        <v>544</v>
      </c>
    </row>
    <row r="26" spans="1:4">
      <c r="A26" s="4" t="s">
        <v>539</v>
      </c>
      <c r="C26" s="4" t="s">
        <v>545</v>
      </c>
      <c r="D26" s="4" t="s">
        <v>545</v>
      </c>
    </row>
    <row r="27" spans="1:4">
      <c r="A27" s="4" t="s">
        <v>541</v>
      </c>
      <c r="C27" s="5" t="n">
        <v>10600000</v>
      </c>
      <c r="D27" s="5" t="n">
        <v>10600000</v>
      </c>
    </row>
    <row r="28" spans="1:4">
      <c r="A28" s="4" t="s">
        <v>546</v>
      </c>
    </row>
    <row r="29" spans="1:4">
      <c r="A29" s="3" t="s">
        <v>196</v>
      </c>
    </row>
    <row r="30" spans="1:4">
      <c r="A30" s="4" t="s">
        <v>535</v>
      </c>
      <c r="B30" s="4" t="s">
        <v>536</v>
      </c>
      <c r="C30" s="4" t="s">
        <v>536</v>
      </c>
    </row>
    <row r="31" spans="1:4">
      <c r="A31" s="4" t="s">
        <v>537</v>
      </c>
      <c r="B31" s="4" t="s">
        <v>544</v>
      </c>
      <c r="C31" s="4" t="s">
        <v>544</v>
      </c>
    </row>
    <row r="32" spans="1:4">
      <c r="A32" s="4" t="s">
        <v>539</v>
      </c>
      <c r="B32" s="4" t="s">
        <v>547</v>
      </c>
      <c r="C32" s="4" t="s">
        <v>547</v>
      </c>
    </row>
    <row r="33" spans="1:4">
      <c r="A33" s="4" t="s">
        <v>541</v>
      </c>
      <c r="B33" s="5" t="n">
        <v>10600000</v>
      </c>
      <c r="C33" s="5" t="n">
        <v>10600000</v>
      </c>
    </row>
    <row r="34" spans="1:4">
      <c r="A34" s="4" t="s">
        <v>61</v>
      </c>
    </row>
    <row r="35" spans="1:4">
      <c r="A35" s="3" t="s">
        <v>196</v>
      </c>
    </row>
    <row r="36" spans="1:4">
      <c r="A36" s="4" t="s">
        <v>535</v>
      </c>
      <c r="C36" s="5" t="n">
        <v>51993</v>
      </c>
      <c r="D36" s="5" t="n">
        <v>51993</v>
      </c>
    </row>
    <row r="37" spans="1:4">
      <c r="A37" s="4" t="s">
        <v>537</v>
      </c>
      <c r="B37" s="4" t="s">
        <v>548</v>
      </c>
      <c r="C37" s="4" t="s">
        <v>548</v>
      </c>
      <c r="D37" s="4" t="s">
        <v>548</v>
      </c>
    </row>
    <row r="38" spans="1:4">
      <c r="A38" s="4" t="s">
        <v>539</v>
      </c>
      <c r="C38" s="4" t="s">
        <v>549</v>
      </c>
      <c r="D38" s="4" t="s">
        <v>549</v>
      </c>
    </row>
    <row r="39" spans="1:4">
      <c r="A39" s="4" t="s">
        <v>541</v>
      </c>
      <c r="C39" s="5" t="n">
        <v>8772562</v>
      </c>
    </row>
    <row r="40" spans="1:4">
      <c r="A40" s="4" t="s">
        <v>550</v>
      </c>
    </row>
    <row r="41" spans="1:4">
      <c r="A41" s="3" t="s">
        <v>196</v>
      </c>
    </row>
    <row r="42" spans="1:4">
      <c r="A42" s="4" t="s">
        <v>535</v>
      </c>
      <c r="B42" s="5" t="n">
        <v>51993</v>
      </c>
      <c r="C42" s="5" t="n">
        <v>51993</v>
      </c>
    </row>
    <row r="43" spans="1:4">
      <c r="A43" s="4" t="s">
        <v>537</v>
      </c>
      <c r="B43" s="4" t="s">
        <v>548</v>
      </c>
      <c r="C43" s="4" t="s">
        <v>548</v>
      </c>
    </row>
    <row r="44" spans="1:4">
      <c r="A44" s="4" t="s">
        <v>539</v>
      </c>
      <c r="B44" s="4" t="s">
        <v>551</v>
      </c>
      <c r="C44" s="4" t="s">
        <v>551</v>
      </c>
    </row>
    <row r="45" spans="1:4">
      <c r="A45" s="4" t="s">
        <v>541</v>
      </c>
      <c r="B45" s="5" t="n">
        <v>8642520</v>
      </c>
      <c r="C45" s="5" t="n">
        <v>8772562</v>
      </c>
    </row>
    <row r="46" spans="1:4">
      <c r="A46" s="4" t="s">
        <v>333</v>
      </c>
    </row>
    <row r="47" spans="1:4">
      <c r="A47" s="3" t="s">
        <v>196</v>
      </c>
    </row>
    <row r="48" spans="1:4">
      <c r="A48" s="4" t="s">
        <v>535</v>
      </c>
      <c r="B48" s="5" t="n">
        <v>52795</v>
      </c>
    </row>
    <row r="49" spans="1:4">
      <c r="A49" s="4" t="s">
        <v>537</v>
      </c>
      <c r="B49" s="4" t="s">
        <v>552</v>
      </c>
    </row>
    <row r="50" spans="1:4">
      <c r="A50" s="4" t="s">
        <v>553</v>
      </c>
    </row>
    <row r="51" spans="1:4">
      <c r="A51" s="3" t="s">
        <v>196</v>
      </c>
    </row>
    <row r="52" spans="1:4">
      <c r="A52" s="4" t="s">
        <v>535</v>
      </c>
      <c r="B52" s="4" t="s">
        <v>536</v>
      </c>
      <c r="C52" s="4" t="s">
        <v>536</v>
      </c>
    </row>
    <row r="53" spans="1:4">
      <c r="A53" s="4" t="s">
        <v>537</v>
      </c>
      <c r="B53" s="4" t="s">
        <v>552</v>
      </c>
      <c r="C53" s="4" t="s">
        <v>552</v>
      </c>
    </row>
    <row r="54" spans="1:4">
      <c r="A54" s="4" t="s">
        <v>539</v>
      </c>
      <c r="B54" s="4" t="s">
        <v>554</v>
      </c>
      <c r="C54" s="4" t="s">
        <v>554</v>
      </c>
    </row>
    <row r="55" spans="1:4">
      <c r="A55" s="4" t="s">
        <v>541</v>
      </c>
      <c r="B55" s="5" t="n">
        <v>11400000</v>
      </c>
      <c r="C55" s="5" t="n">
        <v>0</v>
      </c>
    </row>
    <row r="56" spans="1:4">
      <c r="A56" s="4" t="s">
        <v>555</v>
      </c>
    </row>
    <row r="57" spans="1:4">
      <c r="A57" s="3" t="s">
        <v>196</v>
      </c>
    </row>
    <row r="58" spans="1:4">
      <c r="A58" s="4" t="s">
        <v>535</v>
      </c>
      <c r="B58" s="4" t="s">
        <v>536</v>
      </c>
      <c r="C58" s="4" t="s">
        <v>536</v>
      </c>
    </row>
    <row r="59" spans="1:4">
      <c r="A59" s="4" t="s">
        <v>537</v>
      </c>
      <c r="B59" s="4" t="s">
        <v>544</v>
      </c>
      <c r="C59" s="4" t="s">
        <v>544</v>
      </c>
    </row>
    <row r="60" spans="1:4">
      <c r="A60" s="4" t="s">
        <v>539</v>
      </c>
      <c r="B60" s="4" t="s">
        <v>556</v>
      </c>
      <c r="C60" s="4" t="s">
        <v>556</v>
      </c>
    </row>
    <row r="61" spans="1:4">
      <c r="A61" s="4" t="s">
        <v>541</v>
      </c>
      <c r="B61" s="5" t="n">
        <v>7750000</v>
      </c>
      <c r="C61" s="5"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7</v>
      </c>
      <c r="B1" s="2" t="s">
        <v>2</v>
      </c>
      <c r="C1" s="2" t="s">
        <v>23</v>
      </c>
      <c r="D1" s="2" t="s">
        <v>24</v>
      </c>
    </row>
    <row r="2" spans="1:4">
      <c r="A2" s="3" t="s">
        <v>558</v>
      </c>
    </row>
    <row r="3" spans="1:4">
      <c r="A3" s="4" t="s">
        <v>351</v>
      </c>
      <c r="B3" s="5" t="n">
        <v>50319</v>
      </c>
    </row>
    <row r="4" spans="1:4">
      <c r="A4" s="4" t="s">
        <v>352</v>
      </c>
      <c r="B4" s="6" t="n">
        <v>12849696</v>
      </c>
    </row>
    <row r="5" spans="1:4">
      <c r="A5" s="4" t="s">
        <v>353</v>
      </c>
      <c r="B5" s="6" t="n">
        <v>14692388</v>
      </c>
    </row>
    <row r="6" spans="1:4">
      <c r="A6" s="4" t="s">
        <v>354</v>
      </c>
      <c r="B6" s="6" t="n">
        <v>8186108</v>
      </c>
    </row>
    <row r="7" spans="1:4">
      <c r="A7" s="4" t="s">
        <v>355</v>
      </c>
      <c r="B7" s="6" t="n">
        <v>455682</v>
      </c>
    </row>
    <row r="8" spans="1:4">
      <c r="A8" s="4" t="s">
        <v>559</v>
      </c>
      <c r="B8" s="6" t="n">
        <v>18433327</v>
      </c>
    </row>
    <row r="9" spans="1:4">
      <c r="A9" s="4" t="s">
        <v>560</v>
      </c>
      <c r="B9" s="6" t="n">
        <v>54667520</v>
      </c>
      <c r="C9" s="5" t="n">
        <v>33647562</v>
      </c>
    </row>
    <row r="10" spans="1:4">
      <c r="A10" s="4" t="s">
        <v>561</v>
      </c>
      <c r="B10" s="6" t="n">
        <v>750133</v>
      </c>
      <c r="C10" s="6" t="n">
        <v>411165</v>
      </c>
      <c r="D10" s="5" t="n">
        <v>455732</v>
      </c>
    </row>
    <row r="11" spans="1:4">
      <c r="A11" s="4" t="s">
        <v>533</v>
      </c>
      <c r="B11" s="6" t="n">
        <v>53917387</v>
      </c>
      <c r="C11" s="6" t="n">
        <v>33236397</v>
      </c>
      <c r="D11" s="5" t="n">
        <v>24419268</v>
      </c>
    </row>
    <row r="12" spans="1:4">
      <c r="A12" s="4" t="s">
        <v>534</v>
      </c>
    </row>
    <row r="13" spans="1:4">
      <c r="A13" s="3" t="s">
        <v>558</v>
      </c>
    </row>
    <row r="14" spans="1:4">
      <c r="A14" s="4" t="s">
        <v>351</v>
      </c>
      <c r="B14" s="6" t="n">
        <v>50319</v>
      </c>
    </row>
    <row r="15" spans="1:4">
      <c r="A15" s="4" t="s">
        <v>352</v>
      </c>
      <c r="B15" s="6" t="n">
        <v>10849696</v>
      </c>
    </row>
    <row r="16" spans="1:4">
      <c r="A16" s="4" t="s">
        <v>353</v>
      </c>
      <c r="B16" s="6" t="n">
        <v>14692388</v>
      </c>
    </row>
    <row r="17" spans="1:4">
      <c r="A17" s="4" t="s">
        <v>354</v>
      </c>
      <c r="B17" s="6" t="n">
        <v>8186108</v>
      </c>
    </row>
    <row r="18" spans="1:4">
      <c r="A18" s="4" t="s">
        <v>355</v>
      </c>
      <c r="B18" s="6" t="n">
        <v>455682</v>
      </c>
    </row>
    <row r="19" spans="1:4">
      <c r="A19" s="4" t="s">
        <v>559</v>
      </c>
      <c r="B19" s="6" t="n">
        <v>18433327</v>
      </c>
    </row>
    <row r="20" spans="1:4">
      <c r="A20" s="4" t="s">
        <v>560</v>
      </c>
      <c r="B20" s="6" t="n">
        <v>52667520</v>
      </c>
    </row>
    <row r="21" spans="1:4">
      <c r="A21" s="4" t="s">
        <v>561</v>
      </c>
      <c r="B21" s="6" t="n">
        <v>725133</v>
      </c>
      <c r="C21" s="6" t="n">
        <v>411165</v>
      </c>
    </row>
    <row r="22" spans="1:4">
      <c r="A22" s="4" t="s">
        <v>533</v>
      </c>
      <c r="B22" s="6" t="n">
        <v>51942387</v>
      </c>
      <c r="C22" s="5" t="n">
        <v>33236397</v>
      </c>
    </row>
    <row r="23" spans="1:4">
      <c r="A23" s="4" t="s">
        <v>562</v>
      </c>
    </row>
    <row r="24" spans="1:4">
      <c r="A24" s="3" t="s">
        <v>558</v>
      </c>
    </row>
    <row r="25" spans="1:4">
      <c r="A25" s="4" t="s">
        <v>351</v>
      </c>
      <c r="B25" s="6" t="n">
        <v>0</v>
      </c>
    </row>
    <row r="26" spans="1:4">
      <c r="A26" s="4" t="s">
        <v>352</v>
      </c>
      <c r="B26" s="6" t="n">
        <v>2000000</v>
      </c>
    </row>
    <row r="27" spans="1:4">
      <c r="A27" s="4" t="s">
        <v>353</v>
      </c>
      <c r="B27" s="6" t="n">
        <v>0</v>
      </c>
    </row>
    <row r="28" spans="1:4">
      <c r="A28" s="4" t="s">
        <v>354</v>
      </c>
      <c r="B28" s="6" t="n">
        <v>0</v>
      </c>
    </row>
    <row r="29" spans="1:4">
      <c r="A29" s="4" t="s">
        <v>355</v>
      </c>
      <c r="B29" s="6" t="n">
        <v>0</v>
      </c>
    </row>
    <row r="30" spans="1:4">
      <c r="A30" s="4" t="s">
        <v>559</v>
      </c>
      <c r="B30" s="6" t="n">
        <v>0</v>
      </c>
    </row>
    <row r="31" spans="1:4">
      <c r="A31" s="4" t="s">
        <v>560</v>
      </c>
      <c r="B31" s="6" t="n">
        <v>2000000</v>
      </c>
    </row>
    <row r="32" spans="1:4">
      <c r="A32" s="4" t="s">
        <v>561</v>
      </c>
      <c r="B32" s="6" t="n">
        <v>25000</v>
      </c>
    </row>
    <row r="33" spans="1:4">
      <c r="A33" s="4" t="s">
        <v>533</v>
      </c>
      <c r="B33" s="5" t="n">
        <v>19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0"/>
    <col customWidth="1" max="5" min="5" width="14"/>
    <col customWidth="1" max="6" min="6" width="14"/>
    <col customWidth="1" max="7" min="7" width="14"/>
    <col customWidth="1" max="8" min="8" width="14"/>
    <col customWidth="1" max="9" min="9" width="14"/>
    <col customWidth="1" max="10" min="10" width="44"/>
    <col customWidth="1" max="11" min="11" width="14"/>
    <col customWidth="1" max="12" min="12" width="14"/>
    <col customWidth="1" max="13" min="13" width="42"/>
    <col customWidth="1" max="14" min="14" width="14"/>
    <col customWidth="1" max="15" min="15" width="41"/>
    <col customWidth="1" max="16" min="16" width="14"/>
    <col customWidth="1" max="17" min="17" width="24"/>
  </cols>
  <sheetData>
    <row r="1" spans="1:17">
      <c r="A1" s="1" t="s">
        <v>563</v>
      </c>
      <c r="B1" s="2" t="s">
        <v>564</v>
      </c>
      <c r="C1" s="2" t="s">
        <v>564</v>
      </c>
      <c r="D1" s="2" t="s">
        <v>565</v>
      </c>
      <c r="E1" s="2" t="s">
        <v>23</v>
      </c>
      <c r="F1" s="2" t="s">
        <v>566</v>
      </c>
      <c r="G1" s="2" t="s">
        <v>567</v>
      </c>
      <c r="H1" s="2" t="s">
        <v>76</v>
      </c>
      <c r="I1" s="2" t="s">
        <v>568</v>
      </c>
      <c r="J1" s="2" t="s">
        <v>569</v>
      </c>
      <c r="K1" s="2" t="s">
        <v>2</v>
      </c>
      <c r="L1" s="2" t="s">
        <v>76</v>
      </c>
      <c r="M1" s="2" t="s">
        <v>2</v>
      </c>
      <c r="N1" s="2" t="s">
        <v>76</v>
      </c>
      <c r="O1" s="2" t="s">
        <v>23</v>
      </c>
      <c r="P1" s="2" t="s">
        <v>24</v>
      </c>
      <c r="Q1" s="2" t="s">
        <v>2</v>
      </c>
    </row>
    <row r="2" spans="1:17">
      <c r="A2" s="4" t="s">
        <v>59</v>
      </c>
    </row>
    <row r="3" spans="1:17">
      <c r="A3" s="3" t="s">
        <v>558</v>
      </c>
    </row>
    <row r="4" spans="1:17">
      <c r="A4" s="4" t="s">
        <v>570</v>
      </c>
      <c r="M4" s="4" t="s">
        <v>571</v>
      </c>
      <c r="O4" s="4" t="s">
        <v>571</v>
      </c>
    </row>
    <row r="5" spans="1:17">
      <c r="A5" s="4" t="s">
        <v>572</v>
      </c>
      <c r="M5" s="4" t="s">
        <v>573</v>
      </c>
      <c r="O5" s="4" t="s">
        <v>573</v>
      </c>
    </row>
    <row r="6" spans="1:17">
      <c r="A6" s="4" t="s">
        <v>574</v>
      </c>
      <c r="K6" s="5" t="n">
        <v>10122</v>
      </c>
      <c r="L6" s="5" t="n">
        <v>3386</v>
      </c>
      <c r="M6" s="5" t="n">
        <v>38057</v>
      </c>
      <c r="N6" s="5" t="n">
        <v>3386</v>
      </c>
      <c r="O6" s="5" t="n">
        <v>12330</v>
      </c>
      <c r="P6" s="5" t="n">
        <v>0</v>
      </c>
    </row>
    <row r="7" spans="1:17">
      <c r="A7" s="4" t="s">
        <v>575</v>
      </c>
    </row>
    <row r="8" spans="1:17">
      <c r="A8" s="3" t="s">
        <v>558</v>
      </c>
    </row>
    <row r="9" spans="1:17">
      <c r="A9" s="4" t="s">
        <v>570</v>
      </c>
      <c r="B9" s="4" t="s">
        <v>576</v>
      </c>
      <c r="J9" s="4" t="s">
        <v>577</v>
      </c>
    </row>
    <row r="10" spans="1:17">
      <c r="A10" s="4" t="s">
        <v>572</v>
      </c>
      <c r="B10" s="4" t="s">
        <v>578</v>
      </c>
      <c r="O10" s="4" t="s">
        <v>579</v>
      </c>
      <c r="P10" s="4" t="s">
        <v>580</v>
      </c>
    </row>
    <row r="11" spans="1:17">
      <c r="A11" s="4" t="s">
        <v>581</v>
      </c>
      <c r="E11" s="5" t="n">
        <v>126797</v>
      </c>
      <c r="O11" s="5" t="n">
        <v>126797</v>
      </c>
      <c r="P11" s="5" t="n">
        <v>83436</v>
      </c>
    </row>
    <row r="12" spans="1:17">
      <c r="A12" s="4" t="s">
        <v>313</v>
      </c>
    </row>
    <row r="13" spans="1:17">
      <c r="A13" s="3" t="s">
        <v>558</v>
      </c>
    </row>
    <row r="14" spans="1:17">
      <c r="A14" s="4" t="s">
        <v>570</v>
      </c>
      <c r="M14" s="4" t="s">
        <v>582</v>
      </c>
    </row>
    <row r="15" spans="1:17">
      <c r="A15" s="4" t="s">
        <v>583</v>
      </c>
    </row>
    <row r="16" spans="1:17">
      <c r="A16" s="3" t="s">
        <v>558</v>
      </c>
    </row>
    <row r="17" spans="1:17">
      <c r="A17" s="4" t="s">
        <v>572</v>
      </c>
      <c r="M17" s="4" t="s">
        <v>584</v>
      </c>
    </row>
    <row r="18" spans="1:17">
      <c r="A18" s="4" t="s">
        <v>585</v>
      </c>
    </row>
    <row r="19" spans="1:17">
      <c r="A19" s="3" t="s">
        <v>558</v>
      </c>
    </row>
    <row r="20" spans="1:17">
      <c r="A20" s="4" t="s">
        <v>570</v>
      </c>
      <c r="C20" s="4" t="s">
        <v>586</v>
      </c>
      <c r="J20" s="4" t="s">
        <v>587</v>
      </c>
      <c r="M20" s="4" t="s">
        <v>588</v>
      </c>
      <c r="O20" s="4" t="s">
        <v>588</v>
      </c>
    </row>
    <row r="21" spans="1:17">
      <c r="A21" s="4" t="s">
        <v>572</v>
      </c>
      <c r="C21" s="4" t="s">
        <v>578</v>
      </c>
      <c r="O21" s="4" t="s">
        <v>589</v>
      </c>
    </row>
    <row r="22" spans="1:17">
      <c r="A22" s="4" t="s">
        <v>581</v>
      </c>
      <c r="E22" s="6" t="n">
        <v>126797</v>
      </c>
      <c r="K22" s="6" t="n">
        <v>7129</v>
      </c>
      <c r="M22" s="5" t="n">
        <v>7129</v>
      </c>
      <c r="O22" s="5" t="n">
        <v>126797</v>
      </c>
      <c r="Q22" s="5" t="n">
        <v>7129</v>
      </c>
    </row>
    <row r="23" spans="1:17">
      <c r="A23" s="4" t="s">
        <v>574</v>
      </c>
      <c r="E23" s="6" t="n">
        <v>3312</v>
      </c>
      <c r="F23" s="5" t="n">
        <v>3423</v>
      </c>
      <c r="G23" s="5" t="n">
        <v>2209</v>
      </c>
      <c r="H23" s="5" t="n">
        <v>1141</v>
      </c>
      <c r="I23" s="5" t="n">
        <v>1141</v>
      </c>
      <c r="J23" s="5" t="n">
        <v>1104</v>
      </c>
      <c r="K23" s="6" t="n">
        <v>10122</v>
      </c>
      <c r="L23" s="5" t="n">
        <v>3386</v>
      </c>
      <c r="M23" s="5" t="n">
        <v>38057</v>
      </c>
      <c r="N23" s="5" t="n">
        <v>3386</v>
      </c>
    </row>
    <row r="24" spans="1:17">
      <c r="A24" s="4" t="s">
        <v>590</v>
      </c>
    </row>
    <row r="25" spans="1:17">
      <c r="A25" s="3" t="s">
        <v>558</v>
      </c>
    </row>
    <row r="26" spans="1:17">
      <c r="A26" s="4" t="s">
        <v>570</v>
      </c>
      <c r="D26" s="4" t="s">
        <v>591</v>
      </c>
      <c r="Q26" s="4" t="s">
        <v>592</v>
      </c>
    </row>
    <row r="27" spans="1:17">
      <c r="A27" s="4" t="s">
        <v>572</v>
      </c>
      <c r="D27" s="4" t="s">
        <v>593</v>
      </c>
      <c r="M27" s="4" t="s">
        <v>584</v>
      </c>
      <c r="O27" s="4" t="s">
        <v>589</v>
      </c>
    </row>
    <row r="28" spans="1:17">
      <c r="A28" s="4" t="s">
        <v>581</v>
      </c>
      <c r="E28" s="5" t="n">
        <v>0</v>
      </c>
      <c r="K28" s="5" t="n">
        <v>1364</v>
      </c>
      <c r="M28" s="5" t="n">
        <v>1364</v>
      </c>
      <c r="O28" s="5" t="n">
        <v>0</v>
      </c>
      <c r="Q28" s="5" t="n">
        <v>1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594</v>
      </c>
      <c r="B1" s="2" t="s">
        <v>595</v>
      </c>
      <c r="C1" s="2" t="s">
        <v>596</v>
      </c>
      <c r="D1" s="2" t="s">
        <v>597</v>
      </c>
      <c r="E1" s="2" t="s">
        <v>498</v>
      </c>
      <c r="F1" s="2" t="s">
        <v>383</v>
      </c>
      <c r="G1" s="2" t="s">
        <v>498</v>
      </c>
      <c r="H1" s="2" t="s">
        <v>383</v>
      </c>
      <c r="I1" s="2" t="s">
        <v>499</v>
      </c>
      <c r="J1" s="2" t="s">
        <v>500</v>
      </c>
      <c r="K1" s="2" t="s">
        <v>598</v>
      </c>
    </row>
    <row r="2" spans="1:11">
      <c r="A2" s="3" t="s">
        <v>599</v>
      </c>
    </row>
    <row r="3" spans="1:11">
      <c r="A3" s="4" t="s">
        <v>600</v>
      </c>
      <c r="G3" s="5" t="n">
        <v>1970000</v>
      </c>
    </row>
    <row r="4" spans="1:11">
      <c r="A4" s="4" t="s">
        <v>601</v>
      </c>
      <c r="G4" s="6" t="n">
        <v>134586</v>
      </c>
      <c r="H4" s="5" t="n">
        <v>123889</v>
      </c>
      <c r="I4" s="5" t="n">
        <v>166600</v>
      </c>
      <c r="J4" s="5" t="n">
        <v>35630</v>
      </c>
    </row>
    <row r="5" spans="1:11">
      <c r="A5" s="4" t="s">
        <v>602</v>
      </c>
    </row>
    <row r="6" spans="1:11">
      <c r="A6" s="3" t="s">
        <v>599</v>
      </c>
    </row>
    <row r="7" spans="1:11">
      <c r="A7" s="4" t="s">
        <v>603</v>
      </c>
      <c r="E7" s="5" t="n">
        <v>2000000</v>
      </c>
      <c r="G7" s="6" t="n">
        <v>2000000</v>
      </c>
    </row>
    <row r="8" spans="1:11">
      <c r="A8" s="4" t="s">
        <v>600</v>
      </c>
      <c r="B8" s="5" t="n">
        <v>1000000</v>
      </c>
      <c r="C8" s="5" t="n">
        <v>1000000</v>
      </c>
    </row>
    <row r="9" spans="1:11">
      <c r="A9" s="4" t="s">
        <v>604</v>
      </c>
      <c r="G9" s="5" t="n">
        <v>30000</v>
      </c>
    </row>
    <row r="10" spans="1:11">
      <c r="A10" s="4" t="s">
        <v>605</v>
      </c>
      <c r="G10" s="4" t="s">
        <v>606</v>
      </c>
    </row>
    <row r="11" spans="1:11">
      <c r="A11" s="4" t="s">
        <v>607</v>
      </c>
      <c r="E11" s="4" t="s">
        <v>608</v>
      </c>
      <c r="G11" s="4" t="s">
        <v>608</v>
      </c>
      <c r="K11" s="4" t="s">
        <v>609</v>
      </c>
    </row>
    <row r="12" spans="1:11">
      <c r="A12" s="4" t="s">
        <v>610</v>
      </c>
      <c r="E12" s="5" t="n">
        <v>4856</v>
      </c>
      <c r="F12" s="5" t="n">
        <v>0</v>
      </c>
      <c r="G12" s="5" t="n">
        <v>4856</v>
      </c>
      <c r="H12" s="6" t="n">
        <v>0</v>
      </c>
    </row>
    <row r="13" spans="1:11">
      <c r="A13" s="4" t="s">
        <v>611</v>
      </c>
      <c r="G13" s="6" t="n">
        <v>4856</v>
      </c>
      <c r="I13" s="6" t="n">
        <v>0</v>
      </c>
    </row>
    <row r="14" spans="1:11">
      <c r="A14" s="4" t="s">
        <v>601</v>
      </c>
      <c r="E14" s="6" t="n">
        <v>5000</v>
      </c>
      <c r="F14" s="6" t="n">
        <v>0</v>
      </c>
      <c r="G14" s="6" t="n">
        <v>5000</v>
      </c>
      <c r="H14" s="6" t="n">
        <v>0</v>
      </c>
    </row>
    <row r="15" spans="1:11">
      <c r="A15" s="4" t="s">
        <v>612</v>
      </c>
      <c r="E15" s="6" t="n">
        <v>5000</v>
      </c>
      <c r="G15" s="6" t="n">
        <v>5000</v>
      </c>
      <c r="I15" s="6" t="n">
        <v>0</v>
      </c>
    </row>
    <row r="16" spans="1:11">
      <c r="A16" s="4" t="s">
        <v>613</v>
      </c>
    </row>
    <row r="17" spans="1:11">
      <c r="A17" s="3" t="s">
        <v>599</v>
      </c>
    </row>
    <row r="18" spans="1:11">
      <c r="A18" s="4" t="s">
        <v>603</v>
      </c>
      <c r="E18" s="5" t="n">
        <v>183000</v>
      </c>
      <c r="G18" s="5" t="n">
        <v>183000</v>
      </c>
      <c r="I18" s="6" t="n">
        <v>0</v>
      </c>
    </row>
    <row r="19" spans="1:11">
      <c r="A19" s="4" t="s">
        <v>614</v>
      </c>
      <c r="G19" s="6" t="n">
        <v>5</v>
      </c>
    </row>
    <row r="20" spans="1:11">
      <c r="A20" s="4" t="s">
        <v>615</v>
      </c>
      <c r="F20" s="6" t="n">
        <v>0</v>
      </c>
      <c r="H20" s="6" t="n">
        <v>1500000</v>
      </c>
    </row>
    <row r="21" spans="1:11">
      <c r="A21" s="4" t="s">
        <v>616</v>
      </c>
      <c r="D21" s="5" t="n">
        <v>677538</v>
      </c>
      <c r="F21" s="5" t="n">
        <v>0</v>
      </c>
      <c r="H21" s="5" t="n">
        <v>677538</v>
      </c>
    </row>
    <row r="22" spans="1:11">
      <c r="A22" s="4" t="s">
        <v>617</v>
      </c>
      <c r="J22" s="6" t="n">
        <v>22500</v>
      </c>
    </row>
    <row r="23" spans="1:11">
      <c r="A23" s="4" t="s">
        <v>185</v>
      </c>
      <c r="D23" s="5" t="n">
        <v>37456</v>
      </c>
    </row>
    <row r="24" spans="1:11">
      <c r="A24" s="4" t="s">
        <v>618</v>
      </c>
      <c r="I24" s="5" t="n">
        <v>9200</v>
      </c>
      <c r="J24" s="5" t="n">
        <v>18400</v>
      </c>
    </row>
    <row r="25" spans="1:11">
      <c r="A25" s="4" t="s">
        <v>619</v>
      </c>
    </row>
    <row r="26" spans="1:11">
      <c r="A26" s="3" t="s">
        <v>599</v>
      </c>
    </row>
    <row r="27" spans="1:11">
      <c r="A27" s="4" t="s">
        <v>607</v>
      </c>
      <c r="I27" s="4" t="s">
        <v>620</v>
      </c>
      <c r="J27" s="4" t="s">
        <v>620</v>
      </c>
    </row>
    <row r="28" spans="1:11">
      <c r="A28" s="4" t="s">
        <v>621</v>
      </c>
    </row>
    <row r="29" spans="1:11">
      <c r="A29" s="3" t="s">
        <v>599</v>
      </c>
    </row>
    <row r="30" spans="1:11">
      <c r="A30" s="4" t="s">
        <v>603</v>
      </c>
      <c r="I30" s="5" t="n">
        <v>0</v>
      </c>
      <c r="J30" s="5" t="n">
        <v>1500000</v>
      </c>
    </row>
    <row r="31" spans="1:11">
      <c r="A31" s="4" t="s">
        <v>610</v>
      </c>
      <c r="I31" s="6" t="n">
        <v>4985</v>
      </c>
    </row>
    <row r="32" spans="1:11">
      <c r="A32" s="4" t="s">
        <v>617</v>
      </c>
      <c r="I32" s="5" t="n">
        <v>22500</v>
      </c>
    </row>
    <row r="33" spans="1:11">
      <c r="A33" s="4" t="s">
        <v>622</v>
      </c>
    </row>
    <row r="34" spans="1:11">
      <c r="A34" s="3" t="s">
        <v>599</v>
      </c>
    </row>
    <row r="35" spans="1:11">
      <c r="A35" s="4" t="s">
        <v>623</v>
      </c>
      <c r="G35" s="4" t="s">
        <v>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626</v>
      </c>
      <c r="C1" s="2" t="s">
        <v>76</v>
      </c>
      <c r="D1" s="2" t="s">
        <v>76</v>
      </c>
      <c r="E1" s="2" t="s">
        <v>24</v>
      </c>
    </row>
    <row r="2" spans="1:5">
      <c r="A2" s="3" t="s">
        <v>599</v>
      </c>
    </row>
    <row r="3" spans="1:5">
      <c r="A3" s="4" t="s">
        <v>627</v>
      </c>
      <c r="E3" s="5" t="n">
        <v>677538</v>
      </c>
    </row>
    <row r="4" spans="1:5">
      <c r="A4" s="4" t="s">
        <v>628</v>
      </c>
      <c r="B4" s="5" t="n">
        <v>677538</v>
      </c>
      <c r="C4" s="5" t="n">
        <v>0</v>
      </c>
      <c r="D4" s="5" t="n">
        <v>677538</v>
      </c>
    </row>
    <row r="5" spans="1:5">
      <c r="A5" s="4" t="s">
        <v>629</v>
      </c>
      <c r="B5" s="6" t="n">
        <v>27600</v>
      </c>
    </row>
    <row r="6" spans="1:5">
      <c r="A6" s="4" t="s">
        <v>630</v>
      </c>
    </row>
    <row r="7" spans="1:5">
      <c r="A7" s="3" t="s">
        <v>599</v>
      </c>
    </row>
    <row r="8" spans="1:5">
      <c r="A8" s="4" t="s">
        <v>627</v>
      </c>
      <c r="E8" s="5" t="n">
        <v>252000</v>
      </c>
    </row>
    <row r="9" spans="1:5">
      <c r="A9" s="4" t="s">
        <v>628</v>
      </c>
      <c r="B9" s="6" t="n">
        <v>252000</v>
      </c>
    </row>
    <row r="10" spans="1:5">
      <c r="A10" s="4" t="s">
        <v>629</v>
      </c>
      <c r="B10" s="5" t="n">
        <v>12600</v>
      </c>
    </row>
    <row r="11" spans="1:5">
      <c r="A11" s="4" t="s">
        <v>537</v>
      </c>
      <c r="B11" s="4" t="s">
        <v>631</v>
      </c>
      <c r="E11" s="4" t="s">
        <v>631</v>
      </c>
    </row>
    <row r="12" spans="1:5">
      <c r="A12" s="4" t="s">
        <v>632</v>
      </c>
    </row>
    <row r="13" spans="1:5">
      <c r="A13" s="3" t="s">
        <v>599</v>
      </c>
    </row>
    <row r="14" spans="1:5">
      <c r="A14" s="4" t="s">
        <v>627</v>
      </c>
      <c r="E14" s="5" t="n">
        <v>150000</v>
      </c>
    </row>
    <row r="15" spans="1:5">
      <c r="A15" s="4" t="s">
        <v>628</v>
      </c>
      <c r="B15" s="5" t="n">
        <v>150000</v>
      </c>
    </row>
    <row r="16" spans="1:5">
      <c r="A16" s="4" t="s">
        <v>629</v>
      </c>
      <c r="B16" s="5" t="n">
        <v>7500</v>
      </c>
    </row>
    <row r="17" spans="1:5">
      <c r="A17" s="4" t="s">
        <v>537</v>
      </c>
      <c r="B17" s="4" t="s">
        <v>631</v>
      </c>
      <c r="E17" s="4" t="s">
        <v>631</v>
      </c>
    </row>
    <row r="18" spans="1:5">
      <c r="A18" s="4" t="s">
        <v>633</v>
      </c>
    </row>
    <row r="19" spans="1:5">
      <c r="A19" s="3" t="s">
        <v>599</v>
      </c>
    </row>
    <row r="20" spans="1:5">
      <c r="A20" s="4" t="s">
        <v>627</v>
      </c>
      <c r="E20" s="5" t="n">
        <v>125538</v>
      </c>
    </row>
    <row r="21" spans="1:5">
      <c r="A21" s="4" t="s">
        <v>628</v>
      </c>
      <c r="B21" s="5" t="n">
        <v>125538</v>
      </c>
    </row>
    <row r="22" spans="1:5">
      <c r="A22" s="4" t="s">
        <v>634</v>
      </c>
    </row>
    <row r="23" spans="1:5">
      <c r="A23" s="3" t="s">
        <v>599</v>
      </c>
    </row>
    <row r="24" spans="1:5">
      <c r="A24" s="4" t="s">
        <v>627</v>
      </c>
      <c r="E24" s="5" t="n">
        <v>100000</v>
      </c>
    </row>
    <row r="25" spans="1:5">
      <c r="A25" s="4" t="s">
        <v>628</v>
      </c>
      <c r="B25" s="6" t="n">
        <v>100000</v>
      </c>
    </row>
    <row r="26" spans="1:5">
      <c r="A26" s="4" t="s">
        <v>629</v>
      </c>
      <c r="B26" s="5" t="n">
        <v>5000</v>
      </c>
    </row>
    <row r="27" spans="1:5">
      <c r="A27" s="4" t="s">
        <v>537</v>
      </c>
      <c r="B27" s="4" t="s">
        <v>631</v>
      </c>
      <c r="E27" s="4" t="s">
        <v>631</v>
      </c>
    </row>
    <row r="28" spans="1:5">
      <c r="A28" s="4" t="s">
        <v>635</v>
      </c>
    </row>
    <row r="29" spans="1:5">
      <c r="A29" s="3" t="s">
        <v>599</v>
      </c>
    </row>
    <row r="30" spans="1:5">
      <c r="A30" s="4" t="s">
        <v>627</v>
      </c>
      <c r="E30" s="5" t="n">
        <v>50000</v>
      </c>
    </row>
    <row r="31" spans="1:5">
      <c r="A31" s="4" t="s">
        <v>628</v>
      </c>
      <c r="B31" s="5" t="n">
        <v>50000</v>
      </c>
    </row>
    <row r="32" spans="1:5">
      <c r="A32" s="4" t="s">
        <v>629</v>
      </c>
      <c r="B32" s="5" t="n">
        <v>2500</v>
      </c>
    </row>
    <row r="33" spans="1:5">
      <c r="A33" s="4" t="s">
        <v>537</v>
      </c>
      <c r="B33" s="4" t="s">
        <v>631</v>
      </c>
      <c r="E33" s="4" t="s">
        <v>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23</v>
      </c>
      <c r="D1" s="2" t="s">
        <v>24</v>
      </c>
    </row>
    <row r="2" spans="1:4">
      <c r="A2" s="3" t="s">
        <v>196</v>
      </c>
    </row>
    <row r="3" spans="1:4">
      <c r="A3" s="4" t="s">
        <v>637</v>
      </c>
      <c r="C3" s="5" t="n">
        <v>192446</v>
      </c>
    </row>
    <row r="4" spans="1:4">
      <c r="A4" s="4" t="s">
        <v>352</v>
      </c>
      <c r="C4" s="6" t="n">
        <v>10801019</v>
      </c>
    </row>
    <row r="5" spans="1:4">
      <c r="A5" s="4" t="s">
        <v>353</v>
      </c>
      <c r="C5" s="6" t="n">
        <v>14487444</v>
      </c>
    </row>
    <row r="6" spans="1:4">
      <c r="A6" s="4" t="s">
        <v>354</v>
      </c>
      <c r="C6" s="6" t="n">
        <v>223242</v>
      </c>
    </row>
    <row r="7" spans="1:4">
      <c r="A7" s="4" t="s">
        <v>355</v>
      </c>
      <c r="C7" s="6" t="n">
        <v>234589</v>
      </c>
    </row>
    <row r="8" spans="1:4">
      <c r="A8" s="4" t="s">
        <v>559</v>
      </c>
      <c r="C8" s="6" t="n">
        <v>7708822</v>
      </c>
    </row>
    <row r="9" spans="1:4">
      <c r="A9" s="4" t="s">
        <v>560</v>
      </c>
      <c r="B9" s="5" t="n">
        <v>54667520</v>
      </c>
      <c r="C9" s="6" t="n">
        <v>33647562</v>
      </c>
    </row>
    <row r="10" spans="1:4">
      <c r="A10" s="4" t="s">
        <v>561</v>
      </c>
      <c r="B10" s="6" t="n">
        <v>-750133</v>
      </c>
      <c r="C10" s="6" t="n">
        <v>-411165</v>
      </c>
      <c r="D10" s="5" t="n">
        <v>-455732</v>
      </c>
    </row>
    <row r="11" spans="1:4">
      <c r="A11" s="4" t="s">
        <v>638</v>
      </c>
      <c r="B11" s="5" t="n">
        <v>53917387</v>
      </c>
      <c r="C11" s="5" t="n">
        <v>33236397</v>
      </c>
      <c r="D11" s="5" t="n">
        <v>244192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8"/>
    <col customWidth="1" max="3" min="3" width="44"/>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r="A1" s="1" t="s">
        <v>639</v>
      </c>
      <c r="B1" s="2" t="s">
        <v>564</v>
      </c>
      <c r="C1" s="2" t="s">
        <v>569</v>
      </c>
      <c r="D1" s="2" t="s">
        <v>2</v>
      </c>
      <c r="E1" s="2" t="s">
        <v>76</v>
      </c>
      <c r="F1" s="2" t="s">
        <v>2</v>
      </c>
      <c r="G1" s="2" t="s">
        <v>76</v>
      </c>
      <c r="H1" s="2" t="s">
        <v>23</v>
      </c>
      <c r="I1" s="2" t="s">
        <v>24</v>
      </c>
      <c r="J1" s="2" t="s">
        <v>626</v>
      </c>
    </row>
    <row r="2" spans="1:10">
      <c r="A2" s="3" t="s">
        <v>558</v>
      </c>
    </row>
    <row r="3" spans="1:10">
      <c r="A3" s="4" t="s">
        <v>640</v>
      </c>
      <c r="D3" s="5" t="n">
        <v>53917387</v>
      </c>
      <c r="F3" s="5" t="n">
        <v>53917387</v>
      </c>
      <c r="H3" s="5" t="n">
        <v>33236397</v>
      </c>
      <c r="I3" s="5" t="n">
        <v>24419268</v>
      </c>
    </row>
    <row r="4" spans="1:10">
      <c r="A4" s="4" t="s">
        <v>90</v>
      </c>
      <c r="D4" s="6" t="n">
        <v>573118</v>
      </c>
      <c r="E4" s="5" t="n">
        <v>510118</v>
      </c>
      <c r="F4" s="6" t="n">
        <v>1589951</v>
      </c>
      <c r="G4" s="5" t="n">
        <v>1397673</v>
      </c>
      <c r="H4" s="6" t="n">
        <v>1917183</v>
      </c>
      <c r="I4" s="6" t="n">
        <v>766857</v>
      </c>
    </row>
    <row r="5" spans="1:10">
      <c r="A5" s="4" t="s">
        <v>641</v>
      </c>
      <c r="F5" s="6" t="n">
        <v>134586</v>
      </c>
      <c r="G5" s="6" t="n">
        <v>123889</v>
      </c>
      <c r="H5" s="6" t="n">
        <v>166600</v>
      </c>
      <c r="I5" s="5" t="n">
        <v>35630</v>
      </c>
    </row>
    <row r="6" spans="1:10">
      <c r="A6" s="4" t="s">
        <v>642</v>
      </c>
      <c r="D6" s="6" t="n">
        <v>8266</v>
      </c>
      <c r="E6" s="6" t="n">
        <v>379</v>
      </c>
      <c r="F6" s="6" t="n">
        <v>15493</v>
      </c>
      <c r="G6" s="6" t="n">
        <v>40002</v>
      </c>
    </row>
    <row r="7" spans="1:10">
      <c r="A7" s="4" t="s">
        <v>534</v>
      </c>
    </row>
    <row r="8" spans="1:10">
      <c r="A8" s="3" t="s">
        <v>558</v>
      </c>
    </row>
    <row r="9" spans="1:10">
      <c r="A9" s="4" t="s">
        <v>640</v>
      </c>
      <c r="D9" s="6" t="n">
        <v>51942387</v>
      </c>
      <c r="F9" s="6" t="n">
        <v>51942387</v>
      </c>
      <c r="H9" s="5" t="n">
        <v>33236397</v>
      </c>
    </row>
    <row r="10" spans="1:10">
      <c r="A10" s="4" t="s">
        <v>186</v>
      </c>
    </row>
    <row r="11" spans="1:10">
      <c r="A11" s="3" t="s">
        <v>558</v>
      </c>
    </row>
    <row r="12" spans="1:10">
      <c r="A12" s="4" t="s">
        <v>643</v>
      </c>
      <c r="H12" s="4" t="s">
        <v>538</v>
      </c>
      <c r="I12" s="4" t="s">
        <v>538</v>
      </c>
    </row>
    <row r="13" spans="1:10">
      <c r="A13" s="4" t="s">
        <v>90</v>
      </c>
      <c r="D13" s="6" t="n">
        <v>171458</v>
      </c>
      <c r="E13" s="6" t="n">
        <v>171458</v>
      </c>
      <c r="F13" s="6" t="n">
        <v>508783</v>
      </c>
      <c r="G13" s="6" t="n">
        <v>508784</v>
      </c>
      <c r="H13" s="5" t="n">
        <v>680242</v>
      </c>
      <c r="I13" s="5" t="n">
        <v>512482</v>
      </c>
    </row>
    <row r="14" spans="1:10">
      <c r="A14" s="4" t="s">
        <v>641</v>
      </c>
      <c r="D14" s="6" t="n">
        <v>4638</v>
      </c>
      <c r="E14" s="6" t="n">
        <v>4638</v>
      </c>
      <c r="F14" s="6" t="n">
        <v>13914</v>
      </c>
      <c r="G14" s="6" t="n">
        <v>13914</v>
      </c>
      <c r="H14" s="6" t="n">
        <v>18552</v>
      </c>
      <c r="I14" s="6" t="n">
        <v>12369</v>
      </c>
    </row>
    <row r="15" spans="1:10">
      <c r="A15" s="4" t="s">
        <v>644</v>
      </c>
      <c r="D15" s="6" t="n">
        <v>55910</v>
      </c>
      <c r="F15" s="6" t="n">
        <v>55910</v>
      </c>
      <c r="H15" s="6" t="n">
        <v>57774</v>
      </c>
      <c r="I15" s="6" t="n">
        <v>57774</v>
      </c>
    </row>
    <row r="16" spans="1:10">
      <c r="A16" s="4" t="s">
        <v>645</v>
      </c>
      <c r="D16" s="5" t="n">
        <v>44835</v>
      </c>
      <c r="F16" s="5" t="n">
        <v>44835</v>
      </c>
      <c r="H16" s="5" t="n">
        <v>30921</v>
      </c>
      <c r="I16" s="5" t="n">
        <v>12369</v>
      </c>
    </row>
    <row r="17" spans="1:10">
      <c r="A17" s="4" t="s">
        <v>542</v>
      </c>
    </row>
    <row r="18" spans="1:10">
      <c r="A18" s="3" t="s">
        <v>558</v>
      </c>
    </row>
    <row r="19" spans="1:10">
      <c r="A19" s="4" t="s">
        <v>643</v>
      </c>
      <c r="D19" s="4" t="s">
        <v>538</v>
      </c>
      <c r="F19" s="4" t="s">
        <v>538</v>
      </c>
      <c r="H19" s="4" t="s">
        <v>538</v>
      </c>
    </row>
    <row r="20" spans="1:10">
      <c r="A20" s="4" t="s">
        <v>59</v>
      </c>
    </row>
    <row r="21" spans="1:10">
      <c r="A21" s="3" t="s">
        <v>558</v>
      </c>
    </row>
    <row r="22" spans="1:10">
      <c r="A22" s="4" t="s">
        <v>570</v>
      </c>
      <c r="F22" s="4" t="s">
        <v>571</v>
      </c>
      <c r="H22" s="4" t="s">
        <v>571</v>
      </c>
    </row>
    <row r="23" spans="1:10">
      <c r="A23" s="4" t="s">
        <v>646</v>
      </c>
      <c r="F23" s="4" t="s">
        <v>573</v>
      </c>
      <c r="H23" s="4" t="s">
        <v>573</v>
      </c>
    </row>
    <row r="24" spans="1:10">
      <c r="A24" s="4" t="s">
        <v>647</v>
      </c>
      <c r="F24" s="4" t="s">
        <v>648</v>
      </c>
      <c r="H24" s="4" t="s">
        <v>648</v>
      </c>
    </row>
    <row r="25" spans="1:10">
      <c r="A25" s="4" t="s">
        <v>649</v>
      </c>
      <c r="D25" s="4" t="s">
        <v>650</v>
      </c>
      <c r="F25" s="4" t="s">
        <v>650</v>
      </c>
      <c r="H25" s="4" t="s">
        <v>651</v>
      </c>
      <c r="I25" s="4" t="s">
        <v>652</v>
      </c>
    </row>
    <row r="26" spans="1:10">
      <c r="A26" s="4" t="s">
        <v>90</v>
      </c>
      <c r="D26" s="5" t="n">
        <v>196432</v>
      </c>
      <c r="E26" s="6" t="n">
        <v>190726</v>
      </c>
      <c r="F26" s="5" t="n">
        <v>597281</v>
      </c>
      <c r="G26" s="6" t="n">
        <v>557236</v>
      </c>
      <c r="H26" s="5" t="n">
        <v>761544</v>
      </c>
      <c r="I26" s="5" t="n">
        <v>137726</v>
      </c>
    </row>
    <row r="27" spans="1:10">
      <c r="A27" s="4" t="s">
        <v>641</v>
      </c>
      <c r="D27" s="6" t="n">
        <v>34890</v>
      </c>
      <c r="E27" s="6" t="n">
        <v>34890</v>
      </c>
      <c r="F27" s="6" t="n">
        <v>104670</v>
      </c>
      <c r="G27" s="6" t="n">
        <v>104670</v>
      </c>
      <c r="H27" s="6" t="n">
        <v>139560</v>
      </c>
      <c r="I27" s="6" t="n">
        <v>23261</v>
      </c>
    </row>
    <row r="28" spans="1:10">
      <c r="A28" s="4" t="s">
        <v>644</v>
      </c>
      <c r="H28" s="6" t="n">
        <v>0</v>
      </c>
      <c r="I28" s="6" t="n">
        <v>59331</v>
      </c>
    </row>
    <row r="29" spans="1:10">
      <c r="A29" s="4" t="s">
        <v>645</v>
      </c>
      <c r="D29" s="6" t="n">
        <v>267491</v>
      </c>
      <c r="F29" s="6" t="n">
        <v>267491</v>
      </c>
      <c r="H29" s="6" t="n">
        <v>162821</v>
      </c>
      <c r="I29" s="6" t="n">
        <v>23261</v>
      </c>
    </row>
    <row r="30" spans="1:10">
      <c r="A30" s="4" t="s">
        <v>574</v>
      </c>
      <c r="D30" s="5" t="n">
        <v>10122</v>
      </c>
      <c r="E30" s="6" t="n">
        <v>3386</v>
      </c>
      <c r="F30" s="5" t="n">
        <v>38057</v>
      </c>
      <c r="G30" s="6" t="n">
        <v>3386</v>
      </c>
      <c r="H30" s="5" t="n">
        <v>12330</v>
      </c>
      <c r="I30" s="5" t="n">
        <v>0</v>
      </c>
    </row>
    <row r="31" spans="1:10">
      <c r="A31" s="4" t="s">
        <v>575</v>
      </c>
    </row>
    <row r="32" spans="1:10">
      <c r="A32" s="3" t="s">
        <v>558</v>
      </c>
    </row>
    <row r="33" spans="1:10">
      <c r="A33" s="4" t="s">
        <v>570</v>
      </c>
      <c r="B33" s="4" t="s">
        <v>576</v>
      </c>
      <c r="C33" s="4" t="s">
        <v>577</v>
      </c>
    </row>
    <row r="34" spans="1:10">
      <c r="A34" s="4" t="s">
        <v>646</v>
      </c>
      <c r="B34" s="4" t="s">
        <v>578</v>
      </c>
      <c r="H34" s="4" t="s">
        <v>579</v>
      </c>
      <c r="I34" s="4" t="s">
        <v>580</v>
      </c>
    </row>
    <row r="35" spans="1:10">
      <c r="A35" s="4" t="s">
        <v>61</v>
      </c>
    </row>
    <row r="36" spans="1:10">
      <c r="A36" s="3" t="s">
        <v>558</v>
      </c>
    </row>
    <row r="37" spans="1:10">
      <c r="A37" s="4" t="s">
        <v>570</v>
      </c>
      <c r="F37" s="4" t="s">
        <v>653</v>
      </c>
      <c r="H37" s="4" t="s">
        <v>654</v>
      </c>
    </row>
    <row r="38" spans="1:10">
      <c r="A38" s="4" t="s">
        <v>643</v>
      </c>
      <c r="D38" s="4" t="s">
        <v>548</v>
      </c>
      <c r="F38" s="4" t="s">
        <v>548</v>
      </c>
      <c r="H38" s="4" t="s">
        <v>548</v>
      </c>
      <c r="I38" s="4" t="s">
        <v>548</v>
      </c>
    </row>
    <row r="39" spans="1:10">
      <c r="A39" s="4" t="s">
        <v>655</v>
      </c>
      <c r="H39" s="5" t="n">
        <v>51993</v>
      </c>
      <c r="I39" s="5" t="n">
        <v>51993</v>
      </c>
    </row>
    <row r="40" spans="1:10">
      <c r="A40" s="4" t="s">
        <v>646</v>
      </c>
      <c r="F40" s="4" t="s">
        <v>656</v>
      </c>
      <c r="H40" s="4" t="s">
        <v>656</v>
      </c>
    </row>
    <row r="41" spans="1:10">
      <c r="A41" s="4" t="s">
        <v>657</v>
      </c>
      <c r="F41" s="4" t="s">
        <v>365</v>
      </c>
      <c r="H41" s="4" t="s">
        <v>365</v>
      </c>
    </row>
    <row r="42" spans="1:10">
      <c r="A42" s="4" t="s">
        <v>658</v>
      </c>
      <c r="F42" s="4" t="s">
        <v>659</v>
      </c>
      <c r="H42" s="4" t="s">
        <v>659</v>
      </c>
    </row>
    <row r="43" spans="1:10">
      <c r="A43" s="4" t="s">
        <v>660</v>
      </c>
      <c r="F43" s="4" t="s">
        <v>661</v>
      </c>
      <c r="H43" s="4" t="s">
        <v>661</v>
      </c>
    </row>
    <row r="44" spans="1:10">
      <c r="A44" s="4" t="s">
        <v>90</v>
      </c>
      <c r="D44" s="5" t="n">
        <v>106067</v>
      </c>
      <c r="E44" s="6" t="n">
        <v>104844</v>
      </c>
      <c r="F44" s="5" t="n">
        <v>320012</v>
      </c>
      <c r="G44" s="6" t="n">
        <v>167762</v>
      </c>
      <c r="H44" s="5" t="n">
        <v>280377</v>
      </c>
      <c r="I44" s="6" t="n">
        <v>0</v>
      </c>
    </row>
    <row r="45" spans="1:10">
      <c r="A45" s="4" t="s">
        <v>641</v>
      </c>
      <c r="D45" s="6" t="n">
        <v>3183</v>
      </c>
      <c r="E45" s="6" t="n">
        <v>3183</v>
      </c>
      <c r="F45" s="6" t="n">
        <v>9549</v>
      </c>
      <c r="G45" s="6" t="n">
        <v>5305</v>
      </c>
      <c r="H45" s="6" t="n">
        <v>8488</v>
      </c>
      <c r="I45" s="6" t="n">
        <v>0</v>
      </c>
    </row>
    <row r="46" spans="1:10">
      <c r="A46" s="4" t="s">
        <v>644</v>
      </c>
      <c r="D46" s="6" t="n">
        <v>34114</v>
      </c>
      <c r="F46" s="6" t="n">
        <v>34114</v>
      </c>
      <c r="H46" s="6" t="n">
        <v>0</v>
      </c>
      <c r="I46" s="6" t="n">
        <v>0</v>
      </c>
    </row>
    <row r="47" spans="1:10">
      <c r="A47" s="4" t="s">
        <v>645</v>
      </c>
      <c r="D47" s="5" t="n">
        <v>18037</v>
      </c>
      <c r="F47" s="5" t="n">
        <v>18037</v>
      </c>
      <c r="H47" s="5" t="n">
        <v>8488</v>
      </c>
      <c r="I47" s="6" t="n">
        <v>0</v>
      </c>
    </row>
    <row r="48" spans="1:10">
      <c r="A48" s="4" t="s">
        <v>550</v>
      </c>
    </row>
    <row r="49" spans="1:10">
      <c r="A49" s="3" t="s">
        <v>558</v>
      </c>
    </row>
    <row r="50" spans="1:10">
      <c r="A50" s="4" t="s">
        <v>643</v>
      </c>
      <c r="D50" s="4" t="s">
        <v>548</v>
      </c>
      <c r="F50" s="4" t="s">
        <v>548</v>
      </c>
      <c r="H50" s="4" t="s">
        <v>548</v>
      </c>
    </row>
    <row r="51" spans="1:10">
      <c r="A51" s="4" t="s">
        <v>655</v>
      </c>
      <c r="F51" s="5" t="n">
        <v>51993</v>
      </c>
      <c r="H51" s="5" t="n">
        <v>51993</v>
      </c>
    </row>
    <row r="52" spans="1:10">
      <c r="A52" s="4" t="s">
        <v>333</v>
      </c>
    </row>
    <row r="53" spans="1:10">
      <c r="A53" s="3" t="s">
        <v>558</v>
      </c>
    </row>
    <row r="54" spans="1:10">
      <c r="A54" s="4" t="s">
        <v>643</v>
      </c>
      <c r="D54" s="4" t="s">
        <v>552</v>
      </c>
      <c r="F54" s="4" t="s">
        <v>552</v>
      </c>
    </row>
    <row r="55" spans="1:10">
      <c r="A55" s="4" t="s">
        <v>655</v>
      </c>
      <c r="F55" s="5" t="n">
        <v>52795</v>
      </c>
    </row>
    <row r="56" spans="1:10">
      <c r="A56" s="4" t="s">
        <v>90</v>
      </c>
      <c r="D56" s="5" t="n">
        <v>38000</v>
      </c>
      <c r="E56" s="6" t="n">
        <v>0</v>
      </c>
      <c r="F56" s="6" t="n">
        <v>38000</v>
      </c>
      <c r="G56" s="6" t="n">
        <v>0</v>
      </c>
    </row>
    <row r="57" spans="1:10">
      <c r="A57" s="4" t="s">
        <v>641</v>
      </c>
      <c r="D57" s="6" t="n">
        <v>1453</v>
      </c>
      <c r="E57" s="6" t="n">
        <v>0</v>
      </c>
      <c r="F57" s="6" t="n">
        <v>1453</v>
      </c>
      <c r="G57" s="6" t="n">
        <v>0</v>
      </c>
    </row>
    <row r="58" spans="1:10">
      <c r="A58" s="4" t="s">
        <v>645</v>
      </c>
      <c r="D58" s="5" t="n">
        <v>1453</v>
      </c>
      <c r="F58" s="5" t="n">
        <v>1453</v>
      </c>
      <c r="H58" s="5" t="n">
        <v>0</v>
      </c>
    </row>
    <row r="59" spans="1:10">
      <c r="A59" s="4" t="s">
        <v>553</v>
      </c>
    </row>
    <row r="60" spans="1:10">
      <c r="A60" s="3" t="s">
        <v>558</v>
      </c>
    </row>
    <row r="61" spans="1:10">
      <c r="A61" s="4" t="s">
        <v>643</v>
      </c>
      <c r="D61" s="4" t="s">
        <v>552</v>
      </c>
      <c r="F61" s="4" t="s">
        <v>552</v>
      </c>
      <c r="H61" s="4" t="s">
        <v>552</v>
      </c>
    </row>
    <row r="62" spans="1:10">
      <c r="A62" s="4" t="s">
        <v>313</v>
      </c>
    </row>
    <row r="63" spans="1:10">
      <c r="A63" s="3" t="s">
        <v>558</v>
      </c>
    </row>
    <row r="64" spans="1:10">
      <c r="A64" s="4" t="s">
        <v>570</v>
      </c>
      <c r="F64" s="4" t="s">
        <v>582</v>
      </c>
    </row>
    <row r="65" spans="1:10">
      <c r="A65" s="4" t="s">
        <v>647</v>
      </c>
      <c r="F65" s="4" t="s">
        <v>662</v>
      </c>
    </row>
    <row r="66" spans="1:10">
      <c r="A66" s="4" t="s">
        <v>649</v>
      </c>
      <c r="D66" s="4" t="s">
        <v>663</v>
      </c>
      <c r="F66" s="4" t="s">
        <v>663</v>
      </c>
    </row>
    <row r="67" spans="1:10">
      <c r="A67" s="4" t="s">
        <v>90</v>
      </c>
      <c r="D67" s="5" t="n">
        <v>13853</v>
      </c>
      <c r="E67" s="5" t="n">
        <v>0</v>
      </c>
      <c r="F67" s="5" t="n">
        <v>13853</v>
      </c>
      <c r="G67" s="5" t="n">
        <v>0</v>
      </c>
    </row>
    <row r="68" spans="1:10">
      <c r="A68" s="4" t="s">
        <v>613</v>
      </c>
    </row>
    <row r="69" spans="1:10">
      <c r="A69" s="3" t="s">
        <v>558</v>
      </c>
    </row>
    <row r="70" spans="1:10">
      <c r="A70" s="4" t="s">
        <v>644</v>
      </c>
      <c r="I70" s="5" t="n">
        <v>9971</v>
      </c>
      <c r="J70" s="5" t="n">
        <v>4985</v>
      </c>
    </row>
    <row r="71" spans="1:10">
      <c r="A71" s="4" t="s">
        <v>621</v>
      </c>
    </row>
    <row r="72" spans="1:10">
      <c r="A72" s="3" t="s">
        <v>558</v>
      </c>
    </row>
    <row r="73" spans="1:10">
      <c r="A73" s="4" t="s">
        <v>643</v>
      </c>
      <c r="I73" s="4" t="s">
        <v>664</v>
      </c>
    </row>
    <row r="74" spans="1:10">
      <c r="A74" s="4" t="s">
        <v>644</v>
      </c>
      <c r="H74" s="5" t="n">
        <v>27485</v>
      </c>
      <c r="I74" s="5" t="n">
        <v>9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5"/>
    <col customWidth="1" max="5" min="5" width="20"/>
    <col customWidth="1" max="6" min="6" width="27"/>
    <col customWidth="1" max="7" min="7" width="45"/>
    <col customWidth="1" max="8" min="8" width="48"/>
    <col customWidth="1" max="9" min="9" width="46"/>
    <col customWidth="1" max="10" min="10" width="21"/>
    <col customWidth="1" max="11" min="11" width="24"/>
    <col customWidth="1" max="12" min="12" width="13"/>
  </cols>
  <sheetData>
    <row r="1" spans="1:12">
      <c r="A1" s="1" t="s">
        <v>107</v>
      </c>
      <c r="B1" s="2" t="s">
        <v>108</v>
      </c>
      <c r="C1" s="2" t="s">
        <v>109</v>
      </c>
      <c r="D1" s="2" t="s">
        <v>110</v>
      </c>
      <c r="E1" s="2" t="s">
        <v>111</v>
      </c>
      <c r="F1" s="2" t="s">
        <v>55</v>
      </c>
      <c r="G1" s="2" t="s">
        <v>112</v>
      </c>
      <c r="H1" s="2" t="s">
        <v>113</v>
      </c>
      <c r="I1" s="2" t="s">
        <v>114</v>
      </c>
      <c r="J1" s="2" t="s">
        <v>59</v>
      </c>
      <c r="K1" s="2" t="s">
        <v>61</v>
      </c>
      <c r="L1" s="2" t="s">
        <v>115</v>
      </c>
    </row>
    <row r="2" spans="1:12">
      <c r="A2" s="4" t="s">
        <v>116</v>
      </c>
      <c r="C2" s="5" t="n">
        <v>250</v>
      </c>
      <c r="D2" s="5" t="n">
        <v>-107755</v>
      </c>
      <c r="E2" s="5" t="n">
        <v>-188083</v>
      </c>
      <c r="F2" s="5" t="n">
        <v>-295588</v>
      </c>
      <c r="L2" s="5" t="n">
        <v>-295588</v>
      </c>
    </row>
    <row r="3" spans="1:12">
      <c r="A3" s="4" t="s">
        <v>117</v>
      </c>
      <c r="B3" s="6" t="n">
        <v>2</v>
      </c>
    </row>
    <row r="4" spans="1:12">
      <c r="A4" s="3" t="s">
        <v>118</v>
      </c>
    </row>
    <row r="5" spans="1:12">
      <c r="A5" s="4" t="s">
        <v>119</v>
      </c>
      <c r="B5" s="5" t="n">
        <v>11480</v>
      </c>
      <c r="C5" s="6" t="n">
        <v>11086647</v>
      </c>
      <c r="F5" s="6" t="n">
        <v>11098127</v>
      </c>
      <c r="L5" s="6" t="n">
        <v>11098127</v>
      </c>
    </row>
    <row r="6" spans="1:12">
      <c r="A6" s="4" t="s">
        <v>120</v>
      </c>
      <c r="B6" s="6" t="n">
        <v>1148000</v>
      </c>
    </row>
    <row r="7" spans="1:12">
      <c r="A7" s="4" t="s">
        <v>53</v>
      </c>
      <c r="D7" s="6" t="n">
        <v>-804305</v>
      </c>
      <c r="F7" s="6" t="n">
        <v>-804305</v>
      </c>
      <c r="L7" s="6" t="n">
        <v>-804305</v>
      </c>
    </row>
    <row r="8" spans="1:12">
      <c r="A8" s="4" t="s">
        <v>121</v>
      </c>
      <c r="E8" s="6" t="n">
        <v>-847919</v>
      </c>
      <c r="F8" s="6" t="n">
        <v>-847919</v>
      </c>
      <c r="I8" s="5" t="n">
        <v>-70534</v>
      </c>
      <c r="J8" s="5" t="n">
        <v>-50095</v>
      </c>
      <c r="L8" s="6" t="n">
        <v>-968548</v>
      </c>
    </row>
    <row r="9" spans="1:12">
      <c r="A9" s="4" t="s">
        <v>122</v>
      </c>
      <c r="E9" s="6" t="n">
        <v>-362220</v>
      </c>
      <c r="F9" s="6" t="n">
        <v>-362220</v>
      </c>
      <c r="I9" s="6" t="n">
        <v>-21875</v>
      </c>
      <c r="J9" s="6" t="n">
        <v>-38591</v>
      </c>
      <c r="L9" s="6" t="n">
        <v>-422686</v>
      </c>
    </row>
    <row r="10" spans="1:12">
      <c r="A10" s="4" t="s">
        <v>123</v>
      </c>
      <c r="I10" s="6" t="n">
        <v>1175000</v>
      </c>
      <c r="J10" s="6" t="n">
        <v>2300031</v>
      </c>
      <c r="L10" s="6" t="n">
        <v>3475031</v>
      </c>
    </row>
    <row r="11" spans="1:12">
      <c r="A11" s="4" t="s">
        <v>124</v>
      </c>
      <c r="B11" s="5" t="n">
        <v>11480</v>
      </c>
      <c r="C11" s="6" t="n">
        <v>11086897</v>
      </c>
      <c r="D11" s="6" t="n">
        <v>-912060</v>
      </c>
      <c r="E11" s="6" t="n">
        <v>-1398222</v>
      </c>
      <c r="F11" s="6" t="n">
        <v>8788095</v>
      </c>
      <c r="G11" s="5" t="n">
        <v>2211345</v>
      </c>
      <c r="I11" s="6" t="n">
        <v>1082591</v>
      </c>
      <c r="J11" s="6" t="n">
        <v>2211345</v>
      </c>
      <c r="L11" s="6" t="n">
        <v>12082031</v>
      </c>
    </row>
    <row r="12" spans="1:12">
      <c r="A12" s="4" t="s">
        <v>125</v>
      </c>
      <c r="B12" s="6" t="n">
        <v>1148002</v>
      </c>
    </row>
    <row r="13" spans="1:12">
      <c r="A13" s="3" t="s">
        <v>118</v>
      </c>
    </row>
    <row r="14" spans="1:12">
      <c r="A14" s="4" t="s">
        <v>119</v>
      </c>
      <c r="B14" s="5" t="n">
        <v>8476</v>
      </c>
      <c r="C14" s="6" t="n">
        <v>7969960</v>
      </c>
      <c r="F14" s="6" t="n">
        <v>7978436</v>
      </c>
      <c r="L14" s="6" t="n">
        <v>7978436</v>
      </c>
    </row>
    <row r="15" spans="1:12">
      <c r="A15" s="4" t="s">
        <v>120</v>
      </c>
      <c r="B15" s="6" t="n">
        <v>847580</v>
      </c>
    </row>
    <row r="16" spans="1:12">
      <c r="A16" s="4" t="s">
        <v>53</v>
      </c>
      <c r="D16" s="6" t="n">
        <v>-528068</v>
      </c>
      <c r="F16" s="6" t="n">
        <v>-528068</v>
      </c>
      <c r="L16" s="6" t="n">
        <v>-528068</v>
      </c>
    </row>
    <row r="17" spans="1:12">
      <c r="A17" s="4" t="s">
        <v>121</v>
      </c>
      <c r="E17" s="6" t="n">
        <v>-1324474</v>
      </c>
      <c r="F17" s="6" t="n">
        <v>-1324474</v>
      </c>
      <c r="G17" s="6" t="n">
        <v>-83180</v>
      </c>
      <c r="H17" s="5" t="n">
        <v>-9399</v>
      </c>
      <c r="I17" s="6" t="n">
        <v>-41939</v>
      </c>
      <c r="L17" s="6" t="n">
        <v>-1458992</v>
      </c>
    </row>
    <row r="18" spans="1:12">
      <c r="A18" s="4" t="s">
        <v>122</v>
      </c>
      <c r="E18" s="6" t="n">
        <v>-697039</v>
      </c>
      <c r="F18" s="6" t="n">
        <v>-697039</v>
      </c>
      <c r="G18" s="6" t="n">
        <v>-36000</v>
      </c>
      <c r="I18" s="6" t="n">
        <v>-43750</v>
      </c>
      <c r="L18" s="6" t="n">
        <v>-776789</v>
      </c>
    </row>
    <row r="19" spans="1:12">
      <c r="A19" s="4" t="s">
        <v>123</v>
      </c>
      <c r="H19" s="6" t="n">
        <v>648120</v>
      </c>
      <c r="L19" s="6" t="n">
        <v>648120</v>
      </c>
    </row>
    <row r="20" spans="1:12">
      <c r="A20" s="4" t="s">
        <v>126</v>
      </c>
      <c r="B20" s="5" t="n">
        <v>19956</v>
      </c>
      <c r="C20" s="6" t="n">
        <v>19056857</v>
      </c>
      <c r="D20" s="6" t="n">
        <v>-1440128</v>
      </c>
      <c r="E20" s="6" t="n">
        <v>-3419735</v>
      </c>
      <c r="F20" s="6" t="n">
        <v>14216950</v>
      </c>
      <c r="G20" s="6" t="n">
        <v>2092165</v>
      </c>
      <c r="H20" s="6" t="n">
        <v>638721</v>
      </c>
      <c r="I20" s="6" t="n">
        <v>996902</v>
      </c>
      <c r="L20" s="6" t="n">
        <v>17944738</v>
      </c>
    </row>
    <row r="21" spans="1:12">
      <c r="A21" s="4" t="s">
        <v>127</v>
      </c>
      <c r="B21" s="6" t="n">
        <v>1995582</v>
      </c>
    </row>
    <row r="22" spans="1:12">
      <c r="A22" s="4" t="s">
        <v>124</v>
      </c>
      <c r="B22" s="5" t="n">
        <v>11480</v>
      </c>
      <c r="C22" s="6" t="n">
        <v>11086897</v>
      </c>
      <c r="D22" s="6" t="n">
        <v>-912060</v>
      </c>
      <c r="E22" s="6" t="n">
        <v>-1398222</v>
      </c>
      <c r="F22" s="6" t="n">
        <v>8788095</v>
      </c>
      <c r="G22" s="6" t="n">
        <v>2211345</v>
      </c>
      <c r="I22" s="6" t="n">
        <v>1082591</v>
      </c>
      <c r="J22" s="6" t="n">
        <v>2211345</v>
      </c>
      <c r="L22" s="6" t="n">
        <v>12082031</v>
      </c>
    </row>
    <row r="23" spans="1:12">
      <c r="A23" s="4" t="s">
        <v>125</v>
      </c>
      <c r="B23" s="6" t="n">
        <v>1148002</v>
      </c>
    </row>
    <row r="24" spans="1:12">
      <c r="A24" s="3" t="s">
        <v>118</v>
      </c>
    </row>
    <row r="25" spans="1:12">
      <c r="A25" s="4" t="s">
        <v>119</v>
      </c>
      <c r="B25" s="5" t="n">
        <v>10876</v>
      </c>
      <c r="C25" s="6" t="n">
        <v>10151560</v>
      </c>
      <c r="F25" s="6" t="n">
        <v>10162436</v>
      </c>
      <c r="L25" s="6" t="n">
        <v>10162436</v>
      </c>
    </row>
    <row r="26" spans="1:12">
      <c r="A26" s="4" t="s">
        <v>120</v>
      </c>
      <c r="B26" s="6" t="n">
        <v>1087580</v>
      </c>
    </row>
    <row r="27" spans="1:12">
      <c r="A27" s="4" t="s">
        <v>128</v>
      </c>
      <c r="B27" s="5" t="n">
        <v>860</v>
      </c>
      <c r="C27" s="6" t="n">
        <v>789480</v>
      </c>
      <c r="F27" s="6" t="n">
        <v>790340</v>
      </c>
      <c r="L27" s="6" t="n">
        <v>790340</v>
      </c>
    </row>
    <row r="28" spans="1:12">
      <c r="A28" s="4" t="s">
        <v>129</v>
      </c>
      <c r="B28" s="6" t="n">
        <v>86000</v>
      </c>
    </row>
    <row r="29" spans="1:12">
      <c r="A29" s="4" t="s">
        <v>53</v>
      </c>
      <c r="D29" s="6" t="n">
        <v>-873341</v>
      </c>
      <c r="F29" s="6" t="n">
        <v>-873341</v>
      </c>
      <c r="L29" s="6" t="n">
        <v>-873341</v>
      </c>
    </row>
    <row r="30" spans="1:12">
      <c r="A30" s="4" t="s">
        <v>130</v>
      </c>
      <c r="C30" s="6" t="n">
        <v>49890</v>
      </c>
      <c r="D30" s="6" t="n">
        <v>-49890</v>
      </c>
      <c r="L30" s="6" t="n">
        <v>49890</v>
      </c>
    </row>
    <row r="31" spans="1:12">
      <c r="A31" s="4" t="s">
        <v>121</v>
      </c>
      <c r="E31" s="6" t="n">
        <v>-2743323</v>
      </c>
      <c r="F31" s="6" t="n">
        <v>-2743323</v>
      </c>
      <c r="I31" s="6" t="n">
        <v>-66339</v>
      </c>
      <c r="J31" s="6" t="n">
        <v>-166314</v>
      </c>
      <c r="K31" s="5" t="n">
        <v>-15177</v>
      </c>
      <c r="L31" s="6" t="n">
        <v>-2991153</v>
      </c>
    </row>
    <row r="32" spans="1:12">
      <c r="A32" s="4" t="s">
        <v>122</v>
      </c>
      <c r="E32" s="6" t="n">
        <v>-1088215</v>
      </c>
      <c r="F32" s="6" t="n">
        <v>-1088215</v>
      </c>
      <c r="I32" s="6" t="n">
        <v>-65625</v>
      </c>
      <c r="J32" s="6" t="n">
        <v>-36000</v>
      </c>
      <c r="K32" s="6" t="n">
        <v>-24000</v>
      </c>
      <c r="L32" s="6" t="n">
        <v>-1213840</v>
      </c>
    </row>
    <row r="33" spans="1:12">
      <c r="A33" s="4" t="s">
        <v>123</v>
      </c>
      <c r="K33" s="6" t="n">
        <v>648120</v>
      </c>
      <c r="L33" s="6" t="n">
        <v>648120</v>
      </c>
    </row>
    <row r="34" spans="1:12">
      <c r="A34" s="4" t="s">
        <v>131</v>
      </c>
      <c r="B34" s="5" t="n">
        <v>23216</v>
      </c>
      <c r="C34" s="6" t="n">
        <v>22077827</v>
      </c>
      <c r="D34" s="6" t="n">
        <v>-1835291</v>
      </c>
      <c r="E34" s="6" t="n">
        <v>-5229760</v>
      </c>
      <c r="F34" s="6" t="n">
        <v>15035992</v>
      </c>
      <c r="G34" s="6" t="n">
        <v>2009031</v>
      </c>
      <c r="H34" s="6" t="n">
        <v>608943</v>
      </c>
      <c r="I34" s="6" t="n">
        <v>950627</v>
      </c>
      <c r="J34" s="6" t="n">
        <v>2009031</v>
      </c>
      <c r="K34" s="6" t="n">
        <v>608943</v>
      </c>
      <c r="L34" s="6" t="n">
        <v>18604593</v>
      </c>
    </row>
    <row r="35" spans="1:12">
      <c r="A35" s="4" t="s">
        <v>132</v>
      </c>
      <c r="B35" s="6" t="n">
        <v>2321582</v>
      </c>
    </row>
    <row r="36" spans="1:12">
      <c r="A36" s="4" t="s">
        <v>133</v>
      </c>
      <c r="B36" s="5" t="n">
        <v>19956</v>
      </c>
      <c r="C36" s="6" t="n">
        <v>19056857</v>
      </c>
      <c r="D36" s="6" t="n">
        <v>-1285143</v>
      </c>
      <c r="E36" s="6" t="n">
        <v>-2696968</v>
      </c>
      <c r="F36" s="6" t="n">
        <v>15094702</v>
      </c>
      <c r="G36" s="6" t="n">
        <v>2175768</v>
      </c>
      <c r="H36" s="6" t="n">
        <v>643730</v>
      </c>
      <c r="I36" s="6" t="n">
        <v>1030943</v>
      </c>
      <c r="L36" s="6" t="n">
        <v>18945143</v>
      </c>
    </row>
    <row r="37" spans="1:12">
      <c r="A37" s="4" t="s">
        <v>134</v>
      </c>
      <c r="B37" s="6" t="n">
        <v>1995582</v>
      </c>
    </row>
    <row r="38" spans="1:12">
      <c r="A38" s="3" t="s">
        <v>118</v>
      </c>
    </row>
    <row r="39" spans="1:12">
      <c r="A39" s="4" t="s">
        <v>53</v>
      </c>
      <c r="D39" s="6" t="n">
        <v>-154985</v>
      </c>
      <c r="F39" s="6" t="n">
        <v>-154985</v>
      </c>
      <c r="L39" s="6" t="n">
        <v>-154985</v>
      </c>
    </row>
    <row r="40" spans="1:12">
      <c r="A40" s="4" t="s">
        <v>121</v>
      </c>
      <c r="E40" s="6" t="n">
        <v>-373512</v>
      </c>
      <c r="F40" s="6" t="n">
        <v>-373512</v>
      </c>
      <c r="G40" s="6" t="n">
        <v>-47603</v>
      </c>
      <c r="H40" s="6" t="n">
        <v>-5009</v>
      </c>
      <c r="I40" s="6" t="n">
        <v>-12166</v>
      </c>
      <c r="L40" s="6" t="n">
        <v>-438290</v>
      </c>
    </row>
    <row r="41" spans="1:12">
      <c r="A41" s="4" t="s">
        <v>122</v>
      </c>
      <c r="E41" s="6" t="n">
        <v>-349255</v>
      </c>
      <c r="F41" s="6" t="n">
        <v>-349255</v>
      </c>
      <c r="G41" s="6" t="n">
        <v>-36000</v>
      </c>
      <c r="I41" s="6" t="n">
        <v>-21875</v>
      </c>
      <c r="L41" s="6" t="n">
        <v>-407130</v>
      </c>
    </row>
    <row r="42" spans="1:12">
      <c r="A42" s="4" t="s">
        <v>126</v>
      </c>
      <c r="B42" s="5" t="n">
        <v>19956</v>
      </c>
      <c r="C42" s="6" t="n">
        <v>19056857</v>
      </c>
      <c r="D42" s="6" t="n">
        <v>-1440128</v>
      </c>
      <c r="E42" s="6" t="n">
        <v>-3419735</v>
      </c>
      <c r="F42" s="6" t="n">
        <v>14216950</v>
      </c>
      <c r="G42" s="6" t="n">
        <v>2092165</v>
      </c>
      <c r="H42" s="6" t="n">
        <v>638721</v>
      </c>
      <c r="I42" s="6" t="n">
        <v>996902</v>
      </c>
      <c r="L42" s="6" t="n">
        <v>17944738</v>
      </c>
    </row>
    <row r="43" spans="1:12">
      <c r="A43" s="4" t="s">
        <v>127</v>
      </c>
      <c r="B43" s="6" t="n">
        <v>1995582</v>
      </c>
    </row>
    <row r="44" spans="1:12">
      <c r="A44" s="4" t="s">
        <v>131</v>
      </c>
      <c r="B44" s="5" t="n">
        <v>23216</v>
      </c>
      <c r="C44" s="6" t="n">
        <v>22077827</v>
      </c>
      <c r="D44" s="6" t="n">
        <v>-1835291</v>
      </c>
      <c r="E44" s="6" t="n">
        <v>-5229760</v>
      </c>
      <c r="F44" s="6" t="n">
        <v>15035992</v>
      </c>
      <c r="G44" s="6" t="n">
        <v>2009031</v>
      </c>
      <c r="H44" s="6" t="n">
        <v>608943</v>
      </c>
      <c r="I44" s="6" t="n">
        <v>950627</v>
      </c>
      <c r="J44" s="5" t="n">
        <v>2009031</v>
      </c>
      <c r="K44" s="5" t="n">
        <v>608943</v>
      </c>
      <c r="L44" s="6" t="n">
        <v>18604593</v>
      </c>
    </row>
    <row r="45" spans="1:12">
      <c r="A45" s="4" t="s">
        <v>132</v>
      </c>
      <c r="B45" s="6" t="n">
        <v>2321582</v>
      </c>
    </row>
    <row r="46" spans="1:12">
      <c r="A46" s="3" t="s">
        <v>118</v>
      </c>
    </row>
    <row r="47" spans="1:12">
      <c r="A47" s="4" t="s">
        <v>119</v>
      </c>
      <c r="B47" s="5" t="n">
        <v>21645</v>
      </c>
      <c r="C47" s="6" t="n">
        <v>9563060</v>
      </c>
      <c r="F47" s="6" t="n">
        <v>9584705</v>
      </c>
      <c r="L47" s="6" t="n">
        <v>9584705</v>
      </c>
    </row>
    <row r="48" spans="1:12">
      <c r="A48" s="4" t="s">
        <v>120</v>
      </c>
      <c r="B48" s="6" t="n">
        <v>2164562</v>
      </c>
    </row>
    <row r="49" spans="1:12">
      <c r="A49" s="4" t="s">
        <v>128</v>
      </c>
      <c r="B49" s="5" t="n">
        <v>140</v>
      </c>
      <c r="C49" s="6" t="n">
        <v>61460</v>
      </c>
      <c r="F49" s="6" t="n">
        <v>61600</v>
      </c>
      <c r="L49" s="6" t="n">
        <v>61600</v>
      </c>
    </row>
    <row r="50" spans="1:12">
      <c r="A50" s="4" t="s">
        <v>129</v>
      </c>
      <c r="B50" s="6" t="n">
        <v>14000</v>
      </c>
    </row>
    <row r="51" spans="1:12">
      <c r="A51" s="4" t="s">
        <v>53</v>
      </c>
      <c r="D51" s="6" t="n">
        <v>-1073864</v>
      </c>
      <c r="F51" s="6" t="n">
        <v>-1073864</v>
      </c>
      <c r="L51" s="6" t="n">
        <v>-1073864</v>
      </c>
    </row>
    <row r="52" spans="1:12">
      <c r="A52" s="4" t="s">
        <v>121</v>
      </c>
      <c r="E52" s="6" t="n">
        <v>-2351840</v>
      </c>
      <c r="F52" s="6" t="n">
        <v>-2351840</v>
      </c>
      <c r="G52" s="6" t="n">
        <v>-663369</v>
      </c>
      <c r="H52" s="6" t="n">
        <v>-8505</v>
      </c>
      <c r="I52" s="6" t="n">
        <v>-45860</v>
      </c>
      <c r="L52" s="6" t="n">
        <v>-3069574</v>
      </c>
    </row>
    <row r="53" spans="1:12">
      <c r="A53" s="4" t="s">
        <v>122</v>
      </c>
      <c r="E53" s="6" t="n">
        <v>-1522810</v>
      </c>
      <c r="F53" s="6" t="n">
        <v>-1522810</v>
      </c>
      <c r="H53" s="6" t="n">
        <v>-40000</v>
      </c>
      <c r="I53" s="6" t="n">
        <v>-43750</v>
      </c>
      <c r="L53" s="6" t="n">
        <v>-1606560</v>
      </c>
    </row>
    <row r="54" spans="1:12">
      <c r="A54" s="4" t="s">
        <v>135</v>
      </c>
      <c r="B54" s="5" t="n">
        <v>45001</v>
      </c>
      <c r="C54" s="6" t="n">
        <v>31702347</v>
      </c>
      <c r="D54" s="6" t="n">
        <v>-2909155</v>
      </c>
      <c r="E54" s="6" t="n">
        <v>-9104410</v>
      </c>
      <c r="F54" s="6" t="n">
        <v>19733783</v>
      </c>
      <c r="G54" s="6" t="n">
        <v>1345662</v>
      </c>
      <c r="H54" s="6" t="n">
        <v>560438</v>
      </c>
      <c r="I54" s="6" t="n">
        <v>861017</v>
      </c>
      <c r="L54" s="6" t="n">
        <v>22500900</v>
      </c>
    </row>
    <row r="55" spans="1:12">
      <c r="A55" s="4" t="s">
        <v>136</v>
      </c>
      <c r="B55" s="6" t="n">
        <v>4500144</v>
      </c>
    </row>
    <row r="56" spans="1:12">
      <c r="A56" s="4" t="s">
        <v>137</v>
      </c>
      <c r="B56" s="5" t="n">
        <v>44861</v>
      </c>
      <c r="C56" s="6" t="n">
        <v>31640887</v>
      </c>
      <c r="D56" s="6" t="n">
        <v>-2792523</v>
      </c>
      <c r="E56" s="6" t="n">
        <v>-7713101</v>
      </c>
      <c r="F56" s="6" t="n">
        <v>21180124</v>
      </c>
      <c r="G56" s="6" t="n">
        <v>1438353</v>
      </c>
      <c r="H56" s="6" t="n">
        <v>574098</v>
      </c>
      <c r="I56" s="6" t="n">
        <v>888810</v>
      </c>
      <c r="L56" s="6" t="n">
        <v>24081385</v>
      </c>
    </row>
    <row r="57" spans="1:12">
      <c r="A57" s="4" t="s">
        <v>138</v>
      </c>
      <c r="B57" s="6" t="n">
        <v>4486144</v>
      </c>
    </row>
    <row r="58" spans="1:12">
      <c r="A58" s="3" t="s">
        <v>118</v>
      </c>
    </row>
    <row r="59" spans="1:12">
      <c r="A59" s="4" t="s">
        <v>128</v>
      </c>
      <c r="B59" s="5" t="n">
        <v>140</v>
      </c>
      <c r="C59" s="6" t="n">
        <v>61460</v>
      </c>
      <c r="F59" s="6" t="n">
        <v>61600</v>
      </c>
      <c r="L59" s="6" t="n">
        <v>61600</v>
      </c>
    </row>
    <row r="60" spans="1:12">
      <c r="A60" s="4" t="s">
        <v>129</v>
      </c>
      <c r="B60" s="6" t="n">
        <v>14000</v>
      </c>
    </row>
    <row r="61" spans="1:12">
      <c r="A61" s="4" t="s">
        <v>53</v>
      </c>
      <c r="D61" s="6" t="n">
        <v>-116632</v>
      </c>
      <c r="F61" s="6" t="n">
        <v>-116632</v>
      </c>
      <c r="L61" s="6" t="n">
        <v>-116632</v>
      </c>
    </row>
    <row r="62" spans="1:12">
      <c r="A62" s="4" t="s">
        <v>121</v>
      </c>
      <c r="E62" s="6" t="n">
        <v>-606206</v>
      </c>
      <c r="F62" s="6" t="n">
        <v>-606206</v>
      </c>
      <c r="G62" s="6" t="n">
        <v>-92691</v>
      </c>
      <c r="H62" s="6" t="n">
        <v>-1660</v>
      </c>
      <c r="I62" s="6" t="n">
        <v>-5918</v>
      </c>
      <c r="L62" s="6" t="n">
        <v>-706475</v>
      </c>
    </row>
    <row r="63" spans="1:12">
      <c r="A63" s="4" t="s">
        <v>122</v>
      </c>
      <c r="E63" s="6" t="n">
        <v>-785103</v>
      </c>
      <c r="F63" s="6" t="n">
        <v>-785103</v>
      </c>
      <c r="H63" s="6" t="n">
        <v>-12000</v>
      </c>
      <c r="I63" s="6" t="n">
        <v>-21875</v>
      </c>
      <c r="L63" s="6" t="n">
        <v>-818978</v>
      </c>
    </row>
    <row r="64" spans="1:12">
      <c r="A64" s="4" t="s">
        <v>135</v>
      </c>
      <c r="B64" s="5" t="n">
        <v>45001</v>
      </c>
      <c r="C64" s="5" t="n">
        <v>31702347</v>
      </c>
      <c r="D64" s="5" t="n">
        <v>-2909155</v>
      </c>
      <c r="E64" s="5" t="n">
        <v>-9104410</v>
      </c>
      <c r="F64" s="5" t="n">
        <v>19733783</v>
      </c>
      <c r="G64" s="5" t="n">
        <v>1345662</v>
      </c>
      <c r="H64" s="5" t="n">
        <v>560438</v>
      </c>
      <c r="I64" s="5" t="n">
        <v>861017</v>
      </c>
      <c r="L64" s="5" t="n">
        <v>22500900</v>
      </c>
    </row>
    <row r="65" spans="1:12">
      <c r="A65" s="4" t="s">
        <v>136</v>
      </c>
      <c r="B65" s="6" t="n">
        <v>4500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5</v>
      </c>
      <c r="B1" s="2" t="s">
        <v>2</v>
      </c>
      <c r="C1" s="2" t="s">
        <v>23</v>
      </c>
    </row>
    <row r="2" spans="1:3">
      <c r="A2" s="3" t="s">
        <v>199</v>
      </c>
    </row>
    <row r="3" spans="1:3">
      <c r="A3" s="4" t="s">
        <v>351</v>
      </c>
      <c r="B3" s="5" t="n">
        <v>1115208</v>
      </c>
    </row>
    <row r="4" spans="1:3">
      <c r="A4" s="4" t="s">
        <v>637</v>
      </c>
      <c r="C4" s="5" t="n">
        <v>2989929</v>
      </c>
    </row>
    <row r="5" spans="1:3">
      <c r="A5" s="4" t="s">
        <v>352</v>
      </c>
      <c r="B5" s="6" t="n">
        <v>4181624</v>
      </c>
      <c r="C5" s="6" t="n">
        <v>2623055</v>
      </c>
    </row>
    <row r="6" spans="1:3">
      <c r="A6" s="4" t="s">
        <v>353</v>
      </c>
      <c r="B6" s="6" t="n">
        <v>3893616</v>
      </c>
      <c r="C6" s="6" t="n">
        <v>2455083</v>
      </c>
    </row>
    <row r="7" spans="1:3">
      <c r="A7" s="4" t="s">
        <v>354</v>
      </c>
      <c r="B7" s="6" t="n">
        <v>2812525</v>
      </c>
      <c r="C7" s="6" t="n">
        <v>1492061</v>
      </c>
    </row>
    <row r="8" spans="1:3">
      <c r="A8" s="4" t="s">
        <v>355</v>
      </c>
      <c r="B8" s="6" t="n">
        <v>1996815</v>
      </c>
      <c r="C8" s="6" t="n">
        <v>835469</v>
      </c>
    </row>
    <row r="9" spans="1:3">
      <c r="A9" s="4" t="s">
        <v>559</v>
      </c>
      <c r="B9" s="6" t="n">
        <v>6307461</v>
      </c>
      <c r="C9" s="6" t="n">
        <v>2236454</v>
      </c>
    </row>
    <row r="10" spans="1:3">
      <c r="A10" s="4" t="s">
        <v>666</v>
      </c>
      <c r="B10" s="5" t="n">
        <v>20307249</v>
      </c>
      <c r="C10" s="5" t="n">
        <v>126320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667</v>
      </c>
      <c r="B1" s="2" t="s">
        <v>74</v>
      </c>
      <c r="D1" s="2" t="s">
        <v>1</v>
      </c>
      <c r="F1" s="2" t="s">
        <v>75</v>
      </c>
    </row>
    <row r="2" spans="1:7">
      <c r="B2" s="2" t="s">
        <v>2</v>
      </c>
      <c r="C2" s="2" t="s">
        <v>76</v>
      </c>
      <c r="D2" s="2" t="s">
        <v>2</v>
      </c>
      <c r="E2" s="2" t="s">
        <v>76</v>
      </c>
      <c r="F2" s="2" t="s">
        <v>23</v>
      </c>
      <c r="G2" s="2" t="s">
        <v>24</v>
      </c>
    </row>
    <row r="3" spans="1:7">
      <c r="A3" s="3" t="s">
        <v>668</v>
      </c>
    </row>
    <row r="4" spans="1:7">
      <c r="A4" s="4" t="s">
        <v>669</v>
      </c>
      <c r="B4" s="6" t="n">
        <v>4497585</v>
      </c>
      <c r="C4" s="6" t="n">
        <v>1995582</v>
      </c>
      <c r="D4" s="6" t="n">
        <v>3410847</v>
      </c>
      <c r="E4" s="6" t="n">
        <v>1983791</v>
      </c>
      <c r="F4" s="6" t="n">
        <v>1967980</v>
      </c>
      <c r="G4" s="6" t="n">
        <v>661363</v>
      </c>
    </row>
    <row r="5" spans="1:7">
      <c r="A5" s="4" t="s">
        <v>670</v>
      </c>
      <c r="B5" s="6" t="n">
        <v>125000</v>
      </c>
      <c r="C5" s="6" t="n">
        <v>0</v>
      </c>
      <c r="D5" s="6" t="n">
        <v>125000</v>
      </c>
      <c r="E5" s="6" t="n">
        <v>0</v>
      </c>
      <c r="F5" s="6" t="n">
        <v>125000</v>
      </c>
      <c r="G5" s="6" t="n">
        <v>0</v>
      </c>
    </row>
    <row r="6" spans="1:7">
      <c r="A6" s="4" t="s">
        <v>671</v>
      </c>
      <c r="B6" s="6" t="n">
        <v>4622585</v>
      </c>
      <c r="C6" s="6" t="n">
        <v>1995582</v>
      </c>
      <c r="D6" s="6" t="n">
        <v>3535847</v>
      </c>
      <c r="E6" s="6" t="n">
        <v>1983791</v>
      </c>
      <c r="F6" s="6" t="n">
        <v>2092980</v>
      </c>
      <c r="G6" s="6" t="n">
        <v>661363</v>
      </c>
    </row>
    <row r="7" spans="1:7">
      <c r="A7" s="3" t="s">
        <v>672</v>
      </c>
    </row>
    <row r="8" spans="1:7">
      <c r="A8" s="4" t="s">
        <v>673</v>
      </c>
      <c r="B8" s="5" t="n">
        <v>-606206</v>
      </c>
      <c r="C8" s="5" t="n">
        <v>-373512</v>
      </c>
      <c r="D8" s="5" t="n">
        <v>-2351840</v>
      </c>
      <c r="E8" s="5" t="n">
        <v>-1324474</v>
      </c>
      <c r="F8" s="5" t="n">
        <v>-2743323</v>
      </c>
      <c r="G8" s="5" t="n">
        <v>-847919</v>
      </c>
    </row>
    <row r="9" spans="1:7">
      <c r="A9" s="4" t="s">
        <v>674</v>
      </c>
      <c r="B9" s="6" t="n">
        <v>4497585</v>
      </c>
      <c r="C9" s="6" t="n">
        <v>1995582</v>
      </c>
      <c r="D9" s="6" t="n">
        <v>3410847</v>
      </c>
      <c r="E9" s="6" t="n">
        <v>1983791</v>
      </c>
      <c r="F9" s="6" t="n">
        <v>1967980</v>
      </c>
      <c r="G9" s="6" t="n">
        <v>661363</v>
      </c>
    </row>
    <row r="10" spans="1:7">
      <c r="A10" s="4" t="s">
        <v>675</v>
      </c>
      <c r="B10" s="7" t="n">
        <v>-0.13</v>
      </c>
      <c r="C10" s="7" t="n">
        <v>-0.19</v>
      </c>
      <c r="D10" s="7" t="n">
        <v>-0.6899999999999999</v>
      </c>
      <c r="E10" s="7" t="n">
        <v>-0.67</v>
      </c>
      <c r="F10" s="7" t="n">
        <v>-1.39</v>
      </c>
      <c r="G10" s="7" t="n">
        <v>-1.28</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6</v>
      </c>
      <c r="B1" s="2" t="s">
        <v>74</v>
      </c>
      <c r="D1" s="2" t="s">
        <v>1</v>
      </c>
      <c r="F1" s="2" t="s">
        <v>75</v>
      </c>
    </row>
    <row r="2" spans="1:7">
      <c r="B2" s="2" t="s">
        <v>2</v>
      </c>
      <c r="C2" s="2" t="s">
        <v>76</v>
      </c>
      <c r="D2" s="2" t="s">
        <v>2</v>
      </c>
      <c r="E2" s="2" t="s">
        <v>76</v>
      </c>
      <c r="F2" s="2" t="s">
        <v>23</v>
      </c>
      <c r="G2" s="2" t="s">
        <v>24</v>
      </c>
    </row>
    <row r="3" spans="1:7">
      <c r="A3" s="3" t="s">
        <v>677</v>
      </c>
    </row>
    <row r="4" spans="1:7">
      <c r="A4" s="4" t="s">
        <v>678</v>
      </c>
      <c r="B4" s="5" t="n">
        <v>785103</v>
      </c>
      <c r="C4" s="5" t="n">
        <v>349255</v>
      </c>
      <c r="D4" s="5" t="n">
        <v>1522810</v>
      </c>
      <c r="E4" s="5" t="n">
        <v>697039</v>
      </c>
      <c r="F4" s="5" t="n">
        <v>1088215</v>
      </c>
      <c r="G4" s="5" t="n">
        <v>362220</v>
      </c>
    </row>
    <row r="5" spans="1:7">
      <c r="A5" s="4" t="s">
        <v>122</v>
      </c>
      <c r="B5" s="6" t="n">
        <v>818978</v>
      </c>
      <c r="C5" s="6" t="n">
        <v>407130</v>
      </c>
      <c r="D5" s="6" t="n">
        <v>1606560</v>
      </c>
      <c r="E5" s="6" t="n">
        <v>776789</v>
      </c>
      <c r="F5" s="6" t="n">
        <v>1213840</v>
      </c>
      <c r="G5" s="6" t="n">
        <v>422686</v>
      </c>
    </row>
    <row r="6" spans="1:7">
      <c r="A6" s="4" t="s">
        <v>61</v>
      </c>
    </row>
    <row r="7" spans="1:7">
      <c r="A7" s="3" t="s">
        <v>677</v>
      </c>
    </row>
    <row r="8" spans="1:7">
      <c r="A8" s="4" t="s">
        <v>678</v>
      </c>
      <c r="B8" s="6" t="n">
        <v>12000</v>
      </c>
      <c r="C8" s="6" t="n">
        <v>0</v>
      </c>
      <c r="D8" s="6" t="n">
        <v>40000</v>
      </c>
      <c r="E8" s="6" t="n">
        <v>0</v>
      </c>
      <c r="F8" s="6" t="n">
        <v>24000</v>
      </c>
      <c r="G8" s="6" t="n">
        <v>0</v>
      </c>
    </row>
    <row r="9" spans="1:7">
      <c r="A9" s="4" t="s">
        <v>59</v>
      </c>
    </row>
    <row r="10" spans="1:7">
      <c r="A10" s="3" t="s">
        <v>677</v>
      </c>
    </row>
    <row r="11" spans="1:7">
      <c r="A11" s="4" t="s">
        <v>678</v>
      </c>
      <c r="B11" s="6" t="n">
        <v>0</v>
      </c>
      <c r="C11" s="6" t="n">
        <v>36000</v>
      </c>
      <c r="D11" s="6" t="n">
        <v>0</v>
      </c>
      <c r="E11" s="6" t="n">
        <v>36000</v>
      </c>
      <c r="F11" s="6" t="n">
        <v>36000</v>
      </c>
      <c r="G11" s="6" t="n">
        <v>38591</v>
      </c>
    </row>
    <row r="12" spans="1:7">
      <c r="A12" s="4" t="s">
        <v>679</v>
      </c>
    </row>
    <row r="13" spans="1:7">
      <c r="A13" s="3" t="s">
        <v>677</v>
      </c>
    </row>
    <row r="14" spans="1:7">
      <c r="A14" s="4" t="s">
        <v>122</v>
      </c>
      <c r="B14" s="5" t="n">
        <v>21875</v>
      </c>
      <c r="C14" s="5" t="n">
        <v>21875</v>
      </c>
      <c r="D14" s="5" t="n">
        <v>43750</v>
      </c>
      <c r="E14" s="5" t="n">
        <v>43750</v>
      </c>
      <c r="F14" s="5" t="n">
        <v>65625</v>
      </c>
      <c r="G14" s="5" t="n">
        <v>21875</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35"/>
    <col customWidth="1" max="3" min="3" width="19"/>
    <col customWidth="1" max="4" min="4" width="21"/>
    <col customWidth="1" max="5" min="5" width="20"/>
    <col customWidth="1" max="6" min="6" width="20"/>
    <col customWidth="1" max="7" min="7" width="19"/>
    <col customWidth="1" max="8" min="8" width="20"/>
    <col customWidth="1" max="9" min="9" width="36"/>
    <col customWidth="1" max="10" min="10" width="20"/>
    <col customWidth="1" max="11" min="11" width="20"/>
    <col customWidth="1" max="12" min="12" width="20"/>
    <col customWidth="1" max="13" min="13" width="20"/>
    <col customWidth="1" max="14" min="14" width="15"/>
    <col customWidth="1" max="15" min="15" width="20"/>
    <col customWidth="1" max="16" min="16" width="15"/>
    <col customWidth="1" max="17" min="17" width="20"/>
    <col customWidth="1" max="18" min="18" width="16"/>
  </cols>
  <sheetData>
    <row r="1" spans="1:18">
      <c r="A1" s="1" t="s">
        <v>680</v>
      </c>
      <c r="B1" s="2" t="s">
        <v>681</v>
      </c>
      <c r="C1" s="2" t="s">
        <v>682</v>
      </c>
      <c r="D1" s="2" t="s">
        <v>683</v>
      </c>
      <c r="E1" s="2" t="s">
        <v>684</v>
      </c>
      <c r="F1" s="2" t="s">
        <v>685</v>
      </c>
      <c r="G1" s="2" t="s">
        <v>686</v>
      </c>
      <c r="H1" s="2" t="s">
        <v>687</v>
      </c>
      <c r="I1" s="2" t="s">
        <v>688</v>
      </c>
      <c r="J1" s="2" t="s">
        <v>684</v>
      </c>
      <c r="K1" s="2" t="s">
        <v>689</v>
      </c>
      <c r="L1" s="2" t="s">
        <v>690</v>
      </c>
      <c r="M1" s="2" t="s">
        <v>691</v>
      </c>
      <c r="N1" s="2" t="s">
        <v>76</v>
      </c>
      <c r="O1" s="2" t="s">
        <v>691</v>
      </c>
      <c r="P1" s="2" t="s">
        <v>76</v>
      </c>
      <c r="Q1" s="2" t="s">
        <v>692</v>
      </c>
      <c r="R1" s="2" t="s">
        <v>24</v>
      </c>
    </row>
    <row r="2" spans="1:18">
      <c r="A2" s="3" t="s">
        <v>677</v>
      </c>
    </row>
    <row r="3" spans="1:18">
      <c r="A3" s="4" t="s">
        <v>693</v>
      </c>
      <c r="C3" s="6" t="n">
        <v>1666667</v>
      </c>
      <c r="F3" s="6" t="n">
        <v>8500</v>
      </c>
      <c r="G3" s="6" t="n">
        <v>227062</v>
      </c>
      <c r="H3" s="6" t="n">
        <v>240000</v>
      </c>
      <c r="K3" s="6" t="n">
        <v>63620</v>
      </c>
      <c r="L3" s="6" t="n">
        <v>775460</v>
      </c>
    </row>
    <row r="4" spans="1:18">
      <c r="A4" s="4" t="s">
        <v>694</v>
      </c>
      <c r="M4" s="4" t="s">
        <v>695</v>
      </c>
      <c r="O4" s="4" t="s">
        <v>696</v>
      </c>
      <c r="Q4" s="4" t="s">
        <v>697</v>
      </c>
    </row>
    <row r="5" spans="1:18">
      <c r="A5" s="4" t="s">
        <v>698</v>
      </c>
      <c r="M5" s="4" t="s">
        <v>699</v>
      </c>
      <c r="N5" s="4" t="s">
        <v>700</v>
      </c>
      <c r="P5" s="4" t="s">
        <v>701</v>
      </c>
      <c r="Q5" s="4" t="s">
        <v>702</v>
      </c>
    </row>
    <row r="6" spans="1:18">
      <c r="A6" s="4" t="s">
        <v>703</v>
      </c>
    </row>
    <row r="7" spans="1:18">
      <c r="A7" s="3" t="s">
        <v>677</v>
      </c>
    </row>
    <row r="8" spans="1:18">
      <c r="A8" s="4" t="s">
        <v>694</v>
      </c>
      <c r="Q8" s="4" t="s">
        <v>704</v>
      </c>
      <c r="R8" s="4" t="s">
        <v>705</v>
      </c>
    </row>
    <row r="9" spans="1:18">
      <c r="A9" s="4" t="s">
        <v>698</v>
      </c>
      <c r="Q9" s="4" t="s">
        <v>700</v>
      </c>
      <c r="R9" s="4" t="s">
        <v>706</v>
      </c>
    </row>
    <row r="10" spans="1:18">
      <c r="A10" s="4" t="s">
        <v>707</v>
      </c>
    </row>
    <row r="11" spans="1:18">
      <c r="A11" s="3" t="s">
        <v>677</v>
      </c>
    </row>
    <row r="12" spans="1:18">
      <c r="A12" s="4" t="s">
        <v>694</v>
      </c>
      <c r="Q12" s="4" t="s">
        <v>708</v>
      </c>
      <c r="R12" s="4" t="s">
        <v>709</v>
      </c>
    </row>
    <row r="13" spans="1:18">
      <c r="A13" s="4" t="s">
        <v>698</v>
      </c>
      <c r="Q13" s="4" t="s">
        <v>708</v>
      </c>
      <c r="R13" s="4" t="s">
        <v>710</v>
      </c>
    </row>
    <row r="14" spans="1:18">
      <c r="A14" s="4" t="s">
        <v>711</v>
      </c>
    </row>
    <row r="15" spans="1:18">
      <c r="A15" s="3" t="s">
        <v>677</v>
      </c>
    </row>
    <row r="16" spans="1:18">
      <c r="A16" s="4" t="s">
        <v>693</v>
      </c>
      <c r="E16" s="6" t="n">
        <v>240000</v>
      </c>
      <c r="J16" s="6" t="n">
        <v>240000</v>
      </c>
    </row>
    <row r="17" spans="1:18">
      <c r="A17" s="4" t="s">
        <v>712</v>
      </c>
      <c r="E17" s="4" t="s">
        <v>620</v>
      </c>
      <c r="J17" s="4" t="s">
        <v>620</v>
      </c>
    </row>
    <row r="18" spans="1:18">
      <c r="A18" s="4" t="s">
        <v>713</v>
      </c>
      <c r="M18" s="6" t="n">
        <v>140000</v>
      </c>
      <c r="O18" s="6" t="n">
        <v>140000</v>
      </c>
      <c r="Q18" s="6" t="n">
        <v>154000</v>
      </c>
    </row>
    <row r="19" spans="1:18">
      <c r="A19" s="4" t="s">
        <v>714</v>
      </c>
      <c r="B19" s="5" t="n">
        <v>61600</v>
      </c>
      <c r="D19" s="5" t="n">
        <v>790340</v>
      </c>
    </row>
    <row r="20" spans="1:18">
      <c r="A20" s="4" t="s">
        <v>715</v>
      </c>
    </row>
    <row r="21" spans="1:18">
      <c r="A21" s="3" t="s">
        <v>677</v>
      </c>
    </row>
    <row r="22" spans="1:18">
      <c r="A22" s="4" t="s">
        <v>716</v>
      </c>
      <c r="B22" s="6" t="n">
        <v>5</v>
      </c>
      <c r="I22" s="6" t="n">
        <v>3</v>
      </c>
    </row>
    <row r="23" spans="1:18">
      <c r="A23" s="4" t="s">
        <v>717</v>
      </c>
      <c r="B23" s="6" t="n">
        <v>14000</v>
      </c>
      <c r="I23" s="6" t="n">
        <v>6000</v>
      </c>
    </row>
    <row r="24" spans="1:18">
      <c r="A24" s="4" t="s">
        <v>718</v>
      </c>
    </row>
    <row r="25" spans="1:18">
      <c r="A25" s="3" t="s">
        <v>677</v>
      </c>
    </row>
    <row r="26" spans="1:18">
      <c r="A26" s="4" t="s">
        <v>719</v>
      </c>
      <c r="I26" s="6" t="n">
        <v>2</v>
      </c>
    </row>
    <row r="27" spans="1:18">
      <c r="A27" s="4" t="s">
        <v>717</v>
      </c>
      <c r="I27" s="6" t="n">
        <v>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0</v>
      </c>
      <c r="B1" s="2" t="s">
        <v>721</v>
      </c>
      <c r="C1" s="2" t="s">
        <v>722</v>
      </c>
      <c r="D1" s="2" t="s">
        <v>723</v>
      </c>
      <c r="E1" s="2" t="s">
        <v>724</v>
      </c>
      <c r="F1" s="2" t="s">
        <v>566</v>
      </c>
      <c r="G1" s="2" t="s">
        <v>725</v>
      </c>
      <c r="H1" s="2" t="s">
        <v>726</v>
      </c>
      <c r="I1" s="2" t="s">
        <v>2</v>
      </c>
      <c r="J1" s="2" t="s">
        <v>2</v>
      </c>
      <c r="K1" s="2" t="s">
        <v>23</v>
      </c>
      <c r="L1" s="2" t="s">
        <v>24</v>
      </c>
      <c r="M1" s="2" t="s">
        <v>727</v>
      </c>
    </row>
    <row r="2" spans="1:13">
      <c r="A2" s="3" t="s">
        <v>677</v>
      </c>
    </row>
    <row r="3" spans="1:13">
      <c r="A3" s="4" t="s">
        <v>728</v>
      </c>
      <c r="I3" s="6" t="n">
        <v>1000000000</v>
      </c>
      <c r="J3" s="6" t="n">
        <v>1000000000</v>
      </c>
      <c r="K3" s="6" t="n">
        <v>1000000000</v>
      </c>
      <c r="L3" s="6" t="n">
        <v>1000000000</v>
      </c>
    </row>
    <row r="4" spans="1:13">
      <c r="A4" s="4" t="s">
        <v>70</v>
      </c>
      <c r="I4" s="6" t="n">
        <v>750000000</v>
      </c>
      <c r="J4" s="6" t="n">
        <v>750000000</v>
      </c>
      <c r="K4" s="6" t="n">
        <v>750000000</v>
      </c>
      <c r="L4" s="6" t="n">
        <v>750000000</v>
      </c>
    </row>
    <row r="5" spans="1:13">
      <c r="A5" s="4" t="s">
        <v>69</v>
      </c>
      <c r="I5" s="7" t="n">
        <v>0.01</v>
      </c>
      <c r="J5" s="7" t="n">
        <v>0.01</v>
      </c>
      <c r="K5" s="7" t="n">
        <v>0.01</v>
      </c>
      <c r="L5" s="7" t="n">
        <v>0.01</v>
      </c>
    </row>
    <row r="6" spans="1:13">
      <c r="A6" s="4" t="s">
        <v>66</v>
      </c>
      <c r="I6" s="6" t="n">
        <v>250000000</v>
      </c>
      <c r="J6" s="6" t="n">
        <v>250000000</v>
      </c>
      <c r="K6" s="6" t="n">
        <v>250000000</v>
      </c>
      <c r="L6" s="6" t="n">
        <v>250000000</v>
      </c>
    </row>
    <row r="7" spans="1:13">
      <c r="A7" s="4" t="s">
        <v>65</v>
      </c>
      <c r="I7" s="7" t="n">
        <v>0.01</v>
      </c>
      <c r="J7" s="7" t="n">
        <v>0.01</v>
      </c>
      <c r="K7" s="7" t="n">
        <v>0.01</v>
      </c>
      <c r="L7" s="7" t="n">
        <v>0.01</v>
      </c>
    </row>
    <row r="8" spans="1:13">
      <c r="A8" s="4" t="s">
        <v>693</v>
      </c>
      <c r="B8" s="6" t="n">
        <v>1666667</v>
      </c>
      <c r="C8" s="6" t="n">
        <v>8500</v>
      </c>
      <c r="E8" s="6" t="n">
        <v>227062</v>
      </c>
      <c r="F8" s="6" t="n">
        <v>240000</v>
      </c>
      <c r="G8" s="6" t="n">
        <v>63620</v>
      </c>
      <c r="H8" s="6" t="n">
        <v>775460</v>
      </c>
    </row>
    <row r="9" spans="1:13">
      <c r="A9" s="4" t="s">
        <v>729</v>
      </c>
      <c r="B9" s="7" t="n">
        <v>4.8</v>
      </c>
      <c r="C9" s="5" t="n">
        <v>10</v>
      </c>
      <c r="E9" s="7" t="n">
        <v>4.8</v>
      </c>
      <c r="F9" s="5" t="n">
        <v>10</v>
      </c>
      <c r="G9" s="5" t="n">
        <v>10</v>
      </c>
      <c r="H9" s="5" t="n">
        <v>10</v>
      </c>
    </row>
    <row r="10" spans="1:13">
      <c r="A10" s="4" t="s">
        <v>730</v>
      </c>
      <c r="B10" s="5" t="n">
        <v>7222501</v>
      </c>
      <c r="C10" s="5" t="n">
        <v>65825</v>
      </c>
      <c r="E10" s="5" t="n">
        <v>991807</v>
      </c>
      <c r="F10" s="5" t="n">
        <v>1838727</v>
      </c>
      <c r="G10" s="5" t="n">
        <v>7684167</v>
      </c>
      <c r="H10" s="5" t="n">
        <v>7684167</v>
      </c>
    </row>
    <row r="11" spans="1:13">
      <c r="A11" s="4" t="s">
        <v>731</v>
      </c>
      <c r="I11" s="5" t="n">
        <v>116632</v>
      </c>
      <c r="J11" s="5" t="n">
        <v>887465</v>
      </c>
      <c r="K11" s="5" t="n">
        <v>299624</v>
      </c>
    </row>
    <row r="12" spans="1:13">
      <c r="A12" s="4" t="s">
        <v>732</v>
      </c>
      <c r="I12" s="6" t="n">
        <v>4500144</v>
      </c>
      <c r="J12" s="6" t="n">
        <v>4500144</v>
      </c>
      <c r="K12" s="6" t="n">
        <v>2321582</v>
      </c>
      <c r="L12" s="6" t="n">
        <v>1148002</v>
      </c>
    </row>
    <row r="13" spans="1:13">
      <c r="A13" s="4" t="s">
        <v>733</v>
      </c>
      <c r="J13" s="6" t="n">
        <v>125000</v>
      </c>
      <c r="K13" s="6" t="n">
        <v>125000</v>
      </c>
      <c r="L13" s="6" t="n">
        <v>0</v>
      </c>
    </row>
    <row r="14" spans="1:13">
      <c r="A14" s="4" t="s">
        <v>734</v>
      </c>
      <c r="I14" s="6" t="n">
        <v>4625144</v>
      </c>
      <c r="J14" s="6" t="n">
        <v>4625144</v>
      </c>
      <c r="K14" s="6" t="n">
        <v>2446582</v>
      </c>
      <c r="L14" s="6" t="n">
        <v>1273002</v>
      </c>
    </row>
    <row r="15" spans="1:13">
      <c r="A15" s="4" t="s">
        <v>735</v>
      </c>
    </row>
    <row r="16" spans="1:13">
      <c r="A16" s="3" t="s">
        <v>677</v>
      </c>
    </row>
    <row r="17" spans="1:13">
      <c r="A17" s="4" t="s">
        <v>693</v>
      </c>
      <c r="D17" s="6" t="n">
        <v>270833</v>
      </c>
    </row>
    <row r="18" spans="1:13">
      <c r="A18" s="4" t="s">
        <v>729</v>
      </c>
      <c r="D18" s="7" t="n">
        <v>4.8</v>
      </c>
    </row>
    <row r="19" spans="1:13">
      <c r="A19" s="4" t="s">
        <v>730</v>
      </c>
      <c r="D19" s="5" t="n">
        <v>1183998</v>
      </c>
    </row>
    <row r="20" spans="1:13">
      <c r="A20" s="4" t="s">
        <v>736</v>
      </c>
    </row>
    <row r="21" spans="1:13">
      <c r="A21" s="3" t="s">
        <v>677</v>
      </c>
    </row>
    <row r="22" spans="1:13">
      <c r="A22" s="4" t="s">
        <v>737</v>
      </c>
      <c r="M22" s="6" t="n">
        <v>49890</v>
      </c>
    </row>
    <row r="23" spans="1:13">
      <c r="A23" s="4" t="s">
        <v>738</v>
      </c>
      <c r="M23" s="7" t="n">
        <v>12.5</v>
      </c>
    </row>
    <row r="24" spans="1:13">
      <c r="A24" s="4" t="s">
        <v>739</v>
      </c>
      <c r="M24" s="5" t="n">
        <v>49890</v>
      </c>
    </row>
    <row r="25" spans="1:13">
      <c r="A25" s="4" t="s">
        <v>736</v>
      </c>
    </row>
    <row r="26" spans="1:13">
      <c r="A26" s="3" t="s">
        <v>677</v>
      </c>
    </row>
    <row r="27" spans="1:13">
      <c r="A27" s="4" t="s">
        <v>737</v>
      </c>
      <c r="M27" s="6" t="n">
        <v>49890</v>
      </c>
    </row>
    <row r="28" spans="1:13">
      <c r="A28" s="4" t="s">
        <v>738</v>
      </c>
      <c r="M28" s="7" t="n">
        <v>12.5</v>
      </c>
    </row>
    <row r="29" spans="1:13">
      <c r="A29" s="4" t="s">
        <v>739</v>
      </c>
      <c r="M29" s="5" t="n">
        <v>49890</v>
      </c>
    </row>
    <row r="30" spans="1:13">
      <c r="A30" s="4" t="s">
        <v>679</v>
      </c>
    </row>
    <row r="31" spans="1:13">
      <c r="A31" s="3" t="s">
        <v>677</v>
      </c>
    </row>
    <row r="32" spans="1:13">
      <c r="A32" s="4" t="s">
        <v>740</v>
      </c>
      <c r="I32" s="4" t="s">
        <v>741</v>
      </c>
      <c r="J32" s="4" t="s">
        <v>741</v>
      </c>
      <c r="K32" s="4" t="s">
        <v>742</v>
      </c>
      <c r="L32" s="4" t="s">
        <v>7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744</v>
      </c>
      <c r="B1" s="2" t="s">
        <v>1</v>
      </c>
      <c r="C1" s="2" t="s">
        <v>75</v>
      </c>
    </row>
    <row r="2" spans="1:3">
      <c r="B2" s="2" t="s">
        <v>2</v>
      </c>
      <c r="C2" s="2" t="s">
        <v>23</v>
      </c>
    </row>
    <row r="3" spans="1:3">
      <c r="A3" s="3" t="s">
        <v>205</v>
      </c>
    </row>
    <row r="4" spans="1:3">
      <c r="A4" s="4" t="s">
        <v>745</v>
      </c>
      <c r="C4" s="5" t="n">
        <v>2576920</v>
      </c>
    </row>
    <row r="5" spans="1:3">
      <c r="A5" s="4" t="s">
        <v>746</v>
      </c>
      <c r="C5" s="6" t="n">
        <v>2206099</v>
      </c>
    </row>
    <row r="6" spans="1:3">
      <c r="A6" s="4" t="s">
        <v>747</v>
      </c>
      <c r="C6" s="6" t="n">
        <v>1009452</v>
      </c>
    </row>
    <row r="7" spans="1:3">
      <c r="A7" s="4" t="s">
        <v>748</v>
      </c>
      <c r="C7" s="6" t="n">
        <v>604290</v>
      </c>
    </row>
    <row r="8" spans="1:3">
      <c r="A8" s="4" t="s">
        <v>749</v>
      </c>
      <c r="C8" s="6" t="n">
        <v>1567468</v>
      </c>
    </row>
    <row r="9" spans="1:3">
      <c r="A9" s="4" t="s">
        <v>750</v>
      </c>
      <c r="C9" s="5" t="n">
        <v>1601809</v>
      </c>
    </row>
    <row r="10" spans="1:3">
      <c r="A10" s="4" t="s">
        <v>751</v>
      </c>
      <c r="B10" s="4" t="s">
        <v>523</v>
      </c>
      <c r="C10"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2</v>
      </c>
      <c r="B1" s="2" t="s">
        <v>74</v>
      </c>
      <c r="D1" s="2" t="s">
        <v>1</v>
      </c>
      <c r="F1" s="2" t="s">
        <v>75</v>
      </c>
    </row>
    <row r="2" spans="1:6">
      <c r="B2" s="2" t="s">
        <v>2</v>
      </c>
      <c r="C2" s="2" t="s">
        <v>76</v>
      </c>
      <c r="D2" s="2" t="s">
        <v>2</v>
      </c>
      <c r="E2" s="2" t="s">
        <v>76</v>
      </c>
      <c r="F2" s="2" t="s">
        <v>23</v>
      </c>
    </row>
    <row r="3" spans="1:6">
      <c r="A3" s="4" t="s">
        <v>311</v>
      </c>
    </row>
    <row r="4" spans="1:6">
      <c r="A4" s="3" t="s">
        <v>753</v>
      </c>
    </row>
    <row r="5" spans="1:6">
      <c r="A5" s="4" t="s">
        <v>754</v>
      </c>
      <c r="B5" s="5" t="n">
        <v>301406</v>
      </c>
      <c r="C5" s="5" t="n">
        <v>269020</v>
      </c>
      <c r="D5" s="5" t="n">
        <v>881666</v>
      </c>
      <c r="E5" s="5" t="n">
        <v>813356</v>
      </c>
      <c r="F5" s="5" t="n">
        <v>1106333</v>
      </c>
    </row>
    <row r="6" spans="1:6">
      <c r="A6" s="4" t="s">
        <v>755</v>
      </c>
    </row>
    <row r="7" spans="1:6">
      <c r="A7" s="3" t="s">
        <v>753</v>
      </c>
    </row>
    <row r="8" spans="1:6">
      <c r="A8" s="4" t="s">
        <v>754</v>
      </c>
      <c r="D8" s="5" t="n">
        <v>866834</v>
      </c>
    </row>
    <row r="9" spans="1:6">
      <c r="A9" s="4" t="s">
        <v>756</v>
      </c>
      <c r="D9" s="4" t="s">
        <v>757</v>
      </c>
    </row>
    <row r="10" spans="1:6">
      <c r="A10" s="4" t="s">
        <v>758</v>
      </c>
    </row>
    <row r="11" spans="1:6">
      <c r="A11" s="3" t="s">
        <v>753</v>
      </c>
    </row>
    <row r="12" spans="1:6">
      <c r="A12" s="4" t="s">
        <v>754</v>
      </c>
      <c r="F12" s="5" t="n">
        <v>866834</v>
      </c>
    </row>
    <row r="13" spans="1:6">
      <c r="A13" s="4" t="s">
        <v>756</v>
      </c>
      <c r="F13" s="4" t="s">
        <v>757</v>
      </c>
    </row>
    <row r="14" spans="1:6">
      <c r="A14" s="4" t="s">
        <v>759</v>
      </c>
    </row>
    <row r="15" spans="1:6">
      <c r="A15" s="3" t="s">
        <v>753</v>
      </c>
    </row>
    <row r="16" spans="1:6">
      <c r="A16" s="4" t="s">
        <v>754</v>
      </c>
      <c r="D16" s="5" t="n">
        <v>866834</v>
      </c>
    </row>
    <row r="17" spans="1:6">
      <c r="A17" s="4" t="s">
        <v>756</v>
      </c>
      <c r="D17" s="4" t="s">
        <v>760</v>
      </c>
    </row>
    <row r="18" spans="1:6">
      <c r="A18" s="4" t="s">
        <v>761</v>
      </c>
    </row>
    <row r="19" spans="1:6">
      <c r="A19" s="3" t="s">
        <v>753</v>
      </c>
    </row>
    <row r="20" spans="1:6">
      <c r="A20" s="4" t="s">
        <v>754</v>
      </c>
      <c r="D20" s="5" t="n">
        <v>946834</v>
      </c>
      <c r="F20" s="5" t="n">
        <v>946834</v>
      </c>
    </row>
    <row r="21" spans="1:6">
      <c r="A21" s="4" t="s">
        <v>756</v>
      </c>
      <c r="D21" s="4" t="s">
        <v>760</v>
      </c>
      <c r="F21" s="4" t="s">
        <v>760</v>
      </c>
    </row>
    <row r="22" spans="1:6">
      <c r="A22" s="4" t="s">
        <v>313</v>
      </c>
    </row>
    <row r="23" spans="1:6">
      <c r="A23" s="3" t="s">
        <v>753</v>
      </c>
    </row>
    <row r="24" spans="1:6">
      <c r="A24" s="4" t="s">
        <v>754</v>
      </c>
      <c r="B24" s="5" t="n">
        <v>11305</v>
      </c>
      <c r="C24" s="5" t="n">
        <v>0</v>
      </c>
      <c r="D24" s="5" t="n">
        <v>11305</v>
      </c>
      <c r="E24" s="5" t="n">
        <v>0</v>
      </c>
    </row>
    <row r="25" spans="1:6">
      <c r="A25" s="4" t="s">
        <v>762</v>
      </c>
    </row>
    <row r="26" spans="1:6">
      <c r="A26" s="3" t="s">
        <v>753</v>
      </c>
    </row>
    <row r="27" spans="1:6">
      <c r="A27" s="4" t="s">
        <v>754</v>
      </c>
      <c r="D27" s="5" t="n">
        <v>787188</v>
      </c>
    </row>
    <row r="28" spans="1:6">
      <c r="A28" s="4" t="s">
        <v>756</v>
      </c>
      <c r="D28" s="4" t="s">
        <v>332</v>
      </c>
    </row>
    <row r="29" spans="1:6">
      <c r="A29" s="4" t="s">
        <v>763</v>
      </c>
    </row>
    <row r="30" spans="1:6">
      <c r="A30" s="3" t="s">
        <v>753</v>
      </c>
    </row>
    <row r="31" spans="1:6">
      <c r="A31" s="4" t="s">
        <v>754</v>
      </c>
      <c r="D31" s="5" t="n">
        <v>847188</v>
      </c>
    </row>
    <row r="32" spans="1:6">
      <c r="A32" s="4" t="s">
        <v>756</v>
      </c>
      <c r="D32" s="4" t="s">
        <v>3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64</v>
      </c>
      <c r="B1" s="2" t="s">
        <v>1</v>
      </c>
      <c r="C1" s="2" t="s">
        <v>75</v>
      </c>
    </row>
    <row r="2" spans="1:4">
      <c r="B2" s="2" t="s">
        <v>76</v>
      </c>
      <c r="C2" s="2" t="s">
        <v>23</v>
      </c>
      <c r="D2" s="2" t="s">
        <v>24</v>
      </c>
    </row>
    <row r="3" spans="1:4">
      <c r="A3" s="3" t="s">
        <v>753</v>
      </c>
    </row>
    <row r="4" spans="1:4">
      <c r="A4" s="4" t="s">
        <v>765</v>
      </c>
      <c r="B4" s="5" t="n">
        <v>2177538</v>
      </c>
      <c r="C4" s="5" t="n">
        <v>2177538</v>
      </c>
    </row>
    <row r="5" spans="1:4">
      <c r="A5" s="4" t="s">
        <v>766</v>
      </c>
    </row>
    <row r="6" spans="1:4">
      <c r="A6" s="3" t="s">
        <v>753</v>
      </c>
    </row>
    <row r="7" spans="1:4">
      <c r="A7" s="4" t="s">
        <v>765</v>
      </c>
      <c r="C7" s="6" t="n">
        <v>1074227</v>
      </c>
      <c r="D7" s="5" t="n">
        <v>593881</v>
      </c>
    </row>
    <row r="8" spans="1:4">
      <c r="A8" s="4" t="s">
        <v>767</v>
      </c>
      <c r="C8" s="6" t="n">
        <v>18606</v>
      </c>
      <c r="D8" s="6" t="n">
        <v>0</v>
      </c>
    </row>
    <row r="9" spans="1:4">
      <c r="A9" s="4" t="s">
        <v>768</v>
      </c>
    </row>
    <row r="10" spans="1:4">
      <c r="A10" s="3" t="s">
        <v>769</v>
      </c>
    </row>
    <row r="11" spans="1:4">
      <c r="A11" s="4" t="s">
        <v>770</v>
      </c>
      <c r="C11" s="6" t="n">
        <v>0</v>
      </c>
      <c r="D11" s="6" t="n">
        <v>239940</v>
      </c>
    </row>
    <row r="12" spans="1:4">
      <c r="A12" s="4" t="s">
        <v>771</v>
      </c>
      <c r="C12" s="6" t="n">
        <v>17755</v>
      </c>
      <c r="D12" s="6" t="n">
        <v>0</v>
      </c>
    </row>
    <row r="13" spans="1:4">
      <c r="A13" s="4" t="s">
        <v>772</v>
      </c>
      <c r="C13" s="6" t="n">
        <v>0</v>
      </c>
      <c r="D13" s="6" t="n">
        <v>275560</v>
      </c>
    </row>
    <row r="14" spans="1:4">
      <c r="A14" s="4" t="s">
        <v>773</v>
      </c>
    </row>
    <row r="15" spans="1:4">
      <c r="A15" s="3" t="s">
        <v>753</v>
      </c>
    </row>
    <row r="16" spans="1:4">
      <c r="A16" s="4" t="s">
        <v>765</v>
      </c>
      <c r="C16" s="6" t="n">
        <v>305193</v>
      </c>
      <c r="D16" s="6" t="n">
        <v>83881</v>
      </c>
    </row>
    <row r="17" spans="1:4">
      <c r="A17" s="4" t="s">
        <v>774</v>
      </c>
    </row>
    <row r="18" spans="1:4">
      <c r="A18" s="3" t="s">
        <v>753</v>
      </c>
    </row>
    <row r="19" spans="1:4">
      <c r="A19" s="4" t="s">
        <v>765</v>
      </c>
      <c r="C19" s="6" t="n">
        <v>275560</v>
      </c>
      <c r="D19" s="6" t="n">
        <v>510000</v>
      </c>
    </row>
    <row r="20" spans="1:4">
      <c r="A20" s="4" t="s">
        <v>775</v>
      </c>
    </row>
    <row r="21" spans="1:4">
      <c r="A21" s="3" t="s">
        <v>753</v>
      </c>
    </row>
    <row r="22" spans="1:4">
      <c r="A22" s="4" t="s">
        <v>765</v>
      </c>
      <c r="C22" s="6" t="n">
        <v>252451</v>
      </c>
      <c r="D22" s="6" t="n">
        <v>0</v>
      </c>
    </row>
    <row r="23" spans="1:4">
      <c r="A23" s="4" t="s">
        <v>776</v>
      </c>
    </row>
    <row r="24" spans="1:4">
      <c r="A24" s="3" t="s">
        <v>753</v>
      </c>
    </row>
    <row r="25" spans="1:4">
      <c r="A25" s="4" t="s">
        <v>765</v>
      </c>
      <c r="C25" s="5" t="n">
        <v>241023</v>
      </c>
      <c r="D25" s="5"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77</v>
      </c>
      <c r="B1" s="2" t="s">
        <v>778</v>
      </c>
      <c r="C1" s="2" t="s">
        <v>76</v>
      </c>
      <c r="D1" s="2" t="s">
        <v>23</v>
      </c>
      <c r="E1" s="2" t="s">
        <v>24</v>
      </c>
    </row>
    <row r="2" spans="1:5">
      <c r="A2" s="3" t="s">
        <v>753</v>
      </c>
    </row>
    <row r="3" spans="1:5">
      <c r="A3" s="4" t="s">
        <v>779</v>
      </c>
      <c r="C3" s="5" t="n">
        <v>2177538</v>
      </c>
      <c r="D3" s="5" t="n">
        <v>2177538</v>
      </c>
    </row>
    <row r="4" spans="1:5">
      <c r="A4" s="4" t="s">
        <v>780</v>
      </c>
    </row>
    <row r="5" spans="1:5">
      <c r="A5" s="3" t="s">
        <v>753</v>
      </c>
    </row>
    <row r="6" spans="1:5">
      <c r="A6" s="4" t="s">
        <v>779</v>
      </c>
      <c r="D6" s="6" t="n">
        <v>43623</v>
      </c>
      <c r="E6" s="5" t="n">
        <v>0</v>
      </c>
    </row>
    <row r="7" spans="1:5">
      <c r="A7" s="4" t="s">
        <v>781</v>
      </c>
      <c r="D7" s="6" t="n">
        <v>30774</v>
      </c>
      <c r="E7" s="6" t="n">
        <v>0</v>
      </c>
    </row>
    <row r="8" spans="1:5">
      <c r="A8" s="4" t="s">
        <v>782</v>
      </c>
      <c r="E8" s="6" t="n">
        <v>32194</v>
      </c>
    </row>
    <row r="9" spans="1:5">
      <c r="A9" s="4" t="s">
        <v>633</v>
      </c>
    </row>
    <row r="10" spans="1:5">
      <c r="A10" s="3" t="s">
        <v>753</v>
      </c>
    </row>
    <row r="11" spans="1:5">
      <c r="A11" s="4" t="s">
        <v>783</v>
      </c>
      <c r="D11" s="6" t="n">
        <v>125538</v>
      </c>
      <c r="E11" s="6" t="n">
        <v>0</v>
      </c>
    </row>
    <row r="12" spans="1:5">
      <c r="A12" s="4" t="s">
        <v>782</v>
      </c>
      <c r="E12" s="6" t="n">
        <v>125538</v>
      </c>
    </row>
    <row r="13" spans="1:5">
      <c r="A13" s="4" t="s">
        <v>784</v>
      </c>
    </row>
    <row r="14" spans="1:5">
      <c r="A14" s="3" t="s">
        <v>753</v>
      </c>
    </row>
    <row r="15" spans="1:5">
      <c r="A15" s="4" t="s">
        <v>779</v>
      </c>
      <c r="D15" s="6" t="n">
        <v>86077</v>
      </c>
      <c r="E15" s="6" t="n">
        <v>35062</v>
      </c>
    </row>
    <row r="16" spans="1:5">
      <c r="A16" s="4" t="s">
        <v>630</v>
      </c>
    </row>
    <row r="17" spans="1:5">
      <c r="A17" s="3" t="s">
        <v>753</v>
      </c>
    </row>
    <row r="18" spans="1:5">
      <c r="A18" s="4" t="s">
        <v>783</v>
      </c>
      <c r="D18" s="6" t="n">
        <v>264600</v>
      </c>
      <c r="E18" s="6" t="n">
        <v>0</v>
      </c>
    </row>
    <row r="19" spans="1:5">
      <c r="A19" s="4" t="s">
        <v>782</v>
      </c>
      <c r="E19" s="6" t="n">
        <v>252000</v>
      </c>
    </row>
    <row r="20" spans="1:5">
      <c r="A20" s="4" t="s">
        <v>785</v>
      </c>
    </row>
    <row r="21" spans="1:5">
      <c r="A21" s="3" t="s">
        <v>753</v>
      </c>
    </row>
    <row r="22" spans="1:5">
      <c r="A22" s="4" t="s">
        <v>781</v>
      </c>
      <c r="D22" s="6" t="n">
        <v>35443</v>
      </c>
      <c r="E22" s="6" t="n">
        <v>0</v>
      </c>
    </row>
    <row r="23" spans="1:5">
      <c r="A23" s="4" t="s">
        <v>786</v>
      </c>
      <c r="D23" s="6" t="n">
        <v>0</v>
      </c>
      <c r="E23" s="6" t="n">
        <v>35443</v>
      </c>
    </row>
    <row r="24" spans="1:5">
      <c r="A24" s="4" t="s">
        <v>787</v>
      </c>
    </row>
    <row r="25" spans="1:5">
      <c r="A25" s="3" t="s">
        <v>753</v>
      </c>
    </row>
    <row r="26" spans="1:5">
      <c r="A26" s="4" t="s">
        <v>781</v>
      </c>
      <c r="B26" s="5" t="n">
        <v>37468</v>
      </c>
      <c r="D26" s="6" t="n">
        <v>37468</v>
      </c>
      <c r="E26" s="6" t="n">
        <v>0</v>
      </c>
    </row>
    <row r="27" spans="1:5">
      <c r="A27" s="4" t="s">
        <v>786</v>
      </c>
      <c r="D27" s="6" t="n">
        <v>0</v>
      </c>
      <c r="E27" s="6" t="n">
        <v>37468</v>
      </c>
    </row>
    <row r="28" spans="1:5">
      <c r="A28" s="4" t="s">
        <v>632</v>
      </c>
    </row>
    <row r="29" spans="1:5">
      <c r="A29" s="3" t="s">
        <v>753</v>
      </c>
    </row>
    <row r="30" spans="1:5">
      <c r="A30" s="4" t="s">
        <v>783</v>
      </c>
      <c r="D30" s="6" t="n">
        <v>157500</v>
      </c>
      <c r="E30" s="6" t="n">
        <v>0</v>
      </c>
    </row>
    <row r="31" spans="1:5">
      <c r="A31" s="4" t="s">
        <v>782</v>
      </c>
      <c r="E31" s="6" t="n">
        <v>150000</v>
      </c>
    </row>
    <row r="32" spans="1:5">
      <c r="A32" s="4" t="s">
        <v>634</v>
      </c>
    </row>
    <row r="33" spans="1:5">
      <c r="A33" s="3" t="s">
        <v>753</v>
      </c>
    </row>
    <row r="34" spans="1:5">
      <c r="A34" s="4" t="s">
        <v>783</v>
      </c>
      <c r="D34" s="6" t="n">
        <v>105000</v>
      </c>
      <c r="E34" s="6" t="n">
        <v>0</v>
      </c>
    </row>
    <row r="35" spans="1:5">
      <c r="A35" s="4" t="s">
        <v>782</v>
      </c>
      <c r="E35" s="6" t="n">
        <v>100000</v>
      </c>
    </row>
    <row r="36" spans="1:5">
      <c r="A36" s="4" t="s">
        <v>635</v>
      </c>
    </row>
    <row r="37" spans="1:5">
      <c r="A37" s="3" t="s">
        <v>753</v>
      </c>
    </row>
    <row r="38" spans="1:5">
      <c r="A38" s="4" t="s">
        <v>783</v>
      </c>
      <c r="D38" s="5" t="n">
        <v>52500</v>
      </c>
      <c r="E38" s="6" t="n">
        <v>0</v>
      </c>
    </row>
    <row r="39" spans="1:5">
      <c r="A39" s="4" t="s">
        <v>782</v>
      </c>
      <c r="E39" s="5"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46"/>
    <col customWidth="1" max="12" min="12" width="31"/>
    <col customWidth="1" max="13" min="13" width="14"/>
    <col customWidth="1" max="14" min="14" width="14"/>
    <col customWidth="1" max="15" min="15" width="14"/>
  </cols>
  <sheetData>
    <row r="1" spans="1:15">
      <c r="A1" s="1" t="s">
        <v>788</v>
      </c>
      <c r="B1" s="2" t="s">
        <v>76</v>
      </c>
      <c r="C1" s="2" t="s">
        <v>778</v>
      </c>
      <c r="D1" s="2" t="s">
        <v>789</v>
      </c>
      <c r="E1" s="2" t="s">
        <v>790</v>
      </c>
      <c r="F1" s="2" t="s">
        <v>791</v>
      </c>
      <c r="G1" s="2" t="s">
        <v>792</v>
      </c>
      <c r="H1" s="2" t="s">
        <v>793</v>
      </c>
      <c r="I1" s="2" t="s">
        <v>2</v>
      </c>
      <c r="J1" s="2" t="s">
        <v>76</v>
      </c>
      <c r="K1" s="2" t="s">
        <v>2</v>
      </c>
      <c r="L1" s="2" t="s">
        <v>76</v>
      </c>
      <c r="M1" s="2" t="s">
        <v>23</v>
      </c>
      <c r="N1" s="2" t="s">
        <v>24</v>
      </c>
      <c r="O1" s="2" t="s">
        <v>794</v>
      </c>
    </row>
    <row r="2" spans="1:15">
      <c r="A2" s="3" t="s">
        <v>753</v>
      </c>
    </row>
    <row r="3" spans="1:15">
      <c r="A3" s="4" t="s">
        <v>795</v>
      </c>
      <c r="I3" s="5" t="n">
        <v>137742</v>
      </c>
      <c r="J3" s="5" t="n">
        <v>90947</v>
      </c>
      <c r="K3" s="5" t="n">
        <v>345438</v>
      </c>
      <c r="L3" s="5" t="n">
        <v>253606</v>
      </c>
    </row>
    <row r="4" spans="1:15">
      <c r="A4" s="4" t="s">
        <v>796</v>
      </c>
      <c r="K4" s="4" t="s">
        <v>797</v>
      </c>
      <c r="L4" s="4" t="s">
        <v>797</v>
      </c>
    </row>
    <row r="5" spans="1:15">
      <c r="A5" s="4" t="s">
        <v>798</v>
      </c>
      <c r="K5" s="4" t="s">
        <v>799</v>
      </c>
      <c r="M5" s="4" t="s">
        <v>799</v>
      </c>
    </row>
    <row r="6" spans="1:15">
      <c r="A6" s="4" t="s">
        <v>800</v>
      </c>
      <c r="K6" s="4" t="s">
        <v>801</v>
      </c>
      <c r="M6" s="4" t="s">
        <v>801</v>
      </c>
    </row>
    <row r="7" spans="1:15">
      <c r="A7" s="4" t="s">
        <v>802</v>
      </c>
      <c r="J7" s="6" t="n">
        <v>0</v>
      </c>
      <c r="L7" s="5" t="n">
        <v>252451</v>
      </c>
    </row>
    <row r="8" spans="1:15">
      <c r="A8" s="4" t="s">
        <v>803</v>
      </c>
      <c r="K8" s="4" t="s">
        <v>804</v>
      </c>
      <c r="M8" s="4" t="s">
        <v>804</v>
      </c>
    </row>
    <row r="9" spans="1:15">
      <c r="A9" s="4" t="s">
        <v>805</v>
      </c>
      <c r="K9" s="4" t="s">
        <v>578</v>
      </c>
      <c r="M9" s="4" t="s">
        <v>578</v>
      </c>
    </row>
    <row r="10" spans="1:15">
      <c r="A10" s="4" t="s">
        <v>806</v>
      </c>
      <c r="K10" s="5" t="n">
        <v>0</v>
      </c>
      <c r="L10" s="6" t="n">
        <v>236026</v>
      </c>
    </row>
    <row r="11" spans="1:15">
      <c r="A11" s="4" t="s">
        <v>807</v>
      </c>
      <c r="K11" s="5" t="n">
        <v>183000</v>
      </c>
    </row>
    <row r="12" spans="1:15">
      <c r="A12" s="4" t="s">
        <v>808</v>
      </c>
      <c r="K12" s="4" t="s">
        <v>631</v>
      </c>
    </row>
    <row r="13" spans="1:15">
      <c r="A13" s="4" t="s">
        <v>809</v>
      </c>
      <c r="M13" s="5" t="n">
        <v>1083</v>
      </c>
      <c r="N13" s="5" t="n">
        <v>239940</v>
      </c>
      <c r="O13" s="5" t="n">
        <v>239940</v>
      </c>
    </row>
    <row r="14" spans="1:15">
      <c r="A14" s="4" t="s">
        <v>810</v>
      </c>
      <c r="F14" s="5" t="n">
        <v>39543</v>
      </c>
      <c r="G14" s="5" t="n">
        <v>196483</v>
      </c>
      <c r="H14" s="5" t="n">
        <v>4997</v>
      </c>
    </row>
    <row r="15" spans="1:15">
      <c r="A15" s="4" t="s">
        <v>779</v>
      </c>
      <c r="L15" s="6" t="n">
        <v>2177538</v>
      </c>
      <c r="M15" s="6" t="n">
        <v>2177538</v>
      </c>
    </row>
    <row r="16" spans="1:15">
      <c r="A16" s="4" t="s">
        <v>785</v>
      </c>
    </row>
    <row r="17" spans="1:15">
      <c r="A17" s="3" t="s">
        <v>753</v>
      </c>
    </row>
    <row r="18" spans="1:15">
      <c r="A18" s="4" t="s">
        <v>781</v>
      </c>
      <c r="M18" s="6" t="n">
        <v>35443</v>
      </c>
      <c r="N18" s="6" t="n">
        <v>0</v>
      </c>
    </row>
    <row r="19" spans="1:15">
      <c r="A19" s="4" t="s">
        <v>787</v>
      </c>
    </row>
    <row r="20" spans="1:15">
      <c r="A20" s="3" t="s">
        <v>753</v>
      </c>
    </row>
    <row r="21" spans="1:15">
      <c r="A21" s="4" t="s">
        <v>781</v>
      </c>
      <c r="C21" s="5" t="n">
        <v>37468</v>
      </c>
      <c r="M21" s="6" t="n">
        <v>37468</v>
      </c>
      <c r="N21" s="6" t="n">
        <v>0</v>
      </c>
    </row>
    <row r="22" spans="1:15">
      <c r="A22" s="4" t="s">
        <v>780</v>
      </c>
    </row>
    <row r="23" spans="1:15">
      <c r="A23" s="3" t="s">
        <v>753</v>
      </c>
    </row>
    <row r="24" spans="1:15">
      <c r="A24" s="4" t="s">
        <v>781</v>
      </c>
      <c r="M24" s="6" t="n">
        <v>30774</v>
      </c>
      <c r="N24" s="6" t="n">
        <v>0</v>
      </c>
    </row>
    <row r="25" spans="1:15">
      <c r="A25" s="4" t="s">
        <v>779</v>
      </c>
      <c r="M25" s="6" t="n">
        <v>43623</v>
      </c>
      <c r="N25" s="6" t="n">
        <v>0</v>
      </c>
    </row>
    <row r="26" spans="1:15">
      <c r="A26" s="4" t="s">
        <v>811</v>
      </c>
    </row>
    <row r="27" spans="1:15">
      <c r="A27" s="3" t="s">
        <v>753</v>
      </c>
    </row>
    <row r="28" spans="1:15">
      <c r="A28" s="4" t="s">
        <v>795</v>
      </c>
      <c r="I28" s="6" t="n">
        <v>31128</v>
      </c>
      <c r="J28" s="6" t="n">
        <v>22987</v>
      </c>
      <c r="K28" s="5" t="n">
        <v>84429</v>
      </c>
      <c r="L28" s="6" t="n">
        <v>62188</v>
      </c>
    </row>
    <row r="29" spans="1:15">
      <c r="A29" s="4" t="s">
        <v>796</v>
      </c>
      <c r="K29" s="4" t="s">
        <v>797</v>
      </c>
    </row>
    <row r="30" spans="1:15">
      <c r="A30" s="4" t="s">
        <v>798</v>
      </c>
      <c r="K30" s="4" t="s">
        <v>812</v>
      </c>
    </row>
    <row r="31" spans="1:15">
      <c r="A31" s="4" t="s">
        <v>813</v>
      </c>
      <c r="K31" s="4" t="s">
        <v>814</v>
      </c>
    </row>
    <row r="32" spans="1:15">
      <c r="A32" s="4" t="s">
        <v>815</v>
      </c>
      <c r="K32" s="4" t="s">
        <v>816</v>
      </c>
    </row>
    <row r="33" spans="1:15">
      <c r="A33" s="4" t="s">
        <v>311</v>
      </c>
    </row>
    <row r="34" spans="1:15">
      <c r="A34" s="3" t="s">
        <v>753</v>
      </c>
    </row>
    <row r="35" spans="1:15">
      <c r="A35" s="4" t="s">
        <v>817</v>
      </c>
      <c r="I35" s="6" t="n">
        <v>301406</v>
      </c>
      <c r="J35" s="6" t="n">
        <v>269020</v>
      </c>
      <c r="K35" s="5" t="n">
        <v>881666</v>
      </c>
      <c r="L35" s="6" t="n">
        <v>813356</v>
      </c>
      <c r="M35" s="6" t="n">
        <v>1106333</v>
      </c>
    </row>
    <row r="36" spans="1:15">
      <c r="A36" s="4" t="s">
        <v>818</v>
      </c>
      <c r="I36" s="6" t="n">
        <v>420023</v>
      </c>
      <c r="K36" s="6" t="n">
        <v>420023</v>
      </c>
      <c r="M36" s="6" t="n">
        <v>119556</v>
      </c>
      <c r="N36" s="5" t="n">
        <v>163627</v>
      </c>
    </row>
    <row r="37" spans="1:15">
      <c r="A37" s="4" t="s">
        <v>819</v>
      </c>
      <c r="I37" s="6" t="n">
        <v>945000</v>
      </c>
      <c r="K37" s="6" t="n">
        <v>945000</v>
      </c>
      <c r="M37" s="6" t="n">
        <v>0</v>
      </c>
    </row>
    <row r="38" spans="1:15">
      <c r="A38" s="4" t="s">
        <v>313</v>
      </c>
    </row>
    <row r="39" spans="1:15">
      <c r="A39" s="3" t="s">
        <v>753</v>
      </c>
    </row>
    <row r="40" spans="1:15">
      <c r="A40" s="4" t="s">
        <v>817</v>
      </c>
      <c r="I40" s="6" t="n">
        <v>11305</v>
      </c>
      <c r="J40" s="5" t="n">
        <v>0</v>
      </c>
      <c r="K40" s="6" t="n">
        <v>11305</v>
      </c>
      <c r="L40" s="5" t="n">
        <v>0</v>
      </c>
    </row>
    <row r="41" spans="1:15">
      <c r="A41" s="4" t="s">
        <v>818</v>
      </c>
      <c r="I41" s="6" t="n">
        <v>11305</v>
      </c>
      <c r="K41" s="6" t="n">
        <v>11305</v>
      </c>
      <c r="M41" s="5" t="n">
        <v>0</v>
      </c>
    </row>
    <row r="42" spans="1:15">
      <c r="A42" s="4" t="s">
        <v>820</v>
      </c>
    </row>
    <row r="43" spans="1:15">
      <c r="A43" s="3" t="s">
        <v>753</v>
      </c>
    </row>
    <row r="44" spans="1:15">
      <c r="A44" s="4" t="s">
        <v>802</v>
      </c>
      <c r="I44" s="5" t="n">
        <v>512171</v>
      </c>
      <c r="K44" s="5" t="n">
        <v>512171</v>
      </c>
    </row>
    <row r="45" spans="1:15">
      <c r="A45" s="4" t="s">
        <v>821</v>
      </c>
    </row>
    <row r="46" spans="1:15">
      <c r="A46" s="3" t="s">
        <v>753</v>
      </c>
    </row>
    <row r="47" spans="1:15">
      <c r="A47" s="4" t="s">
        <v>781</v>
      </c>
      <c r="B47" s="5" t="n">
        <v>30774</v>
      </c>
    </row>
    <row r="48" spans="1:15">
      <c r="A48" s="4" t="s">
        <v>779</v>
      </c>
      <c r="E48" s="5" t="n">
        <v>43623</v>
      </c>
    </row>
    <row r="49" spans="1:15">
      <c r="A49" s="4" t="s">
        <v>822</v>
      </c>
    </row>
    <row r="50" spans="1:15">
      <c r="A50" s="3" t="s">
        <v>753</v>
      </c>
    </row>
    <row r="51" spans="1:15">
      <c r="A51" s="4" t="s">
        <v>781</v>
      </c>
      <c r="D51" s="5" t="n">
        <v>35443</v>
      </c>
    </row>
    <row r="52" spans="1:15">
      <c r="A52" s="4" t="s">
        <v>823</v>
      </c>
    </row>
    <row r="53" spans="1:15">
      <c r="A53" s="3" t="s">
        <v>753</v>
      </c>
    </row>
    <row r="54" spans="1:15">
      <c r="A54" s="4" t="s">
        <v>781</v>
      </c>
      <c r="D54" s="5" t="n">
        <v>35443</v>
      </c>
    </row>
    <row r="55" spans="1:15">
      <c r="A55" s="4" t="s">
        <v>811</v>
      </c>
    </row>
    <row r="56" spans="1:15">
      <c r="A56" s="3" t="s">
        <v>753</v>
      </c>
    </row>
    <row r="57" spans="1:15">
      <c r="A57" s="4" t="s">
        <v>798</v>
      </c>
      <c r="M57" s="4" t="s">
        <v>816</v>
      </c>
    </row>
    <row r="58" spans="1:15">
      <c r="A58" s="4" t="s">
        <v>824</v>
      </c>
      <c r="M58" s="4" t="s">
        <v>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9</v>
      </c>
      <c r="B1" s="2" t="s">
        <v>1</v>
      </c>
      <c r="D1" s="2" t="s">
        <v>75</v>
      </c>
    </row>
    <row r="2" spans="1:5">
      <c r="B2" s="2" t="s">
        <v>2</v>
      </c>
      <c r="C2" s="2" t="s">
        <v>76</v>
      </c>
      <c r="D2" s="2" t="s">
        <v>23</v>
      </c>
      <c r="E2" s="2" t="s">
        <v>24</v>
      </c>
    </row>
    <row r="3" spans="1:5">
      <c r="A3" s="3" t="s">
        <v>140</v>
      </c>
    </row>
    <row r="4" spans="1:5">
      <c r="A4" s="4" t="s">
        <v>96</v>
      </c>
      <c r="B4" s="5" t="n">
        <v>-3069574</v>
      </c>
      <c r="C4" s="5" t="n">
        <v>-1458992</v>
      </c>
      <c r="D4" s="5" t="n">
        <v>-2991153</v>
      </c>
      <c r="E4" s="5" t="n">
        <v>-968548</v>
      </c>
    </row>
    <row r="5" spans="1:5">
      <c r="A5" s="3" t="s">
        <v>141</v>
      </c>
    </row>
    <row r="6" spans="1:5">
      <c r="A6" s="4" t="s">
        <v>142</v>
      </c>
      <c r="B6" s="6" t="n">
        <v>1261379</v>
      </c>
      <c r="C6" s="6" t="n">
        <v>1060303</v>
      </c>
      <c r="D6" s="6" t="n">
        <v>1461630</v>
      </c>
      <c r="E6" s="6" t="n">
        <v>498819</v>
      </c>
    </row>
    <row r="7" spans="1:5">
      <c r="A7" s="4" t="s">
        <v>143</v>
      </c>
      <c r="B7" s="6" t="n">
        <v>494115</v>
      </c>
      <c r="C7" s="6" t="n">
        <v>416559</v>
      </c>
      <c r="D7" s="6" t="n">
        <v>581693</v>
      </c>
      <c r="E7" s="6" t="n">
        <v>244327</v>
      </c>
    </row>
    <row r="8" spans="1:5">
      <c r="A8" s="4" t="s">
        <v>144</v>
      </c>
      <c r="B8" s="6" t="n">
        <v>134586</v>
      </c>
      <c r="C8" s="6" t="n">
        <v>123889</v>
      </c>
      <c r="D8" s="6" t="n">
        <v>166600</v>
      </c>
      <c r="E8" s="6" t="n">
        <v>35630</v>
      </c>
    </row>
    <row r="9" spans="1:5">
      <c r="A9" s="4" t="s">
        <v>145</v>
      </c>
      <c r="B9" s="6" t="n">
        <v>12780</v>
      </c>
      <c r="C9" s="6" t="n">
        <v>7100</v>
      </c>
      <c r="D9" s="6" t="n">
        <v>11360</v>
      </c>
      <c r="E9" s="6" t="n">
        <v>0</v>
      </c>
    </row>
    <row r="10" spans="1:5">
      <c r="A10" s="4" t="s">
        <v>146</v>
      </c>
      <c r="B10" s="6" t="n">
        <v>130104</v>
      </c>
      <c r="C10" s="6" t="n">
        <v>-120627</v>
      </c>
      <c r="D10" s="6" t="n">
        <v>-43361</v>
      </c>
      <c r="E10" s="6" t="n">
        <v>-83436</v>
      </c>
    </row>
    <row r="11" spans="1:5">
      <c r="A11" s="4" t="s">
        <v>147</v>
      </c>
      <c r="B11" s="6" t="n">
        <v>83556</v>
      </c>
      <c r="C11" s="6" t="n">
        <v>110071</v>
      </c>
      <c r="D11" s="6" t="n">
        <v>136370</v>
      </c>
      <c r="E11" s="6" t="n">
        <v>97037</v>
      </c>
    </row>
    <row r="12" spans="1:5">
      <c r="A12" s="4" t="s">
        <v>88</v>
      </c>
      <c r="B12" s="6" t="n">
        <v>983855</v>
      </c>
    </row>
    <row r="13" spans="1:5">
      <c r="A13" s="4" t="s">
        <v>148</v>
      </c>
      <c r="B13" s="6" t="n">
        <v>61600</v>
      </c>
      <c r="D13" s="6" t="n">
        <v>790340</v>
      </c>
    </row>
    <row r="14" spans="1:5">
      <c r="A14" s="4" t="s">
        <v>85</v>
      </c>
      <c r="D14" s="6" t="n">
        <v>191578</v>
      </c>
    </row>
    <row r="15" spans="1:5">
      <c r="A15" s="3" t="s">
        <v>149</v>
      </c>
    </row>
    <row r="16" spans="1:5">
      <c r="A16" s="4" t="s">
        <v>150</v>
      </c>
      <c r="B16" s="6" t="n">
        <v>16810</v>
      </c>
      <c r="C16" s="6" t="n">
        <v>-66044</v>
      </c>
      <c r="D16" s="6" t="n">
        <v>13539</v>
      </c>
      <c r="E16" s="6" t="n">
        <v>-122017</v>
      </c>
    </row>
    <row r="17" spans="1:5">
      <c r="A17" s="4" t="s">
        <v>30</v>
      </c>
      <c r="B17" s="6" t="n">
        <v>-179529</v>
      </c>
      <c r="C17" s="6" t="n">
        <v>-128062</v>
      </c>
      <c r="D17" s="6" t="n">
        <v>-207432</v>
      </c>
      <c r="E17" s="6" t="n">
        <v>-51784</v>
      </c>
    </row>
    <row r="18" spans="1:5">
      <c r="A18" s="4" t="s">
        <v>37</v>
      </c>
      <c r="B18" s="6" t="n">
        <v>23859</v>
      </c>
      <c r="C18" s="6" t="n">
        <v>-29969</v>
      </c>
      <c r="D18" s="6" t="n">
        <v>-107885</v>
      </c>
      <c r="E18" s="6" t="n">
        <v>-50802</v>
      </c>
    </row>
    <row r="19" spans="1:5">
      <c r="A19" s="4" t="s">
        <v>151</v>
      </c>
      <c r="D19" s="6" t="n">
        <v>-16903</v>
      </c>
      <c r="E19" s="6" t="n">
        <v>-54119</v>
      </c>
    </row>
    <row r="20" spans="1:5">
      <c r="A20" s="4" t="s">
        <v>152</v>
      </c>
      <c r="D20" s="6" t="n">
        <v>-13187</v>
      </c>
      <c r="E20" s="6" t="n">
        <v>-406401</v>
      </c>
    </row>
    <row r="21" spans="1:5">
      <c r="A21" s="4" t="s">
        <v>38</v>
      </c>
      <c r="B21" s="6" t="n">
        <v>-578805</v>
      </c>
    </row>
    <row r="22" spans="1:5">
      <c r="A22" s="4" t="s">
        <v>41</v>
      </c>
      <c r="B22" s="6" t="n">
        <v>538992</v>
      </c>
      <c r="C22" s="6" t="n">
        <v>70579</v>
      </c>
      <c r="D22" s="6" t="n">
        <v>-423955</v>
      </c>
      <c r="E22" s="6" t="n">
        <v>817447</v>
      </c>
    </row>
    <row r="23" spans="1:5">
      <c r="A23" s="4" t="s">
        <v>153</v>
      </c>
      <c r="B23" s="6" t="n">
        <v>-86272</v>
      </c>
      <c r="C23" s="6" t="n">
        <v>-15193</v>
      </c>
      <c r="D23" s="6" t="n">
        <v>-450766</v>
      </c>
      <c r="E23" s="6" t="n">
        <v>-43847</v>
      </c>
    </row>
    <row r="24" spans="1:5">
      <c r="A24" s="3" t="s">
        <v>154</v>
      </c>
    </row>
    <row r="25" spans="1:5">
      <c r="A25" s="4" t="s">
        <v>155</v>
      </c>
      <c r="B25" s="6" t="n">
        <v>-25488071</v>
      </c>
      <c r="C25" s="6" t="n">
        <v>-4012209</v>
      </c>
      <c r="D25" s="6" t="n">
        <v>-4312209</v>
      </c>
      <c r="E25" s="6" t="n">
        <v>-24308692</v>
      </c>
    </row>
    <row r="26" spans="1:5">
      <c r="A26" s="4" t="s">
        <v>156</v>
      </c>
      <c r="B26" s="6" t="n">
        <v>-1333870</v>
      </c>
      <c r="C26" s="6" t="n">
        <v>-618446</v>
      </c>
      <c r="D26" s="6" t="n">
        <v>-986470</v>
      </c>
      <c r="E26" s="6" t="n">
        <v>-208006</v>
      </c>
    </row>
    <row r="27" spans="1:5">
      <c r="A27" s="4" t="s">
        <v>32</v>
      </c>
      <c r="B27" s="6" t="n">
        <v>-626650</v>
      </c>
      <c r="D27" s="6" t="n">
        <v>-423747</v>
      </c>
    </row>
    <row r="28" spans="1:5">
      <c r="A28" s="4" t="s">
        <v>157</v>
      </c>
      <c r="D28" s="6" t="n">
        <v>568563</v>
      </c>
      <c r="E28" s="6" t="n">
        <v>593451</v>
      </c>
    </row>
    <row r="29" spans="1:5">
      <c r="A29" s="4" t="s">
        <v>158</v>
      </c>
      <c r="B29" s="6" t="n">
        <v>-27448591</v>
      </c>
      <c r="C29" s="6" t="n">
        <v>-4630655</v>
      </c>
      <c r="D29" s="6" t="n">
        <v>-5153863</v>
      </c>
      <c r="E29" s="6" t="n">
        <v>-23923247</v>
      </c>
    </row>
    <row r="30" spans="1:5">
      <c r="A30" s="3" t="s">
        <v>159</v>
      </c>
    </row>
    <row r="31" spans="1:5">
      <c r="A31" s="4" t="s">
        <v>160</v>
      </c>
      <c r="B31" s="6" t="n">
        <v>-1606560</v>
      </c>
      <c r="C31" s="6" t="n">
        <v>-776789</v>
      </c>
      <c r="D31" s="6" t="n">
        <v>-1213840</v>
      </c>
      <c r="E31" s="6" t="n">
        <v>-422686</v>
      </c>
    </row>
    <row r="32" spans="1:5">
      <c r="A32" s="4" t="s">
        <v>161</v>
      </c>
      <c r="C32" s="6" t="n">
        <v>648120</v>
      </c>
      <c r="D32" s="6" t="n">
        <v>648120</v>
      </c>
      <c r="E32" s="6" t="n">
        <v>2300031</v>
      </c>
    </row>
    <row r="33" spans="1:5">
      <c r="A33" s="4" t="s">
        <v>162</v>
      </c>
      <c r="E33" s="6" t="n">
        <v>2177538</v>
      </c>
    </row>
    <row r="34" spans="1:5">
      <c r="A34" s="4" t="s">
        <v>163</v>
      </c>
      <c r="B34" s="6" t="n">
        <v>1970000</v>
      </c>
    </row>
    <row r="35" spans="1:5">
      <c r="A35" s="4" t="s">
        <v>164</v>
      </c>
      <c r="B35" s="6" t="n">
        <v>183000</v>
      </c>
    </row>
    <row r="36" spans="1:5">
      <c r="A36" s="4" t="s">
        <v>165</v>
      </c>
      <c r="C36" s="6" t="n">
        <v>-2177538</v>
      </c>
      <c r="D36" s="6" t="n">
        <v>-2177538</v>
      </c>
    </row>
    <row r="37" spans="1:5">
      <c r="A37" s="4" t="s">
        <v>166</v>
      </c>
      <c r="B37" s="6" t="n">
        <v>18694646</v>
      </c>
      <c r="C37" s="6" t="n">
        <v>250652</v>
      </c>
      <c r="D37" s="6" t="n">
        <v>250652</v>
      </c>
      <c r="E37" s="6" t="n">
        <v>10181309</v>
      </c>
    </row>
    <row r="38" spans="1:5">
      <c r="A38" s="4" t="s">
        <v>167</v>
      </c>
      <c r="B38" s="6" t="n">
        <v>-130042</v>
      </c>
      <c r="C38" s="6" t="n">
        <v>-84076</v>
      </c>
      <c r="D38" s="6" t="n">
        <v>-127438</v>
      </c>
    </row>
    <row r="39" spans="1:5">
      <c r="A39" s="4" t="s">
        <v>168</v>
      </c>
      <c r="B39" s="6" t="n">
        <v>8510841</v>
      </c>
      <c r="C39" s="6" t="n">
        <v>7450368</v>
      </c>
      <c r="D39" s="6" t="n">
        <v>9289095</v>
      </c>
      <c r="E39" s="6" t="n">
        <v>9993822</v>
      </c>
    </row>
    <row r="40" spans="1:5">
      <c r="A40" s="4" t="s">
        <v>169</v>
      </c>
      <c r="B40" s="6" t="n">
        <v>27621885</v>
      </c>
      <c r="C40" s="6" t="n">
        <v>5310737</v>
      </c>
      <c r="D40" s="6" t="n">
        <v>6669051</v>
      </c>
      <c r="E40" s="6" t="n">
        <v>24230014</v>
      </c>
    </row>
    <row r="41" spans="1:5">
      <c r="A41" s="4" t="s">
        <v>170</v>
      </c>
      <c r="B41" s="6" t="n">
        <v>87022</v>
      </c>
      <c r="C41" s="6" t="n">
        <v>664889</v>
      </c>
      <c r="D41" s="5" t="n">
        <v>1064422</v>
      </c>
      <c r="E41" s="6" t="n">
        <v>262920</v>
      </c>
    </row>
    <row r="42" spans="1:5">
      <c r="A42" s="4" t="s">
        <v>171</v>
      </c>
      <c r="E42" s="5" t="n">
        <v>82</v>
      </c>
    </row>
    <row r="43" spans="1:5">
      <c r="A43" s="4" t="s">
        <v>172</v>
      </c>
      <c r="B43" s="5" t="n">
        <v>4207818</v>
      </c>
      <c r="C43" s="5" t="n">
        <v>39597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25</v>
      </c>
      <c r="B1" s="2" t="s">
        <v>74</v>
      </c>
      <c r="D1" s="2" t="s">
        <v>1</v>
      </c>
      <c r="F1" s="2" t="s">
        <v>75</v>
      </c>
    </row>
    <row r="2" spans="1:7">
      <c r="B2" s="2" t="s">
        <v>2</v>
      </c>
      <c r="C2" s="2" t="s">
        <v>76</v>
      </c>
      <c r="D2" s="2" t="s">
        <v>2</v>
      </c>
      <c r="E2" s="2" t="s">
        <v>76</v>
      </c>
      <c r="F2" s="2" t="s">
        <v>23</v>
      </c>
      <c r="G2" s="2" t="s">
        <v>24</v>
      </c>
    </row>
    <row r="3" spans="1:7">
      <c r="A3" s="3" t="s">
        <v>826</v>
      </c>
    </row>
    <row r="4" spans="1:7">
      <c r="A4" s="4" t="s">
        <v>377</v>
      </c>
      <c r="B4" s="5" t="n">
        <v>1907565</v>
      </c>
      <c r="C4" s="5" t="n">
        <v>1712105</v>
      </c>
      <c r="D4" s="5" t="n">
        <v>5159141</v>
      </c>
      <c r="E4" s="5" t="n">
        <v>4722271</v>
      </c>
      <c r="F4" s="5" t="n">
        <v>6589951</v>
      </c>
      <c r="G4" s="5" t="n">
        <v>1724657</v>
      </c>
    </row>
    <row r="5" spans="1:7">
      <c r="A5" s="4" t="s">
        <v>827</v>
      </c>
      <c r="B5" s="6" t="n">
        <v>2045388</v>
      </c>
      <c r="C5" s="6" t="n">
        <v>1656739</v>
      </c>
      <c r="D5" s="6" t="n">
        <v>5574982</v>
      </c>
      <c r="E5" s="6" t="n">
        <v>4904217</v>
      </c>
      <c r="F5" s="6" t="n">
        <v>7654864</v>
      </c>
      <c r="G5" s="6" t="n">
        <v>2009784</v>
      </c>
    </row>
    <row r="6" spans="1:7">
      <c r="A6" s="4" t="s">
        <v>828</v>
      </c>
      <c r="B6" s="6" t="n">
        <v>-137823</v>
      </c>
      <c r="C6" s="6" t="n">
        <v>55366</v>
      </c>
      <c r="D6" s="6" t="n">
        <v>-1399696</v>
      </c>
      <c r="E6" s="6" t="n">
        <v>-181946</v>
      </c>
      <c r="F6" s="6" t="n">
        <v>-1064913</v>
      </c>
      <c r="G6" s="6" t="n">
        <v>-285127</v>
      </c>
    </row>
    <row r="7" spans="1:7">
      <c r="A7" s="4" t="s">
        <v>829</v>
      </c>
    </row>
    <row r="8" spans="1:7">
      <c r="A8" s="3" t="s">
        <v>826</v>
      </c>
    </row>
    <row r="9" spans="1:7">
      <c r="A9" s="4" t="s">
        <v>377</v>
      </c>
      <c r="F9" s="6" t="n">
        <v>3676169</v>
      </c>
      <c r="G9" s="6" t="n">
        <v>399502</v>
      </c>
    </row>
    <row r="10" spans="1:7">
      <c r="A10" s="4" t="s">
        <v>827</v>
      </c>
      <c r="F10" s="6" t="n">
        <v>2608825</v>
      </c>
      <c r="G10" s="6" t="n">
        <v>356427</v>
      </c>
    </row>
    <row r="11" spans="1:7">
      <c r="A11" s="4" t="s">
        <v>828</v>
      </c>
      <c r="F11" s="6" t="n">
        <v>1067344</v>
      </c>
      <c r="G11" s="6" t="n">
        <v>43075</v>
      </c>
    </row>
    <row r="12" spans="1:7">
      <c r="A12" s="4" t="s">
        <v>830</v>
      </c>
    </row>
    <row r="13" spans="1:7">
      <c r="A13" s="3" t="s">
        <v>826</v>
      </c>
    </row>
    <row r="14" spans="1:7">
      <c r="A14" s="4" t="s">
        <v>377</v>
      </c>
      <c r="F14" s="6" t="n">
        <v>2913782</v>
      </c>
      <c r="G14" s="6" t="n">
        <v>1325155</v>
      </c>
    </row>
    <row r="15" spans="1:7">
      <c r="A15" s="4" t="s">
        <v>827</v>
      </c>
      <c r="F15" s="6" t="n">
        <v>976468</v>
      </c>
      <c r="G15" s="6" t="n">
        <v>602970</v>
      </c>
    </row>
    <row r="16" spans="1:7">
      <c r="A16" s="4" t="s">
        <v>828</v>
      </c>
      <c r="F16" s="6" t="n">
        <v>1937314</v>
      </c>
      <c r="G16" s="6" t="n">
        <v>722185</v>
      </c>
    </row>
    <row r="17" spans="1:7">
      <c r="A17" s="4" t="s">
        <v>831</v>
      </c>
    </row>
    <row r="18" spans="1:7">
      <c r="A18" s="3" t="s">
        <v>826</v>
      </c>
    </row>
    <row r="19" spans="1:7">
      <c r="A19" s="4" t="s">
        <v>377</v>
      </c>
      <c r="B19" s="6" t="n">
        <v>1907565</v>
      </c>
      <c r="C19" s="6" t="n">
        <v>1712105</v>
      </c>
      <c r="D19" s="6" t="n">
        <v>5159141</v>
      </c>
      <c r="E19" s="6" t="n">
        <v>4722271</v>
      </c>
      <c r="F19" s="6" t="n">
        <v>6589951</v>
      </c>
      <c r="G19" s="6" t="n">
        <v>1724657</v>
      </c>
    </row>
    <row r="20" spans="1:7">
      <c r="A20" s="4" t="s">
        <v>827</v>
      </c>
      <c r="B20" s="6" t="n">
        <v>1004614</v>
      </c>
      <c r="C20" s="6" t="n">
        <v>863519</v>
      </c>
      <c r="D20" s="6" t="n">
        <v>2722905</v>
      </c>
      <c r="E20" s="6" t="n">
        <v>2608937</v>
      </c>
      <c r="F20" s="6" t="n">
        <v>3585293</v>
      </c>
      <c r="G20" s="6" t="n">
        <v>959397</v>
      </c>
    </row>
    <row r="21" spans="1:7">
      <c r="A21" s="4" t="s">
        <v>828</v>
      </c>
      <c r="B21" s="6" t="n">
        <v>902951</v>
      </c>
      <c r="C21" s="6" t="n">
        <v>848586</v>
      </c>
      <c r="D21" s="6" t="n">
        <v>2436236</v>
      </c>
      <c r="E21" s="6" t="n">
        <v>2113334</v>
      </c>
      <c r="F21" s="5" t="n">
        <v>3004658</v>
      </c>
      <c r="G21" s="5" t="n">
        <v>765260</v>
      </c>
    </row>
    <row r="22" spans="1:7">
      <c r="A22" s="4" t="s">
        <v>832</v>
      </c>
    </row>
    <row r="23" spans="1:7">
      <c r="A23" s="3" t="s">
        <v>826</v>
      </c>
    </row>
    <row r="24" spans="1:7">
      <c r="A24" s="4" t="s">
        <v>377</v>
      </c>
      <c r="B24" s="6" t="n">
        <v>862975</v>
      </c>
      <c r="C24" s="6" t="n">
        <v>871870</v>
      </c>
      <c r="D24" s="6" t="n">
        <v>2331410</v>
      </c>
      <c r="E24" s="6" t="n">
        <v>2720512</v>
      </c>
    </row>
    <row r="25" spans="1:7">
      <c r="A25" s="4" t="s">
        <v>827</v>
      </c>
      <c r="B25" s="6" t="n">
        <v>718920</v>
      </c>
      <c r="C25" s="6" t="n">
        <v>637383</v>
      </c>
      <c r="D25" s="6" t="n">
        <v>1917654</v>
      </c>
      <c r="E25" s="6" t="n">
        <v>1938546</v>
      </c>
    </row>
    <row r="26" spans="1:7">
      <c r="A26" s="4" t="s">
        <v>828</v>
      </c>
      <c r="B26" s="6" t="n">
        <v>144055</v>
      </c>
      <c r="C26" s="6" t="n">
        <v>234487</v>
      </c>
      <c r="D26" s="6" t="n">
        <v>413756</v>
      </c>
      <c r="E26" s="6" t="n">
        <v>781966</v>
      </c>
    </row>
    <row r="27" spans="1:7">
      <c r="A27" s="4" t="s">
        <v>833</v>
      </c>
    </row>
    <row r="28" spans="1:7">
      <c r="A28" s="3" t="s">
        <v>826</v>
      </c>
    </row>
    <row r="29" spans="1:7">
      <c r="A29" s="4" t="s">
        <v>377</v>
      </c>
      <c r="B29" s="6" t="n">
        <v>1044590</v>
      </c>
      <c r="C29" s="6" t="n">
        <v>840235</v>
      </c>
      <c r="D29" s="6" t="n">
        <v>2827731</v>
      </c>
      <c r="E29" s="6" t="n">
        <v>2001759</v>
      </c>
    </row>
    <row r="30" spans="1:7">
      <c r="A30" s="4" t="s">
        <v>827</v>
      </c>
      <c r="B30" s="6" t="n">
        <v>285694</v>
      </c>
      <c r="C30" s="6" t="n">
        <v>226136</v>
      </c>
      <c r="D30" s="6" t="n">
        <v>805251</v>
      </c>
      <c r="E30" s="6" t="n">
        <v>670391</v>
      </c>
    </row>
    <row r="31" spans="1:7">
      <c r="A31" s="4" t="s">
        <v>828</v>
      </c>
      <c r="B31" s="5" t="n">
        <v>758896</v>
      </c>
      <c r="C31" s="5" t="n">
        <v>614099</v>
      </c>
      <c r="D31" s="5" t="n">
        <v>2022480</v>
      </c>
      <c r="E31" s="5" t="n">
        <v>1331368</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20"/>
    <col customWidth="1" max="5" min="5" width="21"/>
    <col customWidth="1" max="6" min="6" width="15"/>
    <col customWidth="1" max="7" min="7" width="21"/>
    <col customWidth="1" max="8" min="8" width="15"/>
    <col customWidth="1" max="9" min="9" width="21"/>
    <col customWidth="1" max="10" min="10" width="21"/>
    <col customWidth="1" max="11" min="11" width="21"/>
  </cols>
  <sheetData>
    <row r="1" spans="1:11">
      <c r="A1" s="1" t="s">
        <v>834</v>
      </c>
      <c r="B1" s="2" t="s">
        <v>835</v>
      </c>
      <c r="C1" s="2" t="s">
        <v>836</v>
      </c>
      <c r="D1" s="2" t="s">
        <v>837</v>
      </c>
      <c r="E1" s="2" t="s">
        <v>498</v>
      </c>
      <c r="F1" s="2" t="s">
        <v>76</v>
      </c>
      <c r="G1" s="2" t="s">
        <v>498</v>
      </c>
      <c r="H1" s="2" t="s">
        <v>76</v>
      </c>
      <c r="I1" s="2" t="s">
        <v>499</v>
      </c>
      <c r="J1" s="2" t="s">
        <v>501</v>
      </c>
      <c r="K1" s="2" t="s">
        <v>500</v>
      </c>
    </row>
    <row r="2" spans="1:11">
      <c r="A2" s="3" t="s">
        <v>838</v>
      </c>
    </row>
    <row r="3" spans="1:11">
      <c r="A3" s="4" t="s">
        <v>694</v>
      </c>
      <c r="E3" s="4" t="s">
        <v>695</v>
      </c>
      <c r="G3" s="4" t="s">
        <v>696</v>
      </c>
      <c r="I3" s="4" t="s">
        <v>697</v>
      </c>
    </row>
    <row r="4" spans="1:11">
      <c r="A4" s="4" t="s">
        <v>698</v>
      </c>
      <c r="E4" s="4" t="s">
        <v>699</v>
      </c>
      <c r="F4" s="4" t="s">
        <v>700</v>
      </c>
      <c r="H4" s="4" t="s">
        <v>701</v>
      </c>
      <c r="I4" s="4" t="s">
        <v>702</v>
      </c>
    </row>
    <row r="5" spans="1:11">
      <c r="A5" s="4" t="s">
        <v>839</v>
      </c>
      <c r="E5" s="5" t="n">
        <v>966798</v>
      </c>
      <c r="G5" s="5" t="n">
        <v>966798</v>
      </c>
      <c r="I5" s="5" t="n">
        <v>719588</v>
      </c>
      <c r="K5" s="5" t="n">
        <v>406401</v>
      </c>
    </row>
    <row r="6" spans="1:11">
      <c r="A6" s="4" t="s">
        <v>510</v>
      </c>
    </row>
    <row r="7" spans="1:11">
      <c r="A7" s="3" t="s">
        <v>838</v>
      </c>
    </row>
    <row r="8" spans="1:11">
      <c r="A8" s="4" t="s">
        <v>840</v>
      </c>
      <c r="B8" s="8" t="n">
        <v>0.175</v>
      </c>
    </row>
    <row r="9" spans="1:11">
      <c r="A9" s="4" t="s">
        <v>694</v>
      </c>
      <c r="B9" s="4" t="s">
        <v>841</v>
      </c>
    </row>
    <row r="10" spans="1:11">
      <c r="A10" s="4" t="s">
        <v>698</v>
      </c>
      <c r="B10" s="4" t="s">
        <v>842</v>
      </c>
    </row>
    <row r="11" spans="1:11">
      <c r="A11" s="4" t="s">
        <v>843</v>
      </c>
      <c r="D11" s="6" t="n">
        <v>1000000</v>
      </c>
    </row>
    <row r="12" spans="1:11">
      <c r="A12" s="4" t="s">
        <v>839</v>
      </c>
      <c r="J12" s="5" t="n">
        <v>350000</v>
      </c>
    </row>
    <row r="13" spans="1:11">
      <c r="A13" s="4" t="s">
        <v>844</v>
      </c>
    </row>
    <row r="14" spans="1:11">
      <c r="A14" s="3" t="s">
        <v>838</v>
      </c>
    </row>
    <row r="15" spans="1:11">
      <c r="A15" s="4" t="s">
        <v>845</v>
      </c>
      <c r="C15" s="6" t="n">
        <v>64884</v>
      </c>
    </row>
    <row r="16" spans="1:11">
      <c r="A16" s="4" t="s">
        <v>512</v>
      </c>
      <c r="C16" s="5" t="n">
        <v>6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75</v>
      </c>
    </row>
    <row r="2" spans="1:3">
      <c r="B2" s="2" t="s">
        <v>23</v>
      </c>
      <c r="C2" s="2" t="s">
        <v>24</v>
      </c>
    </row>
    <row r="3" spans="1:3">
      <c r="A3" s="3" t="s">
        <v>847</v>
      </c>
    </row>
    <row r="4" spans="1:3">
      <c r="A4" s="4" t="s">
        <v>848</v>
      </c>
      <c r="B4" s="5" t="n">
        <v>-54478</v>
      </c>
    </row>
    <row r="5" spans="1:3">
      <c r="A5" s="3" t="s">
        <v>849</v>
      </c>
    </row>
    <row r="6" spans="1:3">
      <c r="A6" s="4" t="s">
        <v>115</v>
      </c>
      <c r="B6" s="6" t="n">
        <v>45557960</v>
      </c>
      <c r="C6" s="5" t="n">
        <v>33050260</v>
      </c>
    </row>
    <row r="7" spans="1:3">
      <c r="A7" s="4" t="s">
        <v>850</v>
      </c>
      <c r="B7" s="6" t="n">
        <v>1572391</v>
      </c>
      <c r="C7" s="6" t="n">
        <v>442871</v>
      </c>
    </row>
    <row r="8" spans="1:3">
      <c r="A8" s="4" t="s">
        <v>186</v>
      </c>
    </row>
    <row r="9" spans="1:3">
      <c r="A9" s="3" t="s">
        <v>847</v>
      </c>
    </row>
    <row r="10" spans="1:3">
      <c r="A10" s="4" t="s">
        <v>848</v>
      </c>
      <c r="B10" s="6" t="n">
        <v>-54478</v>
      </c>
    </row>
    <row r="11" spans="1:3">
      <c r="A11" s="3" t="s">
        <v>849</v>
      </c>
    </row>
    <row r="12" spans="1:3">
      <c r="A12" s="4" t="s">
        <v>115</v>
      </c>
      <c r="B12" s="6" t="n">
        <v>19391848</v>
      </c>
      <c r="C12" s="6" t="n">
        <v>18959453</v>
      </c>
    </row>
    <row r="13" spans="1:3">
      <c r="A13" s="4" t="s">
        <v>850</v>
      </c>
      <c r="B13" s="6" t="n">
        <v>1006272</v>
      </c>
      <c r="C13" s="6" t="n">
        <v>394746</v>
      </c>
    </row>
    <row r="14" spans="1:3">
      <c r="A14" s="4" t="s">
        <v>61</v>
      </c>
    </row>
    <row r="15" spans="1:3">
      <c r="A15" s="3" t="s">
        <v>849</v>
      </c>
    </row>
    <row r="16" spans="1:3">
      <c r="A16" s="4" t="s">
        <v>115</v>
      </c>
      <c r="B16" s="6" t="n">
        <v>11499475</v>
      </c>
    </row>
    <row r="17" spans="1:3">
      <c r="A17" s="4" t="s">
        <v>850</v>
      </c>
      <c r="B17" s="6" t="n">
        <v>229238</v>
      </c>
    </row>
    <row r="18" spans="1:3">
      <c r="A18" s="4" t="s">
        <v>59</v>
      </c>
    </row>
    <row r="19" spans="1:3">
      <c r="A19" s="3" t="s">
        <v>849</v>
      </c>
    </row>
    <row r="20" spans="1:3">
      <c r="A20" s="4" t="s">
        <v>115</v>
      </c>
      <c r="B20" s="6" t="n">
        <v>14666637</v>
      </c>
      <c r="C20" s="6" t="n">
        <v>14090807</v>
      </c>
    </row>
    <row r="21" spans="1:3">
      <c r="A21" s="4" t="s">
        <v>850</v>
      </c>
      <c r="B21" s="6" t="n">
        <v>336881</v>
      </c>
      <c r="C21" s="5" t="n">
        <v>48125</v>
      </c>
    </row>
    <row r="22" spans="1:3">
      <c r="A22" s="4" t="s">
        <v>851</v>
      </c>
    </row>
    <row r="23" spans="1:3">
      <c r="A23" s="3" t="s">
        <v>852</v>
      </c>
    </row>
    <row r="24" spans="1:3">
      <c r="A24" s="4" t="s">
        <v>853</v>
      </c>
      <c r="B24" s="6" t="n">
        <v>23047562</v>
      </c>
    </row>
    <row r="25" spans="1:3">
      <c r="A25" s="3" t="s">
        <v>847</v>
      </c>
    </row>
    <row r="26" spans="1:3">
      <c r="A26" s="4" t="s">
        <v>419</v>
      </c>
      <c r="B26" s="6" t="n">
        <v>6502046</v>
      </c>
    </row>
    <row r="27" spans="1:3">
      <c r="A27" s="4" t="s">
        <v>854</v>
      </c>
      <c r="B27" s="6" t="n">
        <v>23752636</v>
      </c>
    </row>
    <row r="28" spans="1:3">
      <c r="A28" s="4" t="s">
        <v>855</v>
      </c>
      <c r="B28" s="6" t="n">
        <v>691119</v>
      </c>
    </row>
    <row r="29" spans="1:3">
      <c r="A29" s="4" t="s">
        <v>848</v>
      </c>
      <c r="B29" s="6" t="n">
        <v>-54478</v>
      </c>
    </row>
    <row r="30" spans="1:3">
      <c r="A30" s="3" t="s">
        <v>849</v>
      </c>
    </row>
    <row r="31" spans="1:3">
      <c r="A31" s="4" t="s">
        <v>419</v>
      </c>
      <c r="B31" s="6" t="n">
        <v>6502046</v>
      </c>
    </row>
    <row r="32" spans="1:3">
      <c r="A32" s="4" t="s">
        <v>854</v>
      </c>
      <c r="B32" s="6" t="n">
        <v>24389277</v>
      </c>
    </row>
    <row r="33" spans="1:3">
      <c r="A33" s="4" t="s">
        <v>115</v>
      </c>
      <c r="B33" s="6" t="n">
        <v>30891323</v>
      </c>
    </row>
    <row r="34" spans="1:3">
      <c r="A34" s="4" t="s">
        <v>850</v>
      </c>
      <c r="B34" s="6" t="n">
        <v>1235509</v>
      </c>
    </row>
    <row r="35" spans="1:3">
      <c r="A35" s="4" t="s">
        <v>856</v>
      </c>
    </row>
    <row r="36" spans="1:3">
      <c r="A36" s="3" t="s">
        <v>852</v>
      </c>
    </row>
    <row r="37" spans="1:3">
      <c r="A37" s="4" t="s">
        <v>853</v>
      </c>
      <c r="B37" s="6" t="n">
        <v>14275000</v>
      </c>
    </row>
    <row r="38" spans="1:3">
      <c r="A38" s="3" t="s">
        <v>847</v>
      </c>
    </row>
    <row r="39" spans="1:3">
      <c r="A39" s="4" t="s">
        <v>419</v>
      </c>
      <c r="B39" s="6" t="n">
        <v>3343164</v>
      </c>
    </row>
    <row r="40" spans="1:3">
      <c r="A40" s="4" t="s">
        <v>854</v>
      </c>
      <c r="B40" s="6" t="n">
        <v>15418158</v>
      </c>
    </row>
    <row r="41" spans="1:3">
      <c r="A41" s="4" t="s">
        <v>855</v>
      </c>
      <c r="B41" s="6" t="n">
        <v>685004</v>
      </c>
    </row>
    <row r="42" spans="1:3">
      <c r="A42" s="4" t="s">
        <v>848</v>
      </c>
      <c r="B42" s="6" t="n">
        <v>-54478</v>
      </c>
    </row>
    <row r="43" spans="1:3">
      <c r="A43" s="3" t="s">
        <v>849</v>
      </c>
    </row>
    <row r="44" spans="1:3">
      <c r="A44" s="4" t="s">
        <v>419</v>
      </c>
      <c r="B44" s="6" t="n">
        <v>3343164</v>
      </c>
    </row>
    <row r="45" spans="1:3">
      <c r="A45" s="4" t="s">
        <v>854</v>
      </c>
      <c r="B45" s="6" t="n">
        <v>16048684</v>
      </c>
    </row>
    <row r="46" spans="1:3">
      <c r="A46" s="4" t="s">
        <v>115</v>
      </c>
      <c r="B46" s="6" t="n">
        <v>19391848</v>
      </c>
    </row>
    <row r="47" spans="1:3">
      <c r="A47" s="4" t="s">
        <v>850</v>
      </c>
      <c r="B47" s="5" t="n">
        <v>1006271</v>
      </c>
    </row>
    <row r="48" spans="1:3">
      <c r="A48" s="4" t="s">
        <v>857</v>
      </c>
    </row>
    <row r="49" spans="1:3">
      <c r="A49" s="3" t="s">
        <v>849</v>
      </c>
    </row>
    <row r="50" spans="1:3">
      <c r="A50" s="4" t="s">
        <v>858</v>
      </c>
      <c r="B50" s="4" t="s">
        <v>859</v>
      </c>
    </row>
    <row r="51" spans="1:3">
      <c r="A51" s="4" t="s">
        <v>860</v>
      </c>
    </row>
    <row r="52" spans="1:3">
      <c r="A52" s="3" t="s">
        <v>849</v>
      </c>
    </row>
    <row r="53" spans="1:3">
      <c r="A53" s="4" t="s">
        <v>858</v>
      </c>
      <c r="B53" s="4" t="s">
        <v>861</v>
      </c>
    </row>
    <row r="54" spans="1:3">
      <c r="A54" s="4" t="s">
        <v>862</v>
      </c>
    </row>
    <row r="55" spans="1:3">
      <c r="A55" s="3" t="s">
        <v>852</v>
      </c>
    </row>
    <row r="56" spans="1:3">
      <c r="A56" s="4" t="s">
        <v>853</v>
      </c>
      <c r="B56" s="5" t="n">
        <v>8772562</v>
      </c>
    </row>
    <row r="57" spans="1:3">
      <c r="A57" s="3" t="s">
        <v>847</v>
      </c>
    </row>
    <row r="58" spans="1:3">
      <c r="A58" s="4" t="s">
        <v>419</v>
      </c>
      <c r="B58" s="6" t="n">
        <v>3158882</v>
      </c>
    </row>
    <row r="59" spans="1:3">
      <c r="A59" s="4" t="s">
        <v>854</v>
      </c>
      <c r="B59" s="6" t="n">
        <v>8334478</v>
      </c>
    </row>
    <row r="60" spans="1:3">
      <c r="A60" s="4" t="s">
        <v>855</v>
      </c>
      <c r="B60" s="6" t="n">
        <v>6115</v>
      </c>
    </row>
    <row r="61" spans="1:3">
      <c r="A61" s="3" t="s">
        <v>849</v>
      </c>
    </row>
    <row r="62" spans="1:3">
      <c r="A62" s="4" t="s">
        <v>419</v>
      </c>
      <c r="B62" s="6" t="n">
        <v>3158882</v>
      </c>
    </row>
    <row r="63" spans="1:3">
      <c r="A63" s="4" t="s">
        <v>854</v>
      </c>
      <c r="B63" s="6" t="n">
        <v>8340593</v>
      </c>
    </row>
    <row r="64" spans="1:3">
      <c r="A64" s="4" t="s">
        <v>115</v>
      </c>
      <c r="B64" s="6" t="n">
        <v>11499475</v>
      </c>
    </row>
    <row r="65" spans="1:3">
      <c r="A65" s="4" t="s">
        <v>850</v>
      </c>
      <c r="B65" s="5" t="n">
        <v>229238</v>
      </c>
    </row>
    <row r="66" spans="1:3">
      <c r="A66" s="4" t="s">
        <v>863</v>
      </c>
    </row>
    <row r="67" spans="1:3">
      <c r="A67" s="3" t="s">
        <v>849</v>
      </c>
    </row>
    <row r="68" spans="1:3">
      <c r="A68" s="4" t="s">
        <v>858</v>
      </c>
      <c r="B68" s="4" t="s">
        <v>864</v>
      </c>
    </row>
    <row r="69" spans="1:3">
      <c r="A69" s="4" t="s">
        <v>865</v>
      </c>
    </row>
    <row r="70" spans="1:3">
      <c r="A70" s="3" t="s">
        <v>849</v>
      </c>
    </row>
    <row r="71" spans="1:3">
      <c r="A71" s="4" t="s">
        <v>858</v>
      </c>
      <c r="B71" s="4" t="s">
        <v>866</v>
      </c>
    </row>
    <row r="72" spans="1:3">
      <c r="A72" s="4" t="s">
        <v>867</v>
      </c>
    </row>
    <row r="73" spans="1:3">
      <c r="A73" s="3" t="s">
        <v>852</v>
      </c>
    </row>
    <row r="74" spans="1:3">
      <c r="A74" s="4" t="s">
        <v>853</v>
      </c>
      <c r="B74" s="5" t="n">
        <v>10600000</v>
      </c>
    </row>
    <row r="75" spans="1:3">
      <c r="A75" s="3" t="s">
        <v>847</v>
      </c>
    </row>
    <row r="76" spans="1:3">
      <c r="A76" s="4" t="s">
        <v>419</v>
      </c>
      <c r="B76" s="6" t="n">
        <v>960900</v>
      </c>
    </row>
    <row r="77" spans="1:3">
      <c r="A77" s="4" t="s">
        <v>854</v>
      </c>
      <c r="B77" s="6" t="n">
        <v>13120032</v>
      </c>
    </row>
    <row r="78" spans="1:3">
      <c r="A78" s="4" t="s">
        <v>855</v>
      </c>
      <c r="B78" s="6" t="n">
        <v>585705</v>
      </c>
    </row>
    <row r="79" spans="1:3">
      <c r="A79" s="3" t="s">
        <v>849</v>
      </c>
    </row>
    <row r="80" spans="1:3">
      <c r="A80" s="4" t="s">
        <v>419</v>
      </c>
      <c r="B80" s="6" t="n">
        <v>960900</v>
      </c>
    </row>
    <row r="81" spans="1:3">
      <c r="A81" s="4" t="s">
        <v>854</v>
      </c>
      <c r="B81" s="6" t="n">
        <v>13705737</v>
      </c>
    </row>
    <row r="82" spans="1:3">
      <c r="A82" s="4" t="s">
        <v>115</v>
      </c>
      <c r="B82" s="6" t="n">
        <v>14666637</v>
      </c>
    </row>
    <row r="83" spans="1:3">
      <c r="A83" s="4" t="s">
        <v>850</v>
      </c>
      <c r="B83" s="5" t="n">
        <v>336882</v>
      </c>
    </row>
    <row r="84" spans="1:3">
      <c r="A84" s="4" t="s">
        <v>868</v>
      </c>
    </row>
    <row r="85" spans="1:3">
      <c r="A85" s="3" t="s">
        <v>849</v>
      </c>
    </row>
    <row r="86" spans="1:3">
      <c r="A86" s="4" t="s">
        <v>858</v>
      </c>
      <c r="B86" s="4" t="s">
        <v>869</v>
      </c>
    </row>
    <row r="87" spans="1:3">
      <c r="A87" s="4" t="s">
        <v>870</v>
      </c>
    </row>
    <row r="88" spans="1:3">
      <c r="A88" s="3" t="s">
        <v>849</v>
      </c>
    </row>
    <row r="89" spans="1:3">
      <c r="A89" s="4" t="s">
        <v>858</v>
      </c>
      <c r="B89" s="4" t="s">
        <v>8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75</v>
      </c>
    </row>
    <row r="2" spans="1:3">
      <c r="B2" s="2" t="s">
        <v>23</v>
      </c>
      <c r="C2" s="2" t="s">
        <v>24</v>
      </c>
    </row>
    <row r="3" spans="1:3">
      <c r="A3" s="3" t="s">
        <v>873</v>
      </c>
    </row>
    <row r="4" spans="1:3">
      <c r="A4" s="4" t="s">
        <v>874</v>
      </c>
      <c r="B4" s="5" t="n">
        <v>33050260</v>
      </c>
    </row>
    <row r="5" spans="1:3">
      <c r="A5" s="4" t="s">
        <v>875</v>
      </c>
      <c r="B5" s="6" t="n">
        <v>11493360</v>
      </c>
      <c r="C5" s="5" t="n">
        <v>32842254</v>
      </c>
    </row>
    <row r="6" spans="1:3">
      <c r="A6" s="4" t="s">
        <v>488</v>
      </c>
      <c r="B6" s="6" t="n">
        <v>305648</v>
      </c>
      <c r="C6" s="6" t="n">
        <v>43321</v>
      </c>
    </row>
    <row r="7" spans="1:3">
      <c r="A7" s="4" t="s">
        <v>486</v>
      </c>
      <c r="B7" s="6" t="n">
        <v>62340</v>
      </c>
      <c r="C7" s="6" t="n">
        <v>154810</v>
      </c>
    </row>
    <row r="8" spans="1:3">
      <c r="A8" s="4" t="s">
        <v>876</v>
      </c>
      <c r="B8" s="6" t="n">
        <v>125000</v>
      </c>
    </row>
    <row r="9" spans="1:3">
      <c r="A9" s="4" t="s">
        <v>877</v>
      </c>
      <c r="B9" s="6" t="n">
        <v>575830</v>
      </c>
      <c r="C9" s="6" t="n">
        <v>9875</v>
      </c>
    </row>
    <row r="10" spans="1:3">
      <c r="A10" s="4" t="s">
        <v>878</v>
      </c>
      <c r="B10" s="6" t="n">
        <v>-54478</v>
      </c>
    </row>
    <row r="11" spans="1:3">
      <c r="A11" s="4" t="s">
        <v>879</v>
      </c>
      <c r="B11" s="6" t="n">
        <v>45557960</v>
      </c>
      <c r="C11" s="6" t="n">
        <v>33050260</v>
      </c>
    </row>
    <row r="12" spans="1:3">
      <c r="A12" s="3" t="s">
        <v>880</v>
      </c>
    </row>
    <row r="13" spans="1:3">
      <c r="A13" s="4" t="s">
        <v>874</v>
      </c>
      <c r="B13" s="6" t="n">
        <v>442871</v>
      </c>
    </row>
    <row r="14" spans="1:3">
      <c r="A14" s="4" t="s">
        <v>881</v>
      </c>
      <c r="B14" s="6" t="n">
        <v>1133593</v>
      </c>
      <c r="C14" s="6" t="n">
        <v>442871</v>
      </c>
    </row>
    <row r="15" spans="1:3">
      <c r="A15" s="4" t="s">
        <v>878</v>
      </c>
      <c r="B15" s="6" t="n">
        <v>-4073</v>
      </c>
    </row>
    <row r="16" spans="1:3">
      <c r="A16" s="4" t="s">
        <v>879</v>
      </c>
      <c r="B16" s="6" t="n">
        <v>1572391</v>
      </c>
      <c r="C16" s="6" t="n">
        <v>442871</v>
      </c>
    </row>
    <row r="17" spans="1:3">
      <c r="A17" s="4" t="s">
        <v>882</v>
      </c>
      <c r="B17" s="6" t="n">
        <v>43985569</v>
      </c>
      <c r="C17" s="6" t="n">
        <v>32607389</v>
      </c>
    </row>
    <row r="18" spans="1:3">
      <c r="A18" s="4" t="s">
        <v>186</v>
      </c>
    </row>
    <row r="19" spans="1:3">
      <c r="A19" s="3" t="s">
        <v>873</v>
      </c>
    </row>
    <row r="20" spans="1:3">
      <c r="A20" s="4" t="s">
        <v>874</v>
      </c>
      <c r="B20" s="6" t="n">
        <v>18959453</v>
      </c>
    </row>
    <row r="21" spans="1:3">
      <c r="A21" s="4" t="s">
        <v>875</v>
      </c>
      <c r="C21" s="6" t="n">
        <v>18761322</v>
      </c>
    </row>
    <row r="22" spans="1:3">
      <c r="A22" s="4" t="s">
        <v>488</v>
      </c>
      <c r="B22" s="6" t="n">
        <v>299533</v>
      </c>
      <c r="C22" s="6" t="n">
        <v>43321</v>
      </c>
    </row>
    <row r="23" spans="1:3">
      <c r="A23" s="4" t="s">
        <v>486</v>
      </c>
      <c r="B23" s="6" t="n">
        <v>62340</v>
      </c>
      <c r="C23" s="6" t="n">
        <v>154810</v>
      </c>
    </row>
    <row r="24" spans="1:3">
      <c r="A24" s="4" t="s">
        <v>876</v>
      </c>
      <c r="B24" s="6" t="n">
        <v>125000</v>
      </c>
    </row>
    <row r="25" spans="1:3">
      <c r="A25" s="4" t="s">
        <v>878</v>
      </c>
      <c r="B25" s="6" t="n">
        <v>-54478</v>
      </c>
    </row>
    <row r="26" spans="1:3">
      <c r="A26" s="4" t="s">
        <v>879</v>
      </c>
      <c r="B26" s="6" t="n">
        <v>19391848</v>
      </c>
      <c r="C26" s="6" t="n">
        <v>18959453</v>
      </c>
    </row>
    <row r="27" spans="1:3">
      <c r="A27" s="3" t="s">
        <v>880</v>
      </c>
    </row>
    <row r="28" spans="1:3">
      <c r="A28" s="4" t="s">
        <v>874</v>
      </c>
      <c r="B28" s="6" t="n">
        <v>394746</v>
      </c>
    </row>
    <row r="29" spans="1:3">
      <c r="A29" s="4" t="s">
        <v>881</v>
      </c>
      <c r="B29" s="6" t="n">
        <v>615599</v>
      </c>
      <c r="C29" s="6" t="n">
        <v>394746</v>
      </c>
    </row>
    <row r="30" spans="1:3">
      <c r="A30" s="4" t="s">
        <v>878</v>
      </c>
      <c r="B30" s="6" t="n">
        <v>-4073</v>
      </c>
    </row>
    <row r="31" spans="1:3">
      <c r="A31" s="4" t="s">
        <v>879</v>
      </c>
      <c r="B31" s="6" t="n">
        <v>1006272</v>
      </c>
      <c r="C31" s="6" t="n">
        <v>394746</v>
      </c>
    </row>
    <row r="32" spans="1:3">
      <c r="A32" s="4" t="s">
        <v>882</v>
      </c>
      <c r="B32" s="6" t="n">
        <v>18385576</v>
      </c>
      <c r="C32" s="6" t="n">
        <v>18564707</v>
      </c>
    </row>
    <row r="33" spans="1:3">
      <c r="A33" s="4" t="s">
        <v>61</v>
      </c>
    </row>
    <row r="34" spans="1:3">
      <c r="A34" s="3" t="s">
        <v>873</v>
      </c>
    </row>
    <row r="35" spans="1:3">
      <c r="A35" s="4" t="s">
        <v>875</v>
      </c>
      <c r="B35" s="6" t="n">
        <v>11493360</v>
      </c>
    </row>
    <row r="36" spans="1:3">
      <c r="A36" s="4" t="s">
        <v>488</v>
      </c>
      <c r="B36" s="6" t="n">
        <v>6115</v>
      </c>
    </row>
    <row r="37" spans="1:3">
      <c r="A37" s="4" t="s">
        <v>879</v>
      </c>
      <c r="B37" s="6" t="n">
        <v>11499475</v>
      </c>
    </row>
    <row r="38" spans="1:3">
      <c r="A38" s="3" t="s">
        <v>880</v>
      </c>
    </row>
    <row r="39" spans="1:3">
      <c r="A39" s="4" t="s">
        <v>881</v>
      </c>
      <c r="B39" s="6" t="n">
        <v>229238</v>
      </c>
    </row>
    <row r="40" spans="1:3">
      <c r="A40" s="4" t="s">
        <v>879</v>
      </c>
      <c r="B40" s="6" t="n">
        <v>229238</v>
      </c>
    </row>
    <row r="41" spans="1:3">
      <c r="A41" s="4" t="s">
        <v>882</v>
      </c>
      <c r="B41" s="6" t="n">
        <v>11270237</v>
      </c>
    </row>
    <row r="42" spans="1:3">
      <c r="A42" s="4" t="s">
        <v>59</v>
      </c>
    </row>
    <row r="43" spans="1:3">
      <c r="A43" s="3" t="s">
        <v>873</v>
      </c>
    </row>
    <row r="44" spans="1:3">
      <c r="A44" s="4" t="s">
        <v>874</v>
      </c>
      <c r="B44" s="6" t="n">
        <v>14090807</v>
      </c>
    </row>
    <row r="45" spans="1:3">
      <c r="A45" s="4" t="s">
        <v>875</v>
      </c>
      <c r="C45" s="6" t="n">
        <v>14080932</v>
      </c>
    </row>
    <row r="46" spans="1:3">
      <c r="A46" s="4" t="s">
        <v>877</v>
      </c>
      <c r="B46" s="6" t="n">
        <v>575830</v>
      </c>
      <c r="C46" s="6" t="n">
        <v>9875</v>
      </c>
    </row>
    <row r="47" spans="1:3">
      <c r="A47" s="4" t="s">
        <v>879</v>
      </c>
      <c r="B47" s="6" t="n">
        <v>14666637</v>
      </c>
      <c r="C47" s="6" t="n">
        <v>14090807</v>
      </c>
    </row>
    <row r="48" spans="1:3">
      <c r="A48" s="3" t="s">
        <v>880</v>
      </c>
    </row>
    <row r="49" spans="1:3">
      <c r="A49" s="4" t="s">
        <v>874</v>
      </c>
      <c r="B49" s="6" t="n">
        <v>48125</v>
      </c>
    </row>
    <row r="50" spans="1:3">
      <c r="A50" s="4" t="s">
        <v>881</v>
      </c>
      <c r="B50" s="6" t="n">
        <v>288756</v>
      </c>
      <c r="C50" s="6" t="n">
        <v>48125</v>
      </c>
    </row>
    <row r="51" spans="1:3">
      <c r="A51" s="4" t="s">
        <v>879</v>
      </c>
      <c r="B51" s="6" t="n">
        <v>336881</v>
      </c>
      <c r="C51" s="6" t="n">
        <v>48125</v>
      </c>
    </row>
    <row r="52" spans="1:3">
      <c r="A52" s="4" t="s">
        <v>882</v>
      </c>
      <c r="B52" s="5" t="n">
        <v>14329756</v>
      </c>
      <c r="C52" s="5" t="n">
        <v>14042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3</v>
      </c>
      <c r="B1" s="2" t="s">
        <v>1</v>
      </c>
      <c r="D1" s="2" t="s">
        <v>75</v>
      </c>
    </row>
    <row r="2" spans="1:5">
      <c r="B2" s="2" t="s">
        <v>2</v>
      </c>
      <c r="C2" s="2" t="s">
        <v>76</v>
      </c>
      <c r="D2" s="2" t="s">
        <v>23</v>
      </c>
      <c r="E2" s="2" t="s">
        <v>24</v>
      </c>
    </row>
    <row r="3" spans="1:5">
      <c r="A3" s="4" t="s">
        <v>174</v>
      </c>
      <c r="B3" s="5" t="n">
        <v>2573087</v>
      </c>
      <c r="C3" s="5" t="n">
        <v>646971</v>
      </c>
      <c r="D3" s="5" t="n">
        <v>1327424</v>
      </c>
      <c r="E3" s="5" t="n">
        <v>263002</v>
      </c>
    </row>
    <row r="4" spans="1:5">
      <c r="A4" s="4" t="s">
        <v>175</v>
      </c>
      <c r="B4" s="6" t="n">
        <v>1634731</v>
      </c>
      <c r="C4" s="6" t="n">
        <v>3312765</v>
      </c>
      <c r="D4" s="6" t="n">
        <v>2793372</v>
      </c>
    </row>
    <row r="5" spans="1:5">
      <c r="A5" s="4" t="s">
        <v>176</v>
      </c>
      <c r="B5" s="6" t="n">
        <v>4207818</v>
      </c>
      <c r="C5" s="6" t="n">
        <v>3959736</v>
      </c>
    </row>
    <row r="6" spans="1:5">
      <c r="A6" s="3" t="s">
        <v>177</v>
      </c>
    </row>
    <row r="7" spans="1:5">
      <c r="A7" s="4" t="s">
        <v>178</v>
      </c>
      <c r="B7" s="6" t="n">
        <v>1418259</v>
      </c>
      <c r="C7" s="6" t="n">
        <v>1299308</v>
      </c>
      <c r="D7" s="6" t="n">
        <v>1850615</v>
      </c>
      <c r="E7" s="6" t="n">
        <v>585179</v>
      </c>
    </row>
    <row r="8" spans="1:5">
      <c r="A8" s="4" t="s">
        <v>179</v>
      </c>
      <c r="B8" s="6" t="n">
        <v>1050397</v>
      </c>
    </row>
    <row r="9" spans="1:5">
      <c r="A9" s="4" t="s">
        <v>180</v>
      </c>
      <c r="B9" s="6" t="n">
        <v>398705</v>
      </c>
    </row>
    <row r="10" spans="1:5">
      <c r="A10" s="4" t="s">
        <v>181</v>
      </c>
      <c r="C10" s="6" t="n">
        <v>8527315</v>
      </c>
    </row>
    <row r="11" spans="1:5">
      <c r="A11" s="4" t="s">
        <v>182</v>
      </c>
      <c r="E11" s="6" t="n">
        <v>1175000</v>
      </c>
    </row>
    <row r="12" spans="1:5">
      <c r="A12" s="4" t="s">
        <v>183</v>
      </c>
      <c r="E12" s="6" t="n">
        <v>300000</v>
      </c>
    </row>
    <row r="13" spans="1:5">
      <c r="A13" s="4" t="s">
        <v>130</v>
      </c>
      <c r="D13" s="6" t="n">
        <v>49890</v>
      </c>
    </row>
    <row r="14" spans="1:5">
      <c r="A14" s="4" t="s">
        <v>184</v>
      </c>
      <c r="D14" s="6" t="n">
        <v>137174</v>
      </c>
    </row>
    <row r="15" spans="1:5">
      <c r="A15" s="4" t="s">
        <v>185</v>
      </c>
      <c r="B15" s="5" t="n">
        <v>1418259</v>
      </c>
      <c r="C15" s="5" t="n">
        <v>1299308</v>
      </c>
      <c r="D15" s="6" t="n">
        <v>1850615</v>
      </c>
      <c r="E15" s="6" t="n">
        <v>585179</v>
      </c>
    </row>
    <row r="16" spans="1:5">
      <c r="A16" s="4" t="s">
        <v>61</v>
      </c>
    </row>
    <row r="17" spans="1:5">
      <c r="A17" s="3" t="s">
        <v>177</v>
      </c>
    </row>
    <row r="18" spans="1:5">
      <c r="A18" s="4" t="s">
        <v>181</v>
      </c>
      <c r="D18" s="5" t="n">
        <v>8527315</v>
      </c>
    </row>
    <row r="19" spans="1:5">
      <c r="A19" s="4" t="s">
        <v>186</v>
      </c>
    </row>
    <row r="20" spans="1:5">
      <c r="A20" s="3" t="s">
        <v>177</v>
      </c>
    </row>
    <row r="21" spans="1:5">
      <c r="A21" s="4" t="s">
        <v>181</v>
      </c>
      <c r="E21" s="5" t="n">
        <v>1427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87</v>
      </c>
      <c r="B1" s="2" t="s">
        <v>1</v>
      </c>
      <c r="C1" s="2" t="s">
        <v>75</v>
      </c>
    </row>
    <row r="2" spans="1:3">
      <c r="B2" s="2" t="s">
        <v>2</v>
      </c>
      <c r="C2" s="2" t="s">
        <v>23</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0</v>
      </c>
      <c r="B1" s="2" t="s">
        <v>1</v>
      </c>
      <c r="C1" s="2" t="s">
        <v>75</v>
      </c>
    </row>
    <row r="2" spans="1:3">
      <c r="B2" s="2" t="s">
        <v>2</v>
      </c>
      <c r="C2" s="2" t="s">
        <v>23</v>
      </c>
    </row>
    <row r="3" spans="1:3">
      <c r="A3" s="3" t="s">
        <v>190</v>
      </c>
    </row>
    <row r="4" spans="1:3">
      <c r="A4" s="4" t="s">
        <v>190</v>
      </c>
      <c r="B4" s="4" t="s">
        <v>191</v>
      </c>
      <c r="C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7:35:56Z</dcterms:created>
  <dcterms:modified xmlns:dcterms="http://purl.org/dc/terms/" xmlns:xsi="http://www.w3.org/2001/XMLSchema-instance" xsi:type="dcterms:W3CDTF">2020-01-17T17:35:56Z</dcterms:modified>
</cp:coreProperties>
</file>